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DESCRIPTION OF BUSINESS" sheetId="10" r:id="rId10"/>
    <s:sheet name="SUMMARY OF SIGNIFICANT ACCOUNTI" sheetId="11" r:id="rId11"/>
    <s:sheet name="SEGMENT REPORTING" sheetId="12" r:id="rId12"/>
    <s:sheet name="BUSINESS COMBINATIONS" sheetId="13" r:id="rId13"/>
    <s:sheet name="ACQUISTION-RELATED COSTS" sheetId="14" r:id="rId14"/>
    <s:sheet name="RESTRUCTURING COSTS" sheetId="15" r:id="rId15"/>
    <s:sheet name="INVENTORIES" sheetId="16" r:id="rId16"/>
    <s:sheet name="GOODWILL AND OTHER INTANGIBLE A" sheetId="17" r:id="rId17"/>
    <s:sheet name="DEBT" sheetId="18" r:id="rId18"/>
    <s:sheet name="INTEREST EXPENSE, NET" sheetId="19" r:id="rId19"/>
    <s:sheet name="EMPLOYEE BENEFIT PLANS" sheetId="20" r:id="rId20"/>
    <s:sheet name="FAIR VALUE MEASUREMENT" sheetId="21" r:id="rId21"/>
    <s:sheet name="DERIVATIVE INSTRUMENTS" sheetId="22" r:id="rId22"/>
    <s:sheet name="EQUITY" sheetId="23" r:id="rId23"/>
    <s:sheet name="SHARE-BASED COMPENSATION PLANS" sheetId="24" r:id="rId24"/>
    <s:sheet name="NET INCOME ATTRIBUTABLE TO COTY" sheetId="25" r:id="rId25"/>
    <s:sheet name="COMMITMENTS AND CONTINGENCIES" sheetId="26" r:id="rId26"/>
    <s:sheet name="SUBSEQUENT EVENTS" sheetId="27" r:id="rId27"/>
    <s:sheet name="SUMMARY OF SIGNIFICANT ACCOUN28" sheetId="28" r:id="rId28"/>
    <s:sheet name="SEGMENT REPORTING (Tables)" sheetId="29" r:id="rId29"/>
    <s:sheet name="BUSINESS COMBINATIONS (Tables)" sheetId="30" r:id="rId30"/>
    <s:sheet name="RESTRUCTURING COSTS (Tables)" sheetId="31" r:id="rId31"/>
    <s:sheet name="INVENTORIES (Tables)" sheetId="32" r:id="rId32"/>
    <s:sheet name="GOODWILL AND OTHER INTANGIBLE33" sheetId="33" r:id="rId33"/>
    <s:sheet name="DEBT (Tables)" sheetId="34" r:id="rId34"/>
    <s:sheet name="INTEREST EXPENSE, NET (Tables)" sheetId="35" r:id="rId35"/>
    <s:sheet name="EMPLOYEE BENEFIT PLANS (Tables)" sheetId="36" r:id="rId36"/>
    <s:sheet name="FAIR VALUE MEASUREMENT (Tables)" sheetId="37" r:id="rId37"/>
    <s:sheet name="DERIVATIVE INSTRUMENTS (Tables)" sheetId="38" r:id="rId38"/>
    <s:sheet name="EQUITY (Tables)" sheetId="39" r:id="rId39"/>
    <s:sheet name="NET INCOME ATTRIBUTABLE TO CO40" sheetId="40" r:id="rId40"/>
    <s:sheet name="SUBSEQUENT EVENTS (Tables)" sheetId="41" r:id="rId41"/>
    <s:sheet name="DESCRIPTION OF BUSINESS - Narra" sheetId="42" r:id="rId42"/>
    <s:sheet name="SUMMARY OF SIGNIFICANT ACCOUN43" sheetId="43" r:id="rId43"/>
    <s:sheet name="SUMMARY OF SIGNIFICANT ACCOUN44" sheetId="44" r:id="rId44"/>
    <s:sheet name="SUMMARY OF SIGNIFICANT ACCOUN45" sheetId="45" r:id="rId45"/>
    <s:sheet name="SEGMENT REPORTING - Reporting S" sheetId="46" r:id="rId46"/>
    <s:sheet name="SEGMENT REPORTING - Reportable " sheetId="47" r:id="rId47"/>
    <s:sheet name="BUSINESS COMBINATIONS -Narrativ" sheetId="48" r:id="rId48"/>
    <s:sheet name="BUSINESS COMBINATIONS -Schedule" sheetId="49" r:id="rId49"/>
    <s:sheet name="ACQUISITION-RELATED COSTS (Deta" sheetId="50" r:id="rId50"/>
    <s:sheet name="RESTRUCTURING COSTS - Restructu" sheetId="51" r:id="rId51"/>
    <s:sheet name="RESTRUCTURING COSTS - Narrative" sheetId="52" r:id="rId52"/>
    <s:sheet name="RESTRUCTURING COSTS - Related l" sheetId="53" r:id="rId53"/>
    <s:sheet name="INVENTORIES (Details)" sheetId="54" r:id="rId54"/>
    <s:sheet name="GOODWILL AND OTHER INTANGIBLE55" sheetId="55" r:id="rId55"/>
    <s:sheet name="GOODWILL AND OTHER INTANGIBLE56" sheetId="56" r:id="rId56"/>
    <s:sheet name="GOODWILL AND OTHER INTANGIBLE57" sheetId="57" r:id="rId57"/>
    <s:sheet name="GOODWILL AND OTHER INTANGIBLE58" sheetId="58" r:id="rId58"/>
    <s:sheet name="DEBT - Schedule of debt (Detail" sheetId="59" r:id="rId59"/>
    <s:sheet name="DEBT - Narrative (Details)" sheetId="60" r:id="rId60"/>
    <s:sheet name="INTEREST EXPENSE, NET (Details)" sheetId="61" r:id="rId61"/>
    <s:sheet name="EMPLOYEE BENEFIT PLANS - Schedu" sheetId="62" r:id="rId62"/>
    <s:sheet name="EMPLOYEE BENEFIT PLANS - Narrat" sheetId="63" r:id="rId63"/>
    <s:sheet name="FAIR VALUE MEASUREMENT - Schedu" sheetId="64" r:id="rId64"/>
    <s:sheet name="FAIR VALUE MEASUREMENT - Sche65" sheetId="65" r:id="rId65"/>
    <s:sheet name="DERIVATIVE INSTRUMENTS - Narrat" sheetId="66" r:id="rId66"/>
    <s:sheet name="DERIVATIVE INSTRUMENTS - Fair V" sheetId="67" r:id="rId67"/>
    <s:sheet name="DERIVATIVE INSTRUMENTS - Gross " sheetId="68" r:id="rId68"/>
    <s:sheet name="DERIVATIVE INSTRUMENTS - Gros69" sheetId="69" r:id="rId69"/>
    <s:sheet name="DERIVATIVE INSTRUMENTS - Gains " sheetId="70" r:id="rId70"/>
    <s:sheet name="DERIVATIVE INSTRUMENTS - Amount" sheetId="71" r:id="rId71"/>
    <s:sheet name="DERIVATIVE INSTRUMENTS - Amou72" sheetId="72" r:id="rId72"/>
    <s:sheet name="EQUITY - Narrative (Details)" sheetId="73" r:id="rId73"/>
    <s:sheet name="EQUITY - Accumulated Other Comp" sheetId="74" r:id="rId74"/>
    <s:sheet name="SHARE-BASED COMPENSATION PLANS " sheetId="75" r:id="rId75"/>
    <s:sheet name="NET INCOME ATTRIBUTABLE TO CO76" sheetId="76" r:id="rId76"/>
    <s:sheet name="COMMITMENTS AND CONTINGENCIES -" sheetId="77" r:id="rId77"/>
    <s:sheet name="SUBSEQUENT EVENTS - P&amp;G Beauty " sheetId="78" r:id="rId78"/>
    <s:sheet name="SUBSEQUENT EVENTS - Schedule of" sheetId="79" r:id="rId79"/>
    <s:sheet name="SUBSEQUENT EVENTS - Schedule 80" sheetId="80" r:id="rId80"/>
    <s:sheet name="SUBSEQUENT EVENTS - Galleria Cr" sheetId="81" r:id="rId81"/>
    <s:sheet name="SUBSEQUENT EVENTS - Incremental" sheetId="82" r:id="rId82"/>
    <s:sheet name="SUBSEQUENT EVENTS - Acquisition" sheetId="83" r:id="rId83"/>
    <s:sheet name="SUBSEQUENT EVENTS - U.S. Del La" sheetId="84" r:id="rId84"/>
  </s:sheets>
  <s:definedNames/>
  <s:calcPr calcId="124519" calcMode="auto" fullCalcOnLoad="1"/>
</s:workbook>
</file>

<file path=xl/sharedStrings.xml><?xml version="1.0" encoding="utf-8"?>
<sst xmlns="http://schemas.openxmlformats.org/spreadsheetml/2006/main" uniqueCount="805">
  <si>
    <t>Document and Entity Information - shares</t>
  </si>
  <si>
    <t>3 Months Ended</t>
  </si>
  <si>
    <t>Sep. 30, 2016</t>
  </si>
  <si>
    <t>Nov. 04, 2016</t>
  </si>
  <si>
    <t>Document and Entity Information [Abstract]</t>
  </si>
  <si>
    <t>Entity Registrant Name</t>
  </si>
  <si>
    <t>COTY INC.</t>
  </si>
  <si>
    <t>Document Type</t>
  </si>
  <si>
    <t>10-Q</t>
  </si>
  <si>
    <t>Current Fiscal Year End Date</t>
  </si>
  <si>
    <t>--06-30</t>
  </si>
  <si>
    <t>Entity Common Stock, Shares Outstanding</t>
  </si>
  <si>
    <t>Amendment Flag</t>
  </si>
  <si>
    <t>false</t>
  </si>
  <si>
    <t>Entity Central Index Key</t>
  </si>
  <si>
    <t>Entity Filer Category</t>
  </si>
  <si>
    <t>Large Accelerated Filer</t>
  </si>
  <si>
    <t>Document Period End Date</t>
  </si>
  <si>
    <t>Sep. 30,
		2016</t>
  </si>
  <si>
    <t>Document Fiscal Year Focus</t>
  </si>
  <si>
    <t>Document Fiscal Period Focus</t>
  </si>
  <si>
    <t>Q1</t>
  </si>
  <si>
    <t>CONDENSED CONSOLIDATED STATEMENTS OF OPERATIONS - USD ($) shares in Millions, $ in Millions</t>
  </si>
  <si>
    <t>Sep. 30, 2015</t>
  </si>
  <si>
    <t>Income Statement [Abstract]</t>
  </si>
  <si>
    <t>Net revenues</t>
  </si>
  <si>
    <t>Cost of sales</t>
  </si>
  <si>
    <t>Gross profit</t>
  </si>
  <si>
    <t>Selling, general and administrative expenses</t>
  </si>
  <si>
    <t>Amortization expense</t>
  </si>
  <si>
    <t>Restructuring costs</t>
  </si>
  <si>
    <t>Acquisition-related costs</t>
  </si>
  <si>
    <t>Asset impairment charges</t>
  </si>
  <si>
    <t>Operating income</t>
  </si>
  <si>
    <t>Interest expense, net</t>
  </si>
  <si>
    <t>Other expense (income), net</t>
  </si>
  <si>
    <t>Income before income taxes</t>
  </si>
  <si>
    <t>Benefit for income taxes</t>
  </si>
  <si>
    <t>Net income</t>
  </si>
  <si>
    <t>Net income attributable to noncontrolling interests</t>
  </si>
  <si>
    <t>Net income attributable to redeemable noncontrolling interests</t>
  </si>
  <si>
    <t>Net income attributable to Coty Inc.</t>
  </si>
  <si>
    <t>Net income attributable to Coty Inc. per common share:</t>
  </si>
  <si>
    <t>Basic (in dollars per share)</t>
  </si>
  <si>
    <t>Diluted (in dollars per share)</t>
  </si>
  <si>
    <t>Weighted-average common shares outstanding:</t>
  </si>
  <si>
    <t>Basic (in shares)</t>
  </si>
  <si>
    <t>Diluted (in shares)</t>
  </si>
  <si>
    <t>Cash dividend declared per common share</t>
  </si>
  <si>
    <t>CONDENSED CONSOLIDATED STATEMENTS OF COMPREHENSIVE INCOME - USD ($) $ in Millions</t>
  </si>
  <si>
    <t>Statement of Comprehensive Income [Abstract]</t>
  </si>
  <si>
    <t>Other comprehensive income (loss):</t>
  </si>
  <si>
    <t>Foreign currency translation adjustment</t>
  </si>
  <si>
    <t>Net unrealized derivative gains on cash flow hedges, net of taxes of $0.1 and $(0.8) during the three months ended, respectively</t>
  </si>
  <si>
    <t>Pension and other post-employment benefits adjustment, net of tax of $(0.8) and nil during the three months ended, respectively</t>
  </si>
  <si>
    <t>Total other comprehensive income (loss), net of tax</t>
  </si>
  <si>
    <t>Comprehensive income</t>
  </si>
  <si>
    <t>Comprehensive income attributable to noncontrolling interests:</t>
  </si>
  <si>
    <t>Total comprehensive income attributable to noncontrolling interests</t>
  </si>
  <si>
    <t>Comprehensive income attributable to redeemable noncontrolling interests:</t>
  </si>
  <si>
    <t>Total comprehensive income attributable to redeemable noncontrolling interests</t>
  </si>
  <si>
    <t>Comprehensive income attributable to Coty Inc.</t>
  </si>
  <si>
    <t>CONDENSED CONSOLIDATED STATEMENTS OF COMPREHENSIVE INCOME (Parentheticals) - USD ($) $ in Millions</t>
  </si>
  <si>
    <t>Change in derivative losses on cash flow hedges, taxes</t>
  </si>
  <si>
    <t>Pension and other post-employment benefits (losses), taxes</t>
  </si>
  <si>
    <t>CONDENSED CONSOLIDATED BALANCE SHEETS - USD ($) $ in Millions</t>
  </si>
  <si>
    <t>Jun. 30, 2016</t>
  </si>
  <si>
    <t>Current assets:</t>
  </si>
  <si>
    <t>Cash and cash equivalents</t>
  </si>
  <si>
    <t>Trade receivables—less allowances of $37.8 and $35.2, respectively</t>
  </si>
  <si>
    <t>Inventories</t>
  </si>
  <si>
    <t>Prepaid expenses and other current assets</t>
  </si>
  <si>
    <t>Deferred income taxes</t>
  </si>
  <si>
    <t>Total current assets</t>
  </si>
  <si>
    <t>Property and equipment, net</t>
  </si>
  <si>
    <t>Goodwill</t>
  </si>
  <si>
    <t>Other intangible assets, net</t>
  </si>
  <si>
    <t>Other noncurrent assets</t>
  </si>
  <si>
    <t>TOTAL ASSETS</t>
  </si>
  <si>
    <t>Current liabilities:</t>
  </si>
  <si>
    <t>Accounts payable</t>
  </si>
  <si>
    <t>Accrued expenses and other current liabilities</t>
  </si>
  <si>
    <t>Short-term debt and current portion of long-term debt</t>
  </si>
  <si>
    <t>Income and other taxes payable</t>
  </si>
  <si>
    <t>Total current liabilities</t>
  </si>
  <si>
    <t>Long-term debt, net</t>
  </si>
  <si>
    <t>Pension and other post-employment benefits</t>
  </si>
  <si>
    <t>Other noncurrent liabilities</t>
  </si>
  <si>
    <t>Total liabilities</t>
  </si>
  <si>
    <t>COMMITMENTS AND CONTINGENCIES</t>
  </si>
  <si>
    <t xml:space="preserve"> </t>
  </si>
  <si>
    <t>REDEEMABLE NONCONTROLLING INTERESTS</t>
  </si>
  <si>
    <t>EQUITY:</t>
  </si>
  <si>
    <t>Preferred Stock, $0.01 par value; 20.0 shares authorized, 1.7 issued and outstanding, respectively, at September 30, 2016 and June 30, 2016</t>
  </si>
  <si>
    <t>Additional paid-in capital</t>
  </si>
  <si>
    <t>Accumulated deficit</t>
  </si>
  <si>
    <t>Accumulated other comprehensive loss</t>
  </si>
  <si>
    <t>Treasury stock—at cost, shares: 65.0 and 63.6 at September 30, 2016 and June 30, 2016, respectively</t>
  </si>
  <si>
    <t>Total Coty Inc. stockholders’ equity</t>
  </si>
  <si>
    <t>Noncontrolling interests</t>
  </si>
  <si>
    <t>Total equity</t>
  </si>
  <si>
    <t>TOTAL LIABILITIES, REDEEMABLE NONCONTROLLING INTERESTS AND EQUITY</t>
  </si>
  <si>
    <t>Common Class A</t>
  </si>
  <si>
    <t>Common stock, value</t>
  </si>
  <si>
    <t>Common Class B</t>
  </si>
  <si>
    <t>CONDENSED CONSOLIDATED BALANCE SHEETS (Parentheticals) - USD ($) $ in Millions</t>
  </si>
  <si>
    <t>Trade receivables, allowances (in Dollars)</t>
  </si>
  <si>
    <t>Preferred stock, par value (in Dollars per share)</t>
  </si>
  <si>
    <t>Preferred stock, shares authorized</t>
  </si>
  <si>
    <t>Preferred stock, shares issued</t>
  </si>
  <si>
    <t>Preferred stock, shares outstanding</t>
  </si>
  <si>
    <t>Treasury stock, at cost, shares</t>
  </si>
  <si>
    <t>Common stock, par value (in Dollars per share)</t>
  </si>
  <si>
    <t>Common stock, shares authorized</t>
  </si>
  <si>
    <t>Common stock, shares issued</t>
  </si>
  <si>
    <t>Common stock, shares outstanding</t>
  </si>
  <si>
    <t>CONDENSED CONSOLIDATED STATEMENTS OF EQUITY AND REDEEMABLE NONCONTROLLING INTERESTS - USD ($) shares in Millions, $ in Millions</t>
  </si>
  <si>
    <t>Total</t>
  </si>
  <si>
    <t>Total Coty Inc. Stockholders’ Equity</t>
  </si>
  <si>
    <t>Preferred Stock</t>
  </si>
  <si>
    <t>Common StockCommon Class A</t>
  </si>
  <si>
    <t>Common StockCommon Class B</t>
  </si>
  <si>
    <t>Additional Paid-in Capital</t>
  </si>
  <si>
    <t>Accumulated Deficit</t>
  </si>
  <si>
    <t>Treasury Stock</t>
  </si>
  <si>
    <t>Noncontrolling Interest</t>
  </si>
  <si>
    <t>BALANCE (in shares) at Jun. 30, 2015</t>
  </si>
  <si>
    <t>BALANCE at Jun. 30, 2015</t>
  </si>
  <si>
    <t>Increase (Decrease) in Stockholders' Equity [Roll Forward]</t>
  </si>
  <si>
    <t>Purchase of Class A Common Stock (in shares)</t>
  </si>
  <si>
    <t>Purchase of Class A Common Stock</t>
  </si>
  <si>
    <t>Reclassification of Class A Common Stock from liability to APIC</t>
  </si>
  <si>
    <t>Exercise of employee stock options and restricted stock units and related tax benefits (in shares)</t>
  </si>
  <si>
    <t>Exercise of employee stock options and restricted stock units and related tax benefits</t>
  </si>
  <si>
    <t>Share-based compensation expense</t>
  </si>
  <si>
    <t>Dividends</t>
  </si>
  <si>
    <t>Other comprehensive income (loss)</t>
  </si>
  <si>
    <t>Distribution to noncontrolling interests, net</t>
  </si>
  <si>
    <t>Adjustment of redeemable noncontrolling interests to redemption value</t>
  </si>
  <si>
    <t>BALANCE (in shares) at Sep. 30, 2015</t>
  </si>
  <si>
    <t>Balance—September 30, 2016 at Sep. 30, 2015</t>
  </si>
  <si>
    <t>Increase (Decrease) in Redeemable Noncontrolling Interests [Roll Forward]</t>
  </si>
  <si>
    <t>Other comprehensive income</t>
  </si>
  <si>
    <t>BALANCE at Sep. 30, 2015</t>
  </si>
  <si>
    <t>BALANCE (in shares) at Jun. 30, 2016</t>
  </si>
  <si>
    <t>BALANCE at Jun. 30, 2016</t>
  </si>
  <si>
    <t>Conversion of Class B to Class A Common Stock (in shares)</t>
  </si>
  <si>
    <t>Conversion of Class B to Class A Common Stock</t>
  </si>
  <si>
    <t>BALANCE (in shares) at Sep. 30, 2016</t>
  </si>
  <si>
    <t>Balance—September 30, 2016 at Sep. 30, 2016</t>
  </si>
  <si>
    <t>BALANCE at Sep. 30, 2016</t>
  </si>
  <si>
    <t>CONDENSED CONSOLIDATED STATEMENTS OF EQUITY AND REDEEMABLE NONCONTROLLING INTERESTS (Parenthetical) - $ / shares</t>
  </si>
  <si>
    <t>Aug. 01, 2016</t>
  </si>
  <si>
    <t>Statement of Stockholders' Equity [Abstract]</t>
  </si>
  <si>
    <t>Dividends declared (in dollars per share)</t>
  </si>
  <si>
    <t>CONDENSED CONSOLIDATED STATEMENTS OF CASH FLOWS - USD ($) $ in Millions</t>
  </si>
  <si>
    <t>CASH FLOWS FROM OPERATING ACTIVITIES:</t>
  </si>
  <si>
    <t>Adjustments to reconcile net income to net cash (used in) provided by operating activities:</t>
  </si>
  <si>
    <t>Depreciation and amortization</t>
  </si>
  <si>
    <t>Provision for bad debts</t>
  </si>
  <si>
    <t>Provision for pension and other post-employment benefits</t>
  </si>
  <si>
    <t>Share-based compensation</t>
  </si>
  <si>
    <t>Other</t>
  </si>
  <si>
    <t>Change in operating assets and liabilities, net of effects from purchase of acquired companies:</t>
  </si>
  <si>
    <t>Trade receivables</t>
  </si>
  <si>
    <t>Tax accruals</t>
  </si>
  <si>
    <t>Net cash (used in) provided by operating activities</t>
  </si>
  <si>
    <t>CASH FLOWS FROM INVESTING ACTIVITIES:</t>
  </si>
  <si>
    <t>Capital expenditures</t>
  </si>
  <si>
    <t>Additions to restricted cash</t>
  </si>
  <si>
    <t>Proceeds from sale of asset</t>
  </si>
  <si>
    <t>Net cash used in investing activities</t>
  </si>
  <si>
    <t>CASH FLOWS FROM FINANCING ACTIVITIES:</t>
  </si>
  <si>
    <t>Proceeds from short-term debt, original maturity more than three months</t>
  </si>
  <si>
    <t>Repayments of short-term debt, original maturity more than three months</t>
  </si>
  <si>
    <t>Net (repayments) proceeds from short-term debt, original maturity less than three months</t>
  </si>
  <si>
    <t>Proceeds from revolving loan facilities</t>
  </si>
  <si>
    <t>Repayments of revolving loan facilities</t>
  </si>
  <si>
    <t>Repayments of term loans</t>
  </si>
  <si>
    <t>Dividend payment</t>
  </si>
  <si>
    <t>Net proceeds from issuance of Class A Common Stock and related tax benefits</t>
  </si>
  <si>
    <t>Payments for purchases of Class A Common Stock held as Treasury Stock</t>
  </si>
  <si>
    <t>Net proceeds from foreign currency contracts</t>
  </si>
  <si>
    <t>Distributions to redeemable noncontrolling interests</t>
  </si>
  <si>
    <t>Payment of deferred financing fees</t>
  </si>
  <si>
    <t>Net cash provided by financing activities</t>
  </si>
  <si>
    <t>EFFECT OF EXCHANGE RATES ON CASH AND CASH EQUIVALENTS</t>
  </si>
  <si>
    <t>NET INCREASE IN CASH AND CASH EQUIVALENTS</t>
  </si>
  <si>
    <t>CASH AND CASH EQUIVALENTS—Beginning of period</t>
  </si>
  <si>
    <t>CASH AND CASH EQUIVALENTS—End of period</t>
  </si>
  <si>
    <t>SUPPLEMENTAL DISCLOSURE OF CASH FLOWS INFORMATION:</t>
  </si>
  <si>
    <t>Cash paid during the period for interest</t>
  </si>
  <si>
    <t>Cash paid during the period for income taxes, net of refunds received</t>
  </si>
  <si>
    <t>SUPPLEMENTAL DISCLOSURE OF NONCASH FINANCING AND INVESTING ACTIVITIES:</t>
  </si>
  <si>
    <t>Accrued capital expenditure additions</t>
  </si>
  <si>
    <t>Non-cash Capital Contribution from Special Share Purchase Transaction</t>
  </si>
  <si>
    <t>Non-cash capital contribution associated with special share purchase transaction</t>
  </si>
  <si>
    <t>DESCRIPTION OF BUSINESS</t>
  </si>
  <si>
    <t>Accounting Policies [Abstract]</t>
  </si>
  <si>
    <t>Description of Business</t>
  </si>
  <si>
    <t>DESCRIPTION OF BUSINESS Coty Inc. and its subsidiaries (collectively, the “Company” or “Coty”) engage in the manufacturing, marketing and distribution of fragrances, color cosmetics and skin &amp; body related products in numerous countries throughout the world. The Company operates on a fiscal year basis with a year-end of June 30 . Unless otherwise noted, any reference to a year preceded by the word “fiscal” refers to the fiscal year ended June 30 of that year. For example, references to “fiscal 2017 ” refer to the fiscal year ending June 30, 2017 . The Company’s revenues generally increase during the second fiscal quarter as a result of increased demand associated with the holiday season. Accordingly, the Company’s financial performance, working capital requirements, cash flow and borrowings experience seasonal variability during the three to six months preceding this season. Subsequent to September 30, 2016, the Company completed its acquisition of The Procter &amp; Gamble Company’s (“P&amp;G”) global fine fragrances, salon professional, cosmetics and retail hair color businesses, along with select hair styling brands (the “P&amp;G Beauty Brands”). Refer to Note 18 — Subsequent Events for further information about the consummation of the Merger. The P&amp;G Beauty Brands acquisition was completed on October 1, 2016 pursuant to the Transaction Agreement, dated July 8, 2015 (the “Transaction Agreement”), by and among the Company, P&amp;G, Galleria Co. (“Galleria”) and Green Acquisition Sub Inc., a wholly-owned subsidiary of the Company (“Merger Sub”). On October 1, 2016, (i) Merger Sub was merged with and into Galleria, with Galleria continuing as the surviving corporation and a direct, wholly-owned subsidiary of the Company (the “Merger”) and (ii) each share of Galleria common stock was converted into the right to receive one share of the Company’s common stock (the Merger, together with the other transactions contemplated by the Transaction Agreement, the “Transactions”). Galleria held the P&amp;G Beauty Brands.</t>
  </si>
  <si>
    <t>SUMMARY OF SIGNIFICANT ACCOUNTING POLICIES</t>
  </si>
  <si>
    <t>SUMMARY OF SIGNIFICANT ACCOUNTING POLICIES Basis of Presentation The unaudited interim Condensed Consolidated Financial Statements are presented in accordance with accounting principles generally accepted in the United States of America (“GAAP”) for interim financial information and include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16 . In the opinion of management, all adjustments, of a normal recurring nature, considered necessary for a fair presentation have been included in the Condensed Consolidated Financial Statements. The results of operations for the three months ended September 30, 2016 are not necessarily indicative of the results of operations to be expected for the full fiscal year ending June 30, 2017 . All dollar amounts in the following discussion are in millions of United States (“U.S.”) dollars, unless otherwise indicated. Restricted Cash 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 As of September 30, 2016 and June 30, 2016, the Company had restricted cash of $25.0 and $0.0 , respectively, classified as Prepaid expenses and other current assets in the Condensed Consolidated Balance Sheets. Restricted cash as of September 30, 2016 includes a deposit made to a restricted bank account to provide collateral for bank guarantees on rent, customs and duty accounts in anticipation of the closing of the Transactions. Changes of principal balances in restricted cash accounts are presented as investing activities in the Company’s Condensed Consolidated Statements of Cash F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fair value of share-based compensation, the fair value of the Company’s reporting units, and the assessment of goodwill, other intangible assets and long-lived assets for impairment, income taxes and redeemable noncontrolling interests when calculating the impact on Earnings Per Share (“EP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densed Consolidated Financial Statements in future periods. Tax Information The effective income tax rate for the three months ended September 30, 2016 and 2015 was (108.5)% and (101.7)% , respectively. The negative effective tax rate for the three months ended September 30, 2016 was primarily the result of ongoing operating losses in the U.S. that did not result in a full tax benefit due to a valuation allowance. The negative effective income tax rate for the three months ended September 30, 2015 was primarily the result of the net impact of the settlements with the Internal Revenue Service (“IRS”) as described below. The effective income tax rate for three months ended September 30, 2015 included the final settlement with the IRS in connection with the 2004 - 2012 examination periods. The settlement primarily relates to the acquisition of the Calvin Klein fragrance business. In connection with the settlement, the Company recognized a tax benefit of approximately $193.9 of which $164.2 was mainly due to the recognition of additional deferred tax assets related to the basis of the Calvin Klein trademark, and approximately $29.7 resulted from the reduction of gross unrecognized tax benefits. Of the $193.9 tax benefit, $113.0 was offset by a valuation allowance due to on-going operating losses in the U.S. As a result of the P&amp;G Beauty Brands acquisition, the Company expects to realize a tax benefit as a result of releasing valuation allowances related to ongoing operating losses in the U.S. The amount of this benefit was $111.2 as of June 30, 2016. The effective income tax rates vary from the U.S. federal statutory rate of 35% due to the effect of (i) jurisdictions with different statutory rates, (ii) adjustments to the Company’s unrealized tax benefits (“UTBs”) and accrued interest, (iii) non-deductible expenses, (iv) audit settlements and (v) valuation allowance changes. As of September 30, 2016 and June 30, 2016 , the gross amount of UTBs was $237.0 and $228.9 , respectively. As of September 30, 2016 , the total amount of UTBs that, if recognized, would impact the effective income tax rate is $131.0 . As of September 30, 2016 and June 30, 2016 , the liability associated with UTBs, including accrued interest and penalties, was $139.6 and $131.9 , respectively, which was recorded in Income and other taxes payable and Other non-current liabilities in the Condensed Consolidated Balance Sheets. The total interest and penalties recorded in the Condensed Consolidated Statements of Operations related to UTBs for the three months ended September 30, 2016 and 2015 was $0.1 and $1.3 , respectively. The total gross accrued interest and penalties recorded in the Condensed Consolidated Balance Sheets as of September 30, 2016 and June 30, 2016 was $10.4 and $9.9 , respectively. On the basis of the information available as of September 30, 2016 , it is reasonably possible that a decrease of up to $14.7 in UTBs may occur within 12 months as a result of projected resolutions of global tax examinations and a potential lapse of the applicable statutes of limitations. Recently Adopted Accounting Pronouncements In April 2015, the FASB issued authoritative guidance on the treatment of debt issuance costs. The guidance requires that debt issuance costs related to a recognized debt liability be presented in the balance sheet as a direct deduction from the carrying amount of that debt liability, consistent with debt discounts. The Company adopted this guidance as of the first quarter ended September 30, 2016. With respect to the Company’s Revolving Credit Facility (as defined in Note 9 - Debt), the Company has elected to classify unamortized debt issuance costs within the liability section of the balance sheet (as a contra-liability). In circumstances where the unamortized debt issuance costs exceeds the outstanding balance of the Revolving Credit Facility, the amount of unamortized debt issuance costs exceeding the outstanding balance will be reclassified to assets. The Company has applied the change in accounting principle with retrospective application to prior periods. As such, the amounts previously reported as Other noncurrent assets and Long-term debt, net in the Condensed Consolidated Balance Sheet as of June 30, 2016 were decreased by $64.6 , respectively, for the reclassification of debt issuance costs from assets to liabilities. The change in accounting principle does not have an impact on the Company’s Condensed Consolidated Statements of Operations, Statements of Cash Flows and Statements of Shareholders’ Equity. In April 2015, the FASB issued authoritative guidance to clarify the accounting treatment for fees paid by a customer in cloud computing arrangements. Under the revised guidance, if a cloud computing arrangement includes a software license, then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revised guidance will not change a customer’s accounting for service contracts. The Company adopted this guidance as of the first quarter end September 30, 2016 on a prospective basis. The adoption of this guidance does not have a material impact on the Company’s Condensed Consolidated Financial Statements. Recently Issued Accounting Pronouncements In October 2016, the FASB issued authoritative guidance that amends accounting guidance for intra-entity transfer of assets other than inventory to require the recognition of taxes when the transfer occurs. The amendment will be effective for the Company in fiscal 2019 with early adoption permitted as of the beginning of an annual reporting period for which financial statements have not been issued or made available for issuance. The Company is currently evaluating the impact this guidance will have on the Company’s Consolidated Financial Statements. In August 2016, the FASB issued authoritative guidance that changes the classification and presentation of certain items within the statement of cash flow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mendment will be effective for the Company in fiscal 2019 with early adoption permitted. The Company is currently evaluating the effect that this guidance will have on the Company’s Consolidated Financial Statements. In June 2014, and as further amended, the FASB issued authoritative guidance that implements a common revenue model that will enhance comparability across industries and require enhanced disclosures. The new standard introduces a five step principles based process to determine the timing and amount of revenue ultimately expected to be received. The standard will be effective for the Company in fiscal 2019 with either retrospective or modified retrospective treatment applied. Early adoption is permitted for the Company beginning in fiscal 2018.The Company is currently evaluating the impact this standard will have on the Company’s Consolidated Financial Statements. In February 2016, the FASB issued authoritative guidance requiring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amendment will be effective for the Company in fiscal 2020 with early adoption permitted. Lessees and lessors are required to recognize and measure leases at the beginning of the earliest period presented using a modified retrospective approach. The Company is currently evaluating the impact the standard will have on the Company’s Consolidated Financial Statements.</t>
  </si>
  <si>
    <t>SEGMENT REPORTING</t>
  </si>
  <si>
    <t>Segment Reporting [Abstract]</t>
  </si>
  <si>
    <t>SEGMENT REPORTING Operating segments include components of the enterprise for which separate financial information is available and evaluated regularly by the chief operating decision maker (“CODM”) in deciding how to allocate resources and assess performance. The Company has designated its Chief Executive Officer as the CODM. The Company’s operating and reportable segments are Fragrances, Color Cosmetics, Skin &amp; Body Care and Brazil Acquisition (also referred to as “segments”). The reportable segments represent the Company’s product groupings other than the Brazil Acquisition segment. The Brazil Acquisition reportable segment represents revenues and expenses generated from multiple product groupings such as skin care, nail care, deodorants, and hair care products which are principally sold within Brazil. The items within Corporate relate to corporate-based responsibilities and decisions and are not used by the CODM to measure the underlying performance of the segments. Corporate primarily includes a component of share-based compensation expense, restructuring costs, costs related to acquisition activities and certain other expense items not attributable to ongoing operating activities of the segments. Three Months Ended SEGMENT DATA 2016 2015 Net revenues: Fragrances $ 492.6 $ 548.1 Color Cosmetics 352.7 390.9 Skin &amp; Body Care 161.9 173.3 Brazil Acquisition 73.0 — Total $ 1,080.2 $ 1,112.3 Operating income: Fragrances $ 94.2 $ 108.9 Color Cosmetics 35.3 57.7 Skin &amp; Body Care 11.5 6.8 Brazil Acquisition 4.2 — Corporate (98.8 ) (91.7 ) Total $ 46.4 $ 81.7 Reconciliation: Operating income $ 46.4 $ 81.7 Interest expense, net 40.4 16.0 Other expense (income), net 1.3 (0.3 ) Income before income taxes $ 4.7 $ 66.0 Within the Company’s reportable segments, product categories exceeding 5% of consolidated net revenues are presented below: Three Months Ended PRODUCT CATEGORY 2016 2015 Fragrances: Designer 35.8 % 38.0 % Lifestyle 5.8 6.0 Celebrity 4.0 5.3 Total 45.6 % 49.3 % Color Cosmetics: Nail Care 13.9 % 15.1 % Other Color Cosmetics 18.7 20.0 Total 32.6 % 35.1 % Skin &amp; Body Care: Body Care 9.6 % 10.6 % Skin Care 5.4 5.0 Total 15.0 % 15.6 % Brazil Acquisition: Total 6.8 % — % Total 100.0 % 100.0 %</t>
  </si>
  <si>
    <t>BUSINESS COMBINATIONS</t>
  </si>
  <si>
    <t>Business Combinations [Abstract]</t>
  </si>
  <si>
    <t>BUSINESS COMBINATIONS Brazil Acquisition On February 1, 2016, the Company completed the acquisition of 100% of the net assets of the personal care and beauty business of Hypermarcas S.A. (the “Brazil Acquisition”) pursuant to the Share Purchase Agreement in order to further strengthen its position in the Brazilian beauty and personal care market. The total consideration of R $3,599.5 , the equivalent of $901.9 , was paid during fiscal 2016. The Company has finalized the valuation of assets acquired and liabilities assumed for the Brazil Acquisition. The Company recognized certain measurement period adjustments as disclosed below during the quarter ended September 30, 2016 and the measurement period for the Brazil Acquisition is now closed. The following table summarizes the allocation of the purchase price to the net assets acquired as of the February 1, 2016 acquisition date: Estimated (a) Measurement period adjustments (b) Estimated Estimated Cash and cash equivalents $ 11.1 $ — $ 11.1 Inventories 45.6 — 45.6 Property, plant and equipment 95.4 — 95.4 2 - 40 Goodwill 553.7 (16.6 ) 537.1 Indefinite Trademarks - indefinite 147.1 — 147.1 Indefinite Trademarks - finite 10.3 — 10.3 5 - 15 Customer relationships 44.6 — 44.6 13 - 28 Product formulations 12.8 — 12.8 3 Other net working capital 0.7 — 0.7 Net other assets 2.1 (0.7 ) 1.4 Deferred tax liability, net (21.5 ) 17.3 (4.2 ) Total purchase price $ 901.9 $ — $ 901.9 (a) As previously reported in the Company’s Annual Report on Form 10-K for the fiscal year ended June 30, 2016. (b) The Company recorded measurement period adjustments in the first quarter of fiscal 2017 to account for a $0.7 asset retirement obligation, as well as, a net decrease in net deferred tax liability of $17.3 million as of the February 1, 2016 acquisition date. These adjustments were offset against Goodwill. The Company has completed the local tax requirements allowing approximately $500.0 of goodwill and $44.6 of customer relationships assets to be tax deductible.</t>
  </si>
  <si>
    <t>ACQUISTION-RELATED COSTS</t>
  </si>
  <si>
    <t>ACQUISITION-RELATED COSTS Acquisition-related costs, which are expensed as incurred, represent non-restructuring costs directly related to acquiring and integrating an entity, for both completed and contemplated acquisitions and can include finder’s fees, legal, accounting, valuation, other professional or consulting fees, and other internal costs which can include compensation related expenses for dedicated internal resources. The Company recognized acquisition-related costs of $81.5 and $15.8 for the three months ended September 30, 2016 and 2015 , respectively, which have been recorded in Acquisition-related costs in the Condensed Consolidated Statements of Operations.</t>
  </si>
  <si>
    <t>RESTRUCTURING COSTS</t>
  </si>
  <si>
    <t>Restructuring and Related Activities [Abstract]</t>
  </si>
  <si>
    <t>RESTRUCTURING COSTS Restructuring costs for the three months ended September 30, 2016 and 2015 are presented below: Three Months Ended September 30, 2016 2015 Acquisition Integration Program $ 3.2 $ 46.5 Organizational Redesign 3.8 15.6 Productivity Program 0.4 — Total $ 7.4 $ 62.1 Acquisition Integration Program In the first quarter of fiscal 2016, the Company’s Board of Directors (the “Board”) approved an expansion to the Acquisition Integration Program in connection with the acquisition of the Bourjois brand. Actions associated with the program were initiated after the acquisition of Bourjois and are expected to be substantially completed by the end of fiscal 2017. The Company anticipates the Acquisition Integration Program will result in pre-tax restructuring and related costs of approximately $65.0 , all of which will result in cash payments. The Company incurred $60.8 of restructuring costs life-to-date as of September 30, 2016 , which have been recorded in Corporate. Restructuring costs in the Company’s Condensed Consolidated Statements of Operations for the three months ended September 30, 2016 included a curtailment gain of $1.8 , recognized in connection with involuntary employee terminations as part of the Acquisition Integration Program. This gain resulted in a corresponding decrease to the net pension liability as of September 30, 2016. Refer to Note 11 — Employee Benefit Plans for further information. The related liability balance and activity for the Acquisition Integration Program costs are presented below: Severance and Third-Party Other Total Balance—July 1, 2016 $ 35.7 $ 7.6 $ 0.1 $ 43.4 Restructuring charges — — 5.2 5.2 Payments (2.8 ) (3.7 ) (0.4 ) (6.9 ) Changes in estimates — (0.2 ) — (0.2 ) Effect of exchange rates 0.3 — — 0.3 Balance—September 30, 2016 $ 33.2 $ 3.7 $ 4.9 $ 41.8 The Company currently estimates that the total remaining accrual of $41.8 will result in cash expenditures of approximately $16.2 , $17.6 , $3.0 and $5.0 in fiscal 2017, 2018, 2019 and 2020, respectively. Organizational Redesign During the fourth quarter of fiscal 2014, the Board approved a program associated with a new organizational structure (“Organizational Redesign”) that aims to reinforce the Company’s growth path and strengthen its position as a global leader in beauty. The Company anticipates that the Organizational Redesign will result in pre-tax restructuring and related costs of $145.0 to $180.0 , all of which will result in cash payments. The Company anticipates substantial completion of all project activities by the end of fiscal 2017, with the remaining costs primarily charged to Corporate. The Company incurred $109.9 of restructuring costs life-to-date as of September 30, 2016 , which have been recorded in Corporate. The Company incurred $26.3 of other business realignment costs life-to-date as of September 30, 2016, which have been primarily reported in Selling, general and administrative expenses in the Condensed Consolidated Statements of Operations in Corporate. The related liability balance and activity for the Organizational Redesign costs are presented below: Severance and Third-Party Other Total Balance—July 1, 2016 $ 33.6 $ 0.4 $ 0.5 $ 34.5 Restructuring charges 5.0 — — 5.0 Payments (12.3 ) — (0.2 ) (12.5 ) Changes in estimates (1.0 ) — (0.2 ) (1.2 ) Effect of exchange rates 0.3 — — 0.3 Balance—September 30, 2016 $ 25.6 $ 0.4 $ 0.1 $ 26.1 The Company currently estimates that the total remaining accrual of $26.1 will result in cash expenditures of $22.4 and $3.7 in fiscal 2017 and 2018, respectively. Productivity Program During the fourth quarter of fiscal 2013 , the Board approved a number of business integration and productivity initiatives aimed at enhancing long-term operating margins (the “Productivity Program”). Such activities primarily related to integration of supply chain and selling activities within the Skin &amp; Body Care segment, as well as certain commercial organization redesign activities, primarily in Europe and optimization of selected administrative support functions. The Productivity Program was substantially completed during fiscal 2016 with cash payments expected to continue through fiscal 2018. The Company incurred $51.8 of restructuring costs life-to-date as of September 30, 2016 which have been recorded in Corporate. The Company incurred $12.9 of other business realignment costs life-to-date as of September 30, 2016, which have been reported in Selling, general and administrative expenses in the Condensed Consolidated Statement of Operations in Corporate. The related liability balance and activity for the Productivity Program costs which represents severance and employee benefits are presented below: Severance and Employee Benefits Total Program Costs Balance—July 1, 2016 $ 6.2 $ 6.2 Restructuring charges 0.4 0.4 Payments (0.6 ) (0.6 ) Balance—September 30, 2016 $ 6.0 $ 6.0 The Company currently estimates that the total remaining accrual of $6.0 will result in cash expenditures of approximately $5.0 and $1.0 in fiscal 2017 and 2018, respectively.</t>
  </si>
  <si>
    <t>INVENTORIES</t>
  </si>
  <si>
    <t>Inventory Disclosure [Abstract]</t>
  </si>
  <si>
    <t>INVENTORIES Inventories as of September 30, 2016 and June 30, 2016 are presented below: September 30, June 30, Raw materials $ 157.0 $ 159.8 Work-in-process 6.3 9.5 Finished goods 453.4 396.5 Total inventories $ 616.7 $ 565.8</t>
  </si>
  <si>
    <t>GOODWILL AND OTHER INTANGIBLE ASSETS, NET</t>
  </si>
  <si>
    <t>Goodwill and Intangible Assets Disclosure [Abstract]</t>
  </si>
  <si>
    <t>GOODWILL AND OTHER INTANGIBLE ASSETS, NET Goodwill Goodwill as of September 30, 2016 and June 30, 2016 is presented below: Fragrances Color Cosmetics Skin &amp; Body Care Brazil Acquisition Total Gross balance at June 30, 2016 $ 888.1 $ 796.3 $ 870.9 $ 298.2 $ 2,853.5 Accumulated impairments — — (640.8 ) — (640.8 ) Net balance at June 30, 2016 $ 888.1 $ 796.3 $ 230.1 $ 298.2 $ 2,212.7 Changes during the period ended September 30, 2016: Measurement period adjustments (a) — — — (16.6 ) (16.6 ) Foreign currency translation 0.3 1.6 (0.4 ) (5.3 ) (3.8 ) Gross balance at September 30, 2016 $ 888.4 $ 797.9 $ 870.5 $ 276.3 $ 2,833.1 Accumulated impairments — — (640.8 ) — (640.8 ) Net balance at September 30, 2016 $ 888.4 $ 797.9 $ 229.7 $ 276.3 $ 2,192.3 (a) Relates to measurement period adjustments in connection with the Brazil Acquisition (Refer to Note 4 — Business Combinations) Other Intangible Assets, net Other intangible assets, net as of September 30, 2016 and June 30, 2016 are presented below: September 30, 2016 June 30, 2016 Indefinite-lived other intangible assets $ 1,424.2 $ 1,417.0 Finite-lived other intangible assets, net 613.8 633.1 Total Other intangible assets, net $ 2,038.0 $ 2,050.1 The changes in the carrying amount of indefinite-lived other intangible assets are presented below: Fragrances Color Skin &amp; Body Brazil Acquisition Total Gross balance at June 30, 2016 $ 20.5 $ 993.7 $ 450.4 $ 150.2 $ 1,614.8 Accumulated impairments — (9.2 ) (188.6 ) — (197.8 ) Net balance at June 30, 2016 20.5 984.5 261.8 150.2 1,417.0 Changes during the period ended September 30, 2016: Foreign currency translation 0.3 3.3 2.8 0.8 7.2 Gross balance at September 30, 2016 20.8 997.0 453.2 151.0 1,622.0 Accumulated impairments — (9.2 ) (188.6 ) — (197.8 ) Net balance at September 30, 2016 $ 20.8 $ 987.8 $ 264.6 $ 151.0 $ 1,424.2 Intangible assets subject to amortization are presented below: Cost Accumulated Amortization Accumulated Impairment Net June 30, 2016 License agreements $ 798.3 $ (532.2 ) $ — $ 266.1 Customer relationships 611.7 (274.2 ) (5.5 ) 332.0 Trademarks 128.3 (108.6 ) — 19.7 Product formulations 48.0 (32.7 ) — 15.3 Total $ 1,586.3 $ (947.7 ) $ (5.5 ) $ 633.1 September 30, 2016 License agreements $ 801.1 $ (542.1 ) $ — $ 259.0 Customer relationships 611.3 (284.6 ) (5.5 ) 321.2 Trademarks 128.7 (108.7 ) — 20.0 Product formulations 47.9 (34.3 ) — 13.6 Total $ 1,589.0 $ (969.7 ) $ (5.5 ) $ 613.8 Amortization expense totaled $21.2 and $19.2 , for the three months ended September 30, 2016 and 2015 , respectively.</t>
  </si>
  <si>
    <t>DEBT</t>
  </si>
  <si>
    <t>Debt Disclosure [Abstract]</t>
  </si>
  <si>
    <t>DEBT The Company’s debt balances consisted of the following as of September 30, 2016 and June 30, 2016 , respectively: September 30, 2016 June 30, 2016 Short-term debt $ 20.1 $ 19.8 Coty Credit Agreement Revolving Credit Facility due October 2020 950.0 670.0 Term Loan A Facility due October 2020 1,861.4 1,883.6 Term Loan B Facility due October 2022 1,603.6 1,596.0 Other long-term debt and capital lease obligations 0.1 0.7 Total debt 4,435.2 4,170.1 Less: Short-term debt and current portion of long-term debt (156.6 ) (161.8 ) Total Long-term debt 4,278.6 4,008.3 Less: Unamortized debt issuance costs (a) (61.1 ) (64.6 ) Less: Discount on Long-term debt (7.1 ) (7.3 ) Total Long-term debt, net $ 4,210.4 $ 3,936.4 (a) Consists of unamortized debt issuance costs of $21.4 and $22.7 for the Revolving Credit Facility, $28.6 , and $30.3 for the Term Loan A Facility and $11.1 , and $11.6 for the Term Loan B Facility as of September 30, 2016 and June 30, 2016, respectively. Coty Credit Agreement On October 27, 2015, the Company entered into a Credit Agreement (the “Coty Credit Agreement”) with JPMorgan Chase Bank, N.A., as administrative agent. The Coty Credit Agreement provides for senior secured credit facilities (the “Senior Secured Facilities”) comprising (i) a revolving credit facility in an aggregate principal amount up to $1,500.0 (the “Revolving Credit Facility”) which includes up to $80.0 in swingline loans available for short term borrowings, (ii) a $1,750.0 Term Loan A Facility (“Term Loan A Facility”) and (iii) a Term Loan B Facility comprising of a $500.0 tranche and a € 665.0 million tranche (“Term Loan B Facility”). The Term Loan B Facility was issued at a 0.50% discount. On April 8, 2016, the Company entered into an Incremental Assumption Agreement and Amendment No. 1 (the “Incremental Credit Agreement”) to the Coty Credit Agreement. The Incremental Credit Agreement provides for an additional € 140.0 million in commitments under the Term Loan A Facility and an additional € 325.0 million in commitments under the Term Loan B Facility of the Coty Credit Agreement (the “Incremental Term Loans”). The terms of the € 140.0 million and € 325.0 million portions of the Incremental Term Loans are substantially the same as the respective existing Term Loan A Facility and Euro denominated portion of the Term Loan B Facility. The Coty Credit Agreement is guaranteed by Coty Inc.’s wholly-owned domestic subsidiaries and secured by a first priority lien on substantially all of the assets of Coty Inc. and its wholly-owned domestic subsidiaries, in each case subject to certain carve outs and exceptions. Debt Covenants The Company is required to comply with certain affirmative and negative covenants contained within the Coty Credit Agreement. The Coty Credit Agreement includes a financial covenant that requires the Company to maintain a total net leverage ratio, as defined therein, equal to or less than 5.50 to 1.00 for each fiscal quarter through December 31, 2016, subject to certain agreed step-downs thereafter. In the four fiscal quarters following the closing of any material acquisition (as defined in the Coty Credit Agreement), including the fiscal quarter in which such material acquisition occurs, the maximum total net leverage ratio shall be the lesser of (i) 5.95 to 1.00 and (ii) 1.00 higher than the otherwise applicable maximum total net leverage ratio for such quarter (as described in the prior sentence). Immediately after any such four fiscal quarter period, there shall be at least two consecutive fiscal quarters during which the Company's total net leverage ratio is no greater than the maximum total net leverage ratio that would otherwise have been required in the absence of such material acquisition, regardless of whether any additional material acquisitions are consummated during such period. As of September 30, 2016, the Company was in compliance with all covenants within the Coty Credit Agreement.</t>
  </si>
  <si>
    <t>INTEREST EXPENSE, NET</t>
  </si>
  <si>
    <t>Interest Income (Expense), Net [Abstract]</t>
  </si>
  <si>
    <t>INTEREST EXPENSE, NET Interest expense, net for the three months ended September 30, 2016 and 2015 is presented below: Three Months Ended 2016 2015 Interest expense $ 39.7 $ 15.0 Foreign exchange losses, net of derivative contracts 1.3 1.5 Interest income (0.6 ) (0.5 ) Total interest expense, net $ 40.4 $ 16.0</t>
  </si>
  <si>
    <t>EMPLOYEE BENEFIT PLANS</t>
  </si>
  <si>
    <t>Compensation and Retirement Disclosure [Abstract]</t>
  </si>
  <si>
    <t>EMPLOYEE BENEFIT PLANS The components of net periodic benefit cost for pension plans and other post-employment benefit plans recognized in the Condensed Consolidated Statements of Operations are presented below for the three months ended September 30, 2016 and 2015 : Three Months Ended September 30, Pension Plans Other Post- Employment U.S. International Benefits Total 2016 2015 2016 2015 2016 2015 2016 2015 Service cost $ — $ — $ 2.0 $ 1.7 $ 0.3 $ 0.3 $ 2.3 $ 2.0 Interest cost 0.7 0.8 0.6 0.9 0.4 0.5 1.7 2.2 Expected return on plan assets (0.5 ) (0.6 ) (0.3 ) (0.3 ) — — (0.8 ) (0.9 ) Amortization of prior service (credit) cost — — 0.1 0.1 (1.5 ) (1.4 ) (1.4 ) (1.3 ) Amortization of net loss 0.5 0.3 1.1 0.8 — — 1.6 1.1 Settlement loss recognized 3.1 — — — — — 3.1 — Net periodic benefit cost (credit) $ 3.8 $ 0.5 $ 3.5 $ 3.2 $ (0.8 ) $ (0.6 ) $ 6.5 $ 3.1 During the three months ended September 30, 2016, the Company made lump sum payments to certain U.S. Del Laboratories, Inc. pension plan participants totaling $13.5 to partially settle the plan’s obligation to these participants. Payments were made from the plan’s assets. The U.S. Del Laboratories, Inc. pension plan assets and liabilities were remeasured at the September 30, 2016 settlement date, using a discount rate of 3.7% compared to 3.8% as of June 30, 2016. As a result of the re-measurement, the net pension liability decreased by $2.9 as compared to the June 30, 2016. The net pension liability decrease was primarily a result of differences in interest rate and mortality assumptions used by Company to measure the plan liability as of June 30, 2016 compared to those assumptions used to determine lump sum benefits to be paid to participants, as mandated by the IRS. The decrease in the plan’s net pension liability resulted in a corresponding increase in other comprehensive (loss) income. During the three months ended September 30, 2016, in connection with the partial settlement of the U.S. Del Laboratories, Inc. pension plan, the Company recognized a settlement loss of $3.1 as a result of accelerated recognition of losses previously deferred within accumulated other comprehensive loss. The Company expects the termination of the plan will be completed during fiscal 2017. Refer to Note 18 — Subsequent Events. Also, during the three months ended September 30, 2016, the Company recognized a curtailment gain of $1.8 , in connection with involuntary employee terminations as part of the Acquisition Integration Program, which significantly reduced the expected years of future service of employees within one of the Company’s international pension plans. The curtailment gain is included in Restructuring costs in the Company’s Condensed Consolidated Statements of Operations for the three months ended September 30, 2016. Refer to Note 6 - Restructuring Costs for further information about the Acquisition Integration Program.</t>
  </si>
  <si>
    <t>FAIR VALUE MEASUREMENT</t>
  </si>
  <si>
    <t>Fair Value Disclosures [Abstract]</t>
  </si>
  <si>
    <t>FAIR VALUE MEASUREMENT The following fair value hierarchy is used in selecting inputs for those assets and liabilities measured at fair value that distinguishes between assumptions based on market data (observable inputs) and the Company’s assumptions (unobservable inputs). The hierarchy consists of three levels: Level 1 —Valuation based on quoted market prices in active markets for identical assets or liabilities; Level 2 —Valuation based on inputs other than Level 1 inputs that are observable for the assets or liabilities either directly or indirectly; Level 3 —Valuation based on prices or valuation techniques that require inputs that are both significant to the fair value measurement and supported by little or no observable market activity. The financial assets and liabilities that the Company measures at fair value on a recurring basis based on the fair value hierarchy, as of September 30, 2016 and June 30, 2016 are presented below: Level 1 Level 2 Level 3 September 30, 2016 June 30, 2016 September 30, 2016 June 30, 2016 September 30, 2016 June 30, 2016 Financial assets and liabilities Recurring fair value measurements Assets: Foreign exchange forward contracts $ — $ — $ 1.8 $ 9.2 $ — $ — Interest rate swap contracts — — 0.1 — — — Total Assets $ — $ — $ 1.9 $ 9.2 $ — $ — Liabilities: Foreign exchange forward contracts $ — $ — $ 4.3 $ 7.3 $ — $ — Interest rate swap contracts — — 21.3 30.0 — — Contingent consideration - business combination — — — — 0.7 0.7 Total Liabilities $ — $ — $ 25.6 $ 37.3 $ 0.7 $ 0.7 Total net recurring fair value measurements $ — $ — $ (23.7 ) $ (28.1 ) $ (0.7 ) $ (0.7 ) The fair values of the Company’s financial instruments estimated as of September 30, 2016 and June 30, 2016 are presented below: September 30, 2016 June 30, 2016 Carrying Amount Fair Value Carrying Amount Fair Value Coty Credit Agreement $ 4,415.0 $ 4,409.2 $ 4,149.6 $ 4,106.9 Dividends payable 2.7 2.2 1.8 1.5 The Company has concluded that the carrying amounts of cash and cash equivalents, trade receivables, accounts payable, certain accrued expenses, short-term debt, and current portion of long-term debt approximate their fair values due to their short-term nature. The following methods and assumptions were used to estimate the fair value of the Company’s other financial instruments for which it is practicable to estimate that value: Foreign exchange forward contracts —The Company uses currency spot and forward rates to value the foreign exchange contracts, which were obtained from an independent pricing service. Based on the assumptions used to value foreign exchange contracts at fair value, these assets and/or liabilities are categorized as Level 2 in the fair value hierarchy. Interest rate swap contracts —The fair values of the Company’s interest rate swap contracts were determined using an industry-standard valuation model, which is based on the income approach. The significant observable inputs to the model, such as swap yield curves and LIBOR forward rates, were obtained from independent pricing services. Based on the assumptions used to estimate the interest rate swap contracts, these assets and/or liabilities are categorized as Level 2 in the fair value hierarchy. Contingent consideration - business combination — The Company uses an industry standard valuation model within the option pricing framework to value the contingent consideration. The inputs used to measure the fair value included weighted net sales projections through the settlement date of the contingent consideration, revenue volatility using comparable companies’ historical performance and a present value calculation to discount the expected settlement. Based on the assumptions used to value the contingent consideration, these liabilities are categorized as Level 3 in the fair value hierarchy. Coty Credit Agreement — The Company uses the market approach to value the Coty Credit Agreement. The Company obtains market values for comparable instruments from independent pricing services and infers the fair value of these debt instruments. Based on the assumptions used to value these liabilities at fair value, these debt instruments are categorized a Level 2 in the fair value hierarchy. Dividends payable — The Company uses the income approach to value the long-term portion of dividends payable by utilizing a present value calculation to discount future payments using a discounted cash flow model based on observable inputs. The Company discounts the liability based on an internally developed discount rate as of the reporting date. Based on the assumptions used to value the long-term portion of dividends payable at fair value, this debt is categorized as Level 3 in the fair value hierarchy.</t>
  </si>
  <si>
    <t>DERIVATIVE INSTRUMENTS</t>
  </si>
  <si>
    <t>Derivative Instruments and Hedging Activities Disclosure [Abstract]</t>
  </si>
  <si>
    <t>DERIVATIVE INSTRUMENTS Foreign Exchange Risk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s hedges of net investments in foreign subsidiaries. The Company expects that through hedging, any gain or loss on the derivative instruments would generally offset the expected increase or decrease in the value of the underlying forecasted transactions. The Company entered into derivatives for which hedge accounting treatment has been applied which the Company anticipates realizing in the Consolidated Statements of Operations through fiscal 2018. The Company enters into foreign exchange forward contracts to hedge anticipated transactions for periods consistent with the Company’s identified exposures to minimize the effect of foreign exchange rate movements on revenues, costs and on the cash flows that the Company receives from foreign subsidiaries and third parties where there is a high probability that anticipated exposures will materialize. The foreign exchange forward contracts used to hedge anticipated transactions have been designated as foreign exchange cash-flow hedges. Hedge effectiveness of foreign exchange forward contracts is based on the forward-to-forward hypothetical derivative methodology and includes all changes in value. As of September 30, 2016 , the Company had foreign exchange forward contracts designated as effective hedges in the notional amount of $49.6 , which mature at various dates through June 2017. The foreign currencies of the counterparties in the hedged foreign exchange forward contracts (notional value stated in U.S. Dollars) are principally the British Pound ($14.4) , Australian Dollar ($13.6) , Canadian Dollar ($7.9) , and Russian Ruble ($13.7) . As of June 30, 2016 , the Company had a notional value of $121.7 in foreign exchange forward contracts designated as effective hedges. The Company also continued to use certain derivatives as economic hedges of foreign currency exposure on firm commitments and forecasted transactions, which do not qualify for hedge accounting. Although these derivatives were not designated for hedge accounting, the overall objective of mitigating foreign currency exposure is the same for all derivative instruments. The Company does not enter into derivative financial instruments for trading or speculative purposes, nor is the Company a party to leveraged derivatives. For derivatives not designated as hedging instruments, changes in fair value are recorded in the line item in the Condensed Consolidated Statements of Operations to which the derivative relates. Interest Rate Risk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impact of increases in the variable rates over the term of the contracts. During fiscal 2016, the Company entered into interest rate swap contracts that have been designated as cash-flow hedges. Hedge effectiveness of interest rate swap contracts is based on a long-haul hypothetical derivative methodology and includes all changes in value. As of September 30, 2016 and June 30, 2016, the Company had interest rate swap contracts designated as effective hedges in the notional amount of $2,000.0 , which will impact interest payments through February 2021. Hedge Accounting Derivative financial instruments are recorded as either assets or liabilities on the Consolidated Balance Sheets and are measured at fair value. For derivatives accounted for as hedging instruments, the Company formally designates and documents, at inception, the financial instrument as a hedge of specific underlying forecasted transactions,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dditionally, all of the master agreements governing the Company’s derivative contracts contain standard provisions that could trigger early termination of the contracts in certain circumstances which would require the Company to discontinue hedge accounting, including if the Company were to merge with another entity and the creditworthiness of the surviving entity were to be “materially weaker” than that of the Company prior to the merger. As of September 30, 2016 , foreign exchange forward contracts and interest rate swap contracts in net liability positions that contained credit-risk-related features were $4.3 and $21.3 , respectively. For derivatives designated as cash flow hedges, changes in the fair value are recorded in Accumulated other comprehensive income (loss) (“AOCI/(L)”). Gains and losses deferred in AOCI/(L) are then recognized in Net income (loss) in a manner that matches the timing of the actual income or expense related to the hedging instruments with the hedged transaction. The gains and losses related to designated hedging instruments are also recorded in the line item in the Consolidated Statements of Operations in which the transaction is recorded. Cash flows from derivative instruments designated as cash flow hedges are recorded in the same category as the cash flows from the items being hedged in the Consolidated Statements of Cash Flows. The ineffective portion of foreign exchange forward and interest rate swap contracts are recorded in current-period earnings. For hedge contracts that are no longer deemed highly effective, hedge accounting is discontinued and gains and losses accumulated in Other comprehensive income (loss) (“OCI”) are reclassified to earnings when the underlying forecasted transaction occurs. If it is no longer probable that the forecasted transaction will occur, then any gains or losses in AOCI/(L) are reclassified to current-period earnings. As of September 30, 2016 , all of the Company’s foreign exchange forward and interest rate swap contracts designated as hedges were highly effective. The Company also attempts to minimize credit exposure to counterparties by entering into derivative contracts with counterparties that are major financial institutions and utilizing master netting arrangements. Exposure to credit risk in the event of nonperformance by any of the counterparties with respect to the Company’s foreign exchange forward contracts is limited to the fair value of contracts in net asset positions under master netting arrangements, which totaled $1.8 as of September 30, 2016 . Exposure to credit risk in the event of nonperformance by any of the counterparties with respect to the Company’s interest rate swap contracts is limited to the fair value of contracts in net asset positions, which totaled $0.1 as of September 30, 2016 . Accordingly, management of the Company believes risk of material loss under these hedging contracts is remote. Net Investment Hedge In October 2015, the Company designated its €665.0 million tranche of its Term Loan B Facility as a net investment hedge of its investments in certain of the Company’s international subsidiaries that use the Euro as their functional currency in order to reduce the volatility caused by the changes in foreign currency exchange rates of the Euro with respect to the U.S. Dollar. Foreign currency gains and losses on borrowings designated as a net investment hedge, except ineffective portions, are reported in the cumulative translation adjustment (“CTA”) component of AOCI/(L), along with the foreign currency translation adjustments on those investments. Net investment hedge effectiveness is assessed based on the change in the spot rate of the Euro-denominated loan payable. The critical terms (underlying notional and currency) of the loan payable match the portion of the net investment designated as being hedged. The net investment hedge was equal to the designated portion of the international subsidiary’s investment balance as of September 30, 2016 . As such, the net investment hedge was considered to be effective, and, as a result, the changes in the fair value were recorded within CTA on the Company’s Condensed Consolidated Balance Sheets. As of September 30, 2016 , the fair value and carrying value of the foreign currency borrowings designated as a net investment hedge was $753.5 and $742.4 , respectively. Quantitative Information Derivatives are recognized on the balance sheet at their fair values. The following table presents the fair value of derivative instruments outstanding at September 30, 2016 and June 30, 2016 : Asset Liability Balance Sheet Classification Fair Value Balance Sheet Classification Fair Value September 30, 2016 June 30, 2016 September 30, 2016 June 30, 2016 Derivatives designated as hedges: Foreign exchange forward contracts Prepaid expenses and other current assets $ 1.4 $ 2.8 Accrued expenses and other current liabilities $ 2.4 $ 3.1 Interest rate swap contracts Prepaid expenses and other current assets — — Accrued expenses and other current liabilities 10.5 13.6 Interest rate swap contracts Other noncurrent assets 0.1 — Other noncurrent liabilities 10.8 16.4 Total derivatives designated as hedges $ 1.5 $ 2.8 $ 23.7 $ 33.1 Derivatives not designated as hedges: Foreign exchange forward contracts Prepaid expenses and other current assets $ 0.4 $ 6.4 Accrued expenses and other current liabilities $ 1.9 $ 4.2 Total derivatives not designated as hedges $ 0.4 $ 6.4 $ 1.9 $ 4.2 Total derivatives $ 1.9 $ 9.2 $ 25.6 $ 37.3 The table below presents the gross amount of foreign exchange contract hedges and interest rate swap contract hedges recorded as assets and liabilities in Prepaid expenses and other current assets and Accrued expenses and other current liabilities in the Condensed Consolidated Balance Sheet, respectively, as of September 30, 2016 : Gross Amounts Not Offset in the Condensed Consolidated Balance Sheets Gross Amounts Recognized Gross Amounts Offset in the Condensed Consolidated Balance Sheets Net Amount Presented in the Condensed Consolidated Balance Sheets Financial Instruments Cash Collateral Received Net Amount Foreign exchange forward contracts: Prepaid expenses and other current assets $ 1.9 (0.1 ) 1.8 — — $ 1.8 Accrued expenses and other current liabilities $ (4.5 ) 0.2 (4.3 ) — — $ (4.3 ) Interest rate swap contracts: Other noncurrent assets $ 0.1 — 0.1 — — $ 0.1 Accrued expenses and other current liabilities $ (10.5 ) — (10.5 ) — — $ (10.5 ) Other noncurrent liabilities $ (10.8 ) — (10.8 ) — — $ (10.8 ) The table below presents the gross amount of foreign exchange contract hedges and interest rate swap contracts recorded as assets and liabilities in Prepaid expenses and other current assets and Accrued expenses and other current liabilities in the Condensed Consolidated Balance Sheet, respectively, as of June 30, 2016 : Gross Amounts Not Offset in the Condensed Consolidated Balance Sheets Gross Amounts Recognized Gross Amounts Offset in the Condensed Consolidated Balance Sheets Net Amount Presented in the Condensed Consolidated Balance Sheets Financial Instruments Cash Collateral Received Net Amount Foreign exchange forward contracts: Prepaid expenses and other current assets $ 10.1 (0.9 ) 9.2 — — $ 9.2 Accrued expenses and other current liabilities $ (8.9 ) 1.6 (7.3 ) — — $ (7.3 ) Interest rate swap contracts: Accrued expenses and other current liabilities $ (13.6 ) — (13.6 ) — — $ (13.6 ) Other noncurrent liabilities $ (16.4 ) — (16.4 ) — — $ (16.4 ) Derivative and non-derivative financial instruments which are designated as hedging instruments: The accumulated loss on foreign currency borrowings classified as net investment hedges in the foreign currency translation adjustment component of AOCI/(L) was $10.3 and $2.5 as of September 30, 2016 and June 30, 2016, respectively. The amount of gains and losses recognized in OCI in the Condensed Consolidated Balance Sheets related to the Company’s derivative and non-derivative financial instruments which are designated as hedging instruments for the three months ended September 30, 2016 and 2015 is presented below: Gain (Loss) Recognized in OCI Three Months Ended 2016 2015 Foreign exchange forward contracts $ 0.5 $ 6.7 Interest rate swap contracts 5.1 — Net investment hedge (7.8 ) — As of September 30, 2016, all of the Company’s remaining foreign currency forward contracts designated as hedges were highly effective. The accumulated loss on derivative instruments classified as cash flow hedges in AOCI, net of tax, was $20.4 and $28.9 as of September 30, 2016 and June 30, 2016 , respectively. The estimated net loss related to these effective hedges that is expected to be reclassified from AOCI into earnings, net of tax, within the next twelve months is $10.6 . The amount of gains and losses reclassified from AOCI/(L) to the Condensed Consolidated Statements of Operations related to the Company’s derivative financial instruments which are designated as hedging instruments during the three months ended September 30, 2016 and 2015 is presented below: Condensed Consolidated Statements of Operations Classification of Gain (Loss) Reclassified from AOCI/(L) Three Months Ended 2016 2015 Foreign exchange forward contracts: Net revenue $ 0.7 $ 1.4 Interest rate swap contracts: Interest expense $ (3.5 ) $ — Derivatives not designated as hedging: As of September 30, 2016 and June 30, 2016 , the Company had foreign exchange forward contracts not designated as hedges with a notional value of $547.2 and $1,002.8 , respectively, which mature at various dates through September 2017. The amount of gains and losses related to the Company’s derivative financial instruments not designated as hedging instruments during the three months ended September 30, 2016 and 2015 is presented below: Condensed Consolidated Statements of Operations Three Months Ended 2016 2015 Selling, general and administrative expenses $ 0.2 $ 1.3 Interest expense, net (2.1 ) (2.8 )</t>
  </si>
  <si>
    <t>EQUITY</t>
  </si>
  <si>
    <t>Equity [Abstract]</t>
  </si>
  <si>
    <t>EQUITY Common Stock The Company’s common stock consisted of Class A Common Stock, and Class B Common Stock each with a par value of $0.01 . Class A and Class B Common Stock are identical in all respects except for voting rights, certain conversion rights, and transfer restrictions in respect to the shares of Class B Common Stock. The holders of Class A Common Stock are entitled to one vote per share and the holders of Class B Common Stock are entitled to ten votes per share. Holders of Class A and Class B Common Stock are entitled to pro rata distribution of dividends if and when declared by the Board. On September 29, 2016, the Company filed with the Secretary of State of the State of Delaware a Certificate of Amendment to the Company’s Amended and Restated Certificate of Incorporation amending the Amended and Restated Certificate of Incorporation of the Company to increase the number of authorized shares of Class A Common Stock from 800.0 million shares to 1,000.0 million shares. As of September 30, 2016 , the Company is a majority-owned subsidiary of JAB Cosmetics B.V. (“JABC”). Both JABC and the shares of the Company held by JABC are indirectly controlled by Lucresca SE, Agnaten SE and JAB Holdings B.V. (“JAB”). On August 1, 2016, JABC, began to purchase the Company’s Class A Common Stock in open market purchases on the New York Stock Exchange. For the three months ended September 30, 2016, JABC acquired 2.6 million shares. The Company did not receive any proceeds from these stock purchases conducted by JABC. On September 30, 2016, JABC converted all of its shares of Class B Common Stock of the Company into shares of Class A Common Stock of the Company. The Company issued approximately 262.0 million shares of Class A Common Stock to JABC upon the conversion of JABC’s shares of Class B Common Stock. As of September 30, 2016 , total authorized shares of Class A Common Stock and Class B Common Stock were 1,000.0 million and 0.0 million , respectively, and total outstanding shares of Class A Common Stock and Class B Common Stock were 336.4 million and 0.0 million , respectively. Preferred Stock As of September 30, 2016 , the Company’s preferred stock consisted of Series A Preferred Stock with a par value of $0.01 . The Series A Preferred Stock is not entitled to receive any dividends and has no voting rights except as required by law. As of September 30, 2016 , total authorized shares of preferred stock are 20.0 million and total outstanding shares of Series A Preferred Stock are 1.7 million . The outstanding 1.7 million Series A Preferred Stock vests on April 15, 2020. Under the terms provided in the various subscription agreements, the holders of the vested Series A Preferred Stock are entitled to exchange the Series A Preferred Stock at the election of the Company into either: (i) cash equal to the market value of a share of Class A Common Stock on the date of conversion less $27.97 or (ii) the number of whole shares whose value is equal to the aggregate market value of a share of Class A Common Stock on the date of conversion less $27.97 . If the holder does not exchange the vested Series A Preferred Stock by a certain expiration date, the Company must automatically exchange the Series A Preferred Stock into cash for the pro-rata portion of the grants attributable to services rendered by the holder within the United States. Therefore, these grants are accounted for using the liability plan accounting at issuance. As a holder provides service outside the U.S., a pro-rata portion of the grants are converted to equity awards to the extent the Company is not required to settle the award in cash, which are measured and fixed at the quarter end date that such services are provided, based on the estimated fair value of the award and recognized on a straight-line basis, net of estimated forfeitures, over the employee’s requisite service period. As of September 30, 2016 , the Company classified $0.6 Series A Preferred Stock as equity, and $1.8 as a liability recorded in Other noncurrent liabilities in the Condensed Consolidated Balance Sheet. Accumulated Other Comprehensive Loss Losses on Cash Flow Hedges Foreign Currency Translation Adjustments Pension and Other Post-Employment Benefit Plans Total Loss on Net Investment Hedge Other Foreign Currency Translation Adjustments Balance—July 1, 2016 $ (28.9 ) $ (2.5 ) $ (164.0 ) $ (44.3 ) $ (239.7 ) Other comprehensive (loss) income before reclassifications 5.7 (7.8 ) 1.9 2.1 1.9 Net amounts reclassified from AOCI 2.8 — — 3.1 5.9 Net current-period other comprehensive (loss) 8.5 (7.8 ) 1.9 5.2 7.8 Balance—September 30, 2016 $ (20.4 ) $ (10.3 ) $ (162.1 ) $ (39.1 ) $ (231.9 ) Losses on Cash Flow Hedges Foreign Currency Translation Adjustments Pension and Other Post-Employment Benefit Plans Total Balance—July 1, 2015 $ (0.1 ) $ (249.3 ) $ (24.6 ) $ (274.0 ) Other comprehensive (loss) income before reclassifications 5.7 (16.8 ) 0.2 (10.9 ) Net amounts reclassified from AOCI (1.2 ) — — (1.2 ) Net current-period other comprehensive (loss) 4.5 (16.8 ) 0.2 (12.1 ) Balance—September 30, 2015 $ 4.4 $ (266.1 ) $ (24.4 ) $ (286.1 ) Treasury Stock - Share Repurchase Program On February 3, 2016, the Board authorized the Company to repurchase up to $500.0 of its Class A Common Stock (the “Incremental Repurchase Program”). Subject to certain restrictions on repurchases of shares through September 30, 2018 imposed in the tax matters agreement, dated October 1, 2016, between the Company and P&amp;G entered into in connection with the acquisition of P&amp;G Beauty Brands, repurchases may be made from time to time at the Company’s discretion, based on ongoing assessments of the capital needs of the business, the market price of its Class A Common Stock, and general market conditions. For the three months ended September 30, 2016 , the Company has repurchased 1.4 million shares of its Class A Common Stock. The shares were purchased in multiple transactions at prices ranging from $25.35 to $27.40 . The aggregate fair value of shares repurchased during the three months ended September 30, 2016 was $36.3 , and was recorded as an increase to Treasury stock in the Condensed Consolidated Balance Sheets and Condensed Consolidated Statements of Equity and Redeemable Noncontrolling Interests. Dividend s On August 1, 2016, the Company declared a cash dividend of $0.275 per share, or $93.4 on its Class A and Class B Common Stock, RSUs and phantom units. Of the $93.4 , $92.4 was paid on August 19, 2016 to holders of record of Class A and Class B Common Stock on August 11, 2016 and was recorded as a decrease to Additional paid-in capital (“APIC”) in the Condensed Consolidated Balance Sheet as of September 30, 2016 . The remaining $1.0 is payable upon settlement of the RSUs and phantom units outstanding as of August 11, 2016, and is recorded as Other noncurrent liabilities in the Condensed Consolidated Balance Sheet as of September 30, 2016 . Additionally, the Company decreased the dividend accrual recorded in a prior period by $0.1 to adjust for accrued dividends on RSUs no longer expected to vest, which was recorded as an increase to APIC in the Condensed Consolidated Balance Sheet as of September 30, 2016 . Total accrued dividends on unvested RSUs and phantom units of $2.7 are included in Other noncurrent liabilities in the Condensed Consolidated Balance Sheet as of September 30, 2016 .</t>
  </si>
  <si>
    <t>SHARE-BASED COMPENSATION PLANS</t>
  </si>
  <si>
    <t>Disclosure of Compensation Related Costs, Share-based Payments [Abstract]</t>
  </si>
  <si>
    <t>SHARE-BASED COMPENSATION PLANS Total share-based compensation expense of $5.6 and $11.7 for the three months ended September 30, 2016 and 2015, respectively, is included in Selling, general and administrative expenses in the Condensed Consolidated Statements of Operations. As of September 30, 2016 , the total unrecognized share-based compensation expense related to unvested stock options, Series A Preferred Stock, and restricted and other share awards is $0.1 , $5.5 and $30.3 , respectively. The unrecognized share-based compensation expense related to unvested stock options, Series A Preferred stock, and restricted and other share awards is expected to be recognized over a weighted-average period of 0.28 , 3.54 and 2.52 years, respectively.</t>
  </si>
  <si>
    <t>NET INCOME ATTRIBUTABLE TO COTY INC. PER COMMON SHARE</t>
  </si>
  <si>
    <t>Earnings Per Share [Abstract]</t>
  </si>
  <si>
    <t>NET INCOME ATTRIBUTABLE TO COTY INC. PER COMMON SHARE Reconciliation between the numerators and denominators of the basic and diluted EPS computations is presented below: Three Months Ended 2016 2015 (in millions, except per share data) Net income attributable to Coty Inc. $ — $ 125.7 Weighted-average common shares outstanding—Basic 336.3 360.0 Effect of dilutive stock options and Series A Preferred Stock (a) — 6.7 Effect of restricted stock and RSUs (b) — 3.2 Weighted-average common shares outstanding—Diluted 336.3 369.9 Net income attributable to Coty Inc. per common share: Basic $ — $ 0.35 Diluted — 0.34 (a) Due to a net income of nil for the three months ended September 30, 2016 , outstanding stock options and Series A Preferred Stock with purchase or conversion rights to common stock were excluded from the computation of diluted EPS as their inclusion would be anti-dilutive. For the three months ended September 30, 2015 , outstanding stock options and Series A Preferred Stock with purchase or conversion rights to purchase 3.6 million options were excluded in the computation of EPS as their inclusion would be anti-dilutive. (b) Due to a net income of nil for the for the three months ended September 30, 2016 , outstanding RSUs were excluded from the computation of diluted EPS as their inclusion would be anti-dilutive. For the three months ended September 30, 2015 , no RSU were included in the computation of diluted loss per share as their inclusion would be anti-dilutive.</t>
  </si>
  <si>
    <t>Commitments and Contingencies Disclosure [Abstract]</t>
  </si>
  <si>
    <t>COMMITMENTS AND CONTINGENCIES Noncontrolling Interests The Company has the right to purchase the noncontrolling interests in certain subsidiaries from the noncontrolling interest holders (each such right, a “Call right”) at certain points in time. In December 2014, the Company gave notice of intent to exercise its Call right for 14% of a certain Singapore subsidiary from the noncontrolling interest holder at an estimated purchase price of approximately $10.7 for this 14% . In addition, on September 29, 2015, the Company gave notice of intent to exercise its option to terminate the Shareholders’ Agreement with the noncontrolling interest holder and to purchase the remaining 35% of the noncontrolling interest holder’s interest in the Singapore subsidiary. The noncontrolling interest holder indicated the desire to continue its participation and to retain an equity investment in the joint venture. The Company and the noncontrolling interest holder are exploring alternative options of restructuring the joint venture. Redeemable Noncontrolling Interests On February 12, 2016, the Company gave notice of intent to exercise its option to purchase as of June 30, 2016 the noncontrolling interest in a certain Hong Kong subsidiary at an estimated purchase price of approximately $10.1 for the remaining 45% interest. The transaction was effective as of June 30, 2016 with the payment expected to be made during the second quarter of fiscal 2017. The $10.1 was recorded as a reduction to Redeemable noncontrolling interest in the Company’s Consolidated Statements of Equity and Redeemable Noncontrolling Interests and as Accrued expenses and other current liabilities in the Company’s Condensed Consolidated Balance Sheets. Legal Matters On June 28, 2013, the Company voluntarily disclosed to the U.S. Department of Commerce’s Bureau of Industry and Security’s Office of Antiboycott Compliance (“OAC”) information relating to overall compliance with U.S. antiboycott laws by its majority-owned subsidiary in the UAE, including with respect to the former inclusion of a legend on invoices, confirming that the corresponding goods did not contain materials of Israeli origin. In October 2016, the Company settled this matter with the OAC for an immaterial amount. In addition, the Company is involved, from time to time, in litigation, other regulatory actions and other legal proceedings incidental to its business. While the Company cannot predict any final outcomes, management believes that the outcome of current litigation, regulatory actions and legal proceedings will not have a material effect upon its business, results of operations, financial condition or cash flows. However, management’s assessment of the Company’s current litigation, regulatory actions and other legal proceedings could change in light of the discovery of facts with respect to litigation, regulatory actions or other proceedings pending against the Company not presently known to the Company or determinations by judges, arbitrators, juries or other finders of fact which are not in accord with management’s evaluation of the possible liability or outcome of such litigation, regulatory actions and legal proceedings.</t>
  </si>
  <si>
    <t>SUBSEQUENT EVENTS</t>
  </si>
  <si>
    <t>Subsequent Events [Abstract]</t>
  </si>
  <si>
    <t>SUBSEQUENT EVENTS P&amp;G Beauty Brands Acquisition On October 1, 2016, pursuant to the Transaction Agreement, the Company completed the Transactions and acquired the P&amp;G Beauty Brands in order to further strengthen the Company’s position in the global beauty industry. The preliminary purchase price was $11,570.4 and consisted of $9,628.6 of total equity consideration and $1,941.8 of assumed debt. The Company issued 409.7 million shares of common stock to the former holders of Galleria common stock, together with cash in lieu of fractional shares. Immediately after consummation of the Merger, approximately 54% of the fully-diluted shares of the Company’s common stock was held by pre-Merger holders of Galleria common stock, and approximately 46% of the fully-diluted shares of the Company’s common stock was held by pre-Merger holders of the Company’s common stock. The Company estimated the preliminary fair value of acquired assets and liabilities as of the date of acquisition based on information currently available. The Company is still evaluating the fair value of the assets and liabilities assumed in the Transactions. As the Company finalizes the fair value of assets acquired and liabilities assumed, additional purchase price adjustments may be recorded during the measurement period in fiscal 2017 and 2018. The Company will reflect measurement period adjustments, if any, in the period in which the adjustments are recognized. The following table summarizes the estimated allocation of the purchase price to the net assets of the P&amp;G Beauty Brands as of the October 1, 2016 acquisition date: Estimated Estimated Net working capital $ 1,118.8 Property, plant and equipment 838.8 3 - 45 years Goodwill 4,798.3 Indefinite Indefinite-lived intangible assets 2,180.0 Indefinite Finite-lived intangible assets 4,468.2 2 - 30 years Net other assets / (liabilities) (347.4 ) Deferred tax liability, net (1,486.3 ) Total purchase price $ 11,570.4 Goodwill is primarily attributable to the anticipated company-specific synergies and economies of scale expected from the operations of the combined company. The synergies include certain cost savings, operating efficiencies, and leverage of the acquired brand recognition to be achieved as a result of the Transactions. The assignment of goodwill to the Company’s reportable segments has not yet been completed. Goodwill is not expected to be deductible for tax purposes. The Company recognized acquisition-related costs of $79.4 and $15.1 during the three months ended September 30, 2016 and 2015, respectively which are included in Acquisition-related costs in the Consolidated Statements of Operations. P&amp;G Beauty Brands acquisition tax related impacts As a result of the Transactions, the Company expects to realize a tax benefit as a result of releasing valuation allowances related to ongoing operating losses in the U.S. The amount of this benefit was $111.2 as of June 30, 2016. Unaudited Pro Forma Information The unaudited pro forma financial information in the table below summarizes the combined results of the Company and the P&amp;G Beauty Brands, as though the companies had been combined on July 1, 2015. The pro forma adjustments include incremental amortization of intangible assets and increased depreciation of property, plant and equipment, based on preliminary values of each asset as well as costs related to financing the acquisition. The unaudited pro forma information includes the non-recurring acquisition-related costs, amortization of the inventory step-up and one-time tax expenses. Pro forma adjustments were tax-effected at the Company’s statutory rates. The pro forma information is presented for informational purposes only and may not be indicative of the results of operations that would have been achieved if the acquisition had taken place on July 1, 2015 or that may occur in the future, and does not reflect future synergies, integration costs, or other such costs or savings. The pro forma information for the three months ended September 30, 2016 and 2015 are as follows: Three Months Ended September 30, 2016 2015 Pro forma Net revenues $ 2,111.2 $ 2,185.3 Pro forma Net (loss) income (185.9 ) 66.2 Pro forma Net (loss) income attributable to Coty Inc. (195.7 ) 58.8 Pro forma Net (loss) income attributable to Coty Inc. per common share Basic $ (0.26 ) $ 0.08 Diluted $ (0.26 ) $ 0.08 Galleria Credit Agreement At the closing of the Transactions, the Company assumed the debt facilities available under the Galleria Credit Agreement (the “Galleria Credit Agreement”) which was entered into by Galleria on January 26, 2016. The Galleria Credit Agreement provides for the Galleria Senior Secured Credit Facilities comprised of (i) a $2,000.0 five year term loan A facility (“Galleria Term Loan A Facility”), (ii) a $1,000.0 seven year term loan B facility (“Galleria Term Loan B Facility”) and (iii) a $1,500.0 five year revolving credit facility (“Galleria Revolving Facility”). The Galleria Term Loan B Facility was issued at a 0.50% discount. At the closing of the Transactions, the Company assumed $1,941.8 of aggregate debt outstanding consisting of $944.3 Galleria Term Loan A Facility, $995.0 Galleria Term Loan B Facility, net of a discount and $0.0 Galleria Revolving Facility, as well as $2.5 in assumed fees payable. At the closing of the Transactions, the remaining loan commitments for the Galleria Term Loan A Facility expired. The Galleria Credit Facility is guaranteed by Coty Inc.’s wholly-owned domestic subsidiaries and secured by a first priority lien on substantially all of the assets of Coty Inc. and its wholly-owned domestic subsidiaries, in each case subject to certain carve outs and exceptions. The Company is required to comply with certain affirmative and negative covenants contained within the Galleria Credit Agreement. The Galleria Credit Agreement includes a financial covenant that requires the Company to maintain a total net leverage ratio, as defined therein, equal to or less than 5.50 to 1.00 for each fiscal quarter through December 31, 2016, subject to certain agreed step-downs thereafter. In the four fiscal quarters following the closing of any material acquisition (as defined in the Galleria Credit Agreement), including the fiscal quarter in which such material acquisition occurs, the maximum total net leverage ratio shall be the lesser of (i) 5.95 to 1.00 and (ii) 1.00 higher than the otherwise applicable maximum total net leverage ratio for such quarter (as described in the prior sentence). Immediately after any such four fiscal quarter period, there shall be at least two consecutive fiscal quarters during which the Company's total net leverage ratio is no greater than the maximum total net leverage ratio that would otherwise have been required in the absence of such material acquisition, regardless of whether any additional material acquisitions are consummated during such period. Incremental Assumption Agreement and Refinancing Amendment to Credit Agreement On October 28, 2016, the Company entered into an Incremental Assumption Agreement and Refinancing Amendment (the “Incremental Agreement”), with Coty B.V., a subsidiary of the Company formed under the laws of the Netherlands (the “Dutch Borrower”), the lenders party thereto and JPMorgan Chase Bank, N.A., as administrative agent, which amended the Coty Credit Agreement. The Incremental Agreement provides for: • an additional Term Loan A Facility in aggregate principal amount of $975.0 in commitments (the “Incremental Term A Facility”); • an additional Term Loan B Facility in aggregate principal amount of $100.0 in commitments (the “Incremental Term B Facility”); • refinancing of the previously existing term B facilities consisting of: ◦ a refinancing term B USD facility in an aggregate principal amount of in the aggregate principal amount of $497.5 (the “Refinancing Term B USD Facility”); ◦ a refinancing term B-1 EUR facility in an aggregate principal amount of €661.7 million (the “Refinancing Term B-1 EUR Facility”); ◦ a refinancing term B-2 EUR facility in an aggregate principal amount of €324.2 million ; (the Refinancing Term B-2 Facility” and together with the Refinancing Term B USD Facility and the Refinancing Term B-1 EUR Facility, the “Refinancing Facilities”). The loans made under the Incremental Term A Facility have terms that are substantially identical to the existing Term Loan A Facility under the Credit Agreement except that the loans will mature on the date that is five years after October 28, 2016. The loans under the Incremental Term B Facility and the Refinancing Facilities have substantially identical terms as the term B loans existing under the Coty Credit Agreement prior to effectiveness of the Incremental Agreement, except that, among other things: (i) the interest rate will be LIBOR plus an applicable margin of 2.50% with respect to the Refinancing Term B USD Facility and the Incremental Term B Facility and (ii) the LIBOR floor was reduced to 0.00% . The proceeds of the Incremental Term A Facility and Incremental Term B Facility will be used by the Company for general corporate purposes. Acquisition of ghd On October 17, 2016, the Company entered into a share purchase agreement (the “SPA”) to acquire ghd (“ghd”) which stands for “Good Hair Day”, a premium brand in high-end hair styling appliances for approximately ₤ 420.0 million (approximately $510.0 ), subject to certain adjustments, in cash. The ghd acquisition is expected to further strengthen the Company’s professional hair category. In accordance with the terms of the SPA, at closing, Coty will acquire all of the issued shares in Lion/Gloria TopCo Limited, a private limited company organized under the laws of Jersey, which includes the net assets of ghd. The acquisition is expected to be funded with a combination of cash on hand and borrowings under available debt facilities. The closing of the transaction is subject to certain regulatory clearances and is expected to occur by the end of calendar year 2016. U.S. Del Laboratories, Inc. Pension Plan Settlement The Company transferred the remainder of its pension obligation related to the U.S. Del Laboratories, Inc. pension plan to a third-party insurance provider by purchasing annuity contracts in October 2016, contributing approximately $8.0 to effectuate the remainder of the U.S. Del Laboratories, Inc. pension plan settlement. The Company expects the termination of the plan will be completed during fiscal 2017 after paying the remaining administrative costs of approximately $1.0 .</t>
  </si>
  <si>
    <t>SUMMARY OF SIGNIFICANT ACCOUNTING POLICIES (Policies)</t>
  </si>
  <si>
    <t>Fiscal Period</t>
  </si>
  <si>
    <t>The Company operates on a fiscal year basis with a year-end of June 30 . Unless otherwise noted, any reference to a year preceded by the word “fiscal” refers to the fiscal year ended June 30 of that year. For example, references to “fiscal 2017 ” refer to the fiscal year ending June 30, 2017 . The Company’s revenues generally increase during the second fiscal quarter as a result of increased demand associated with the holiday season. Accordingly, the Company’s financial performance, working capital requirements, cash flow and borrowings experience seasonal variability during the three to six months preceding this season.</t>
  </si>
  <si>
    <t>Basis of Presentation</t>
  </si>
  <si>
    <t>Basis of Presentation The unaudited interim Condensed Consolidated Financial Statements are presented in accordance with accounting principles generally accepted in the United States of America (“GAAP”) for interim financial information and include consolidated domestic and international subsidiaries. Certain information and disclosures normally included in consolidated financial statements prepared in accordance with GAAP have been condensed or omitted. Accordingly, these unaudited interim Condensed Consolidated Financial Statements and accompanying footnotes should be read in conjunction with the Company’s Consolidated Financial Statements as of and for the year ended June 30, 2016 . In the opinion of management, all adjustments, of a normal recurring nature, considered necessary for a fair presentation have been included in the Condensed Consolidated Financial Statements. The results of operations for the three months ended September 30, 2016 are not necessarily indicative of the results of operations to be expected for the full fiscal year ending June 30, 2017 . All dollar amounts in the following discussion are in millions of United States (“U.S.”) dollars, unless otherwise indicated.</t>
  </si>
  <si>
    <t>Restricted Cash</t>
  </si>
  <si>
    <t xml:space="preserve">Restricted Cash 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 As of September 30, 2016 and June 30, 2016, the Company had restricted cash of $25.0 and $0.0 , respectively, classified as Prepaid expenses and other current assets in the Condensed Consolidated Balance Sheets. Restricted cash as of September 30, 2016 includes a deposit made to a restricted bank account to provide collateral for bank guarantees on rent, customs and duty accounts in anticipation of the closing of the Transactions. Changes of principal balances in restricted cash accounts are presented as investing activities in the Company’s Condensed Consolidated Statements of Cash Flows.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fair value of share-based compensation, the fair value of the Company’s reporting units, and the assessment of goodwill, other intangible assets and long-lived assets for impairment, income taxes and redeemable noncontrolling interests when calculating the impact on Earnings Per Share (“EP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densed Consolidated Financial Statements in future periods.</t>
  </si>
  <si>
    <t>Recently Adopted Accounting Pronouncements and Recently Issued Accounting Pronouncements</t>
  </si>
  <si>
    <t>Recently Adopted Accounting Pronouncements In April 2015, the FASB issued authoritative guidance on the treatment of debt issuance costs. The guidance requires that debt issuance costs related to a recognized debt liability be presented in the balance sheet as a direct deduction from the carrying amount of that debt liability, consistent with debt discounts. The Company adopted this guidance as of the first quarter ended September 30, 2016. With respect to the Company’s Revolving Credit Facility (as defined in Note 9 - Debt), the Company has elected to classify unamortized debt issuance costs within the liability section of the balance sheet (as a contra-liability). In circumstances where the unamortized debt issuance costs exceeds the outstanding balance of the Revolving Credit Facility, the amount of unamortized debt issuance costs exceeding the outstanding balance will be reclassified to assets. The Company has applied the change in accounting principle with retrospective application to prior periods. As such, the amounts previously reported as Other noncurrent assets and Long-term debt, net in the Condensed Consolidated Balance Sheet as of June 30, 2016 were decreased by $64.6 , respectively, for the reclassification of debt issuance costs from assets to liabilities. The change in accounting principle does not have an impact on the Company’s Condensed Consolidated Statements of Operations, Statements of Cash Flows and Statements of Shareholders’ Equity. In April 2015, the FASB issued authoritative guidance to clarify the accounting treatment for fees paid by a customer in cloud computing arrangements. Under the revised guidance, if a cloud computing arrangement includes a software license, then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revised guidance will not change a customer’s accounting for service contracts. The Company adopted this guidance as of the first quarter end September 30, 2016 on a prospective basis. The adoption of this guidance does not have a material impact on the Company’s Condensed Consolidated Financial Statements. Recently Issued Accounting Pronouncements In October 2016, the FASB issued authoritative guidance that amends accounting guidance for intra-entity transfer of assets other than inventory to require the recognition of taxes when the transfer occurs. The amendment will be effective for the Company in fiscal 2019 with early adoption permitted as of the beginning of an annual reporting period for which financial statements have not been issued or made available for issuance. The Company is currently evaluating the impact this guidance will have on the Company’s Consolidated Financial Statements. In August 2016, the FASB issued authoritative guidance that changes the classification and presentation of certain items within the statement of cash flow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mendment will be effective for the Company in fiscal 2019 with early adoption permitted. The Company is currently evaluating the effect that this guidance will have on the Company’s Consolidated Financial Statements. In June 2014, and as further amended, the FASB issued authoritative guidance that implements a common revenue model that will enhance comparability across industries and require enhanced disclosures. The new standard introduces a five step principles based process to determine the timing and amount of revenue ultimately expected to be received. The standard will be effective for the Company in fiscal 2019 with either retrospective or modified retrospective treatment applied. Early adoption is permitted for the Company beginning in fiscal 2018.The Company is currently evaluating the impact this standard will have on the Company’s Consolidated Financial Statements. In February 2016, the FASB issued authoritative guidance requiring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amendment will be effective for the Company in fiscal 2020 with early adoption permitted. Lessees and lessors are required to recognize and measure leases at the beginning of the earliest period presented using a modified retrospective approach. The Company is currently evaluating the impact the standard will have on the Company’s Consolidated Financial Statements.</t>
  </si>
  <si>
    <t>Derivatives Instruments and Hedging Activities</t>
  </si>
  <si>
    <t>The Company also continued to use certain derivatives as economic hedges of foreign currency exposure on firm commitments and forecasted transactions, which do not qualify for hedge accounting. Although these derivatives were not designated for hedge accounting, the overall objective of mitigating foreign currency exposure is the same for all derivative instruments. The Company does not enter into derivative financial instruments for trading or speculative purposes, nor is the Company a party to leveraged derivatives. For derivatives not designated as hedging instruments, changes in fair value are recorded in the line item in the Condensed Consolidated Statements of Operations to which the derivative relates. Interest Rate Risk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impact of increases in the variable rates over the term of the contracts. During fiscal 2016, the Company entered into interest rate swap contracts that have been designated as cash-flow hedges. Hedge effectiveness of interest rate swap contracts is based on a long-haul hypothetical derivative methodology and includes all changes in value. Foreign Exchange Risk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s hedges of net investments in foreign subsidiaries. The Company expects that through hedging, any gain or loss on the derivative instruments would generally offset the expected increase or decrease in the value of the underlying forecasted transactions. The Company entered into derivatives for which hedge accounting treatment has been applied which the Company anticipates realizing in the Consolidated Statements of Operations through fiscal 2018. The Company enters into foreign exchange forward contracts to hedge anticipated transactions for periods consistent with the Company’s identified exposures to minimize the effect of foreign exchange rate movements on revenues, costs and on the cash flows that the Company receives from foreign subsidiaries and third parties where there is a high probability that anticipated exposures will materialize. The foreign exchange forward contracts used to hedge anticipated transactions have been designated as foreign exchange cash-flow hedges. Hedge effectiveness of foreign exchange forward contracts is based on the forward-to-forward hypothetical derivative methodology and includes all changes in value. Hedge Accounting Derivative financial instruments are recorded as either assets or liabilities on the Consolidated Balance Sheets and are measured at fair value. For derivatives accounted for as hedging instruments, the Company formally designates and documents, at inception, the financial instrument as a hedge of specific underlying forecasted transactions,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dditionally, all of the master agreements governing the Company’s derivative contracts contain standard provisions that could trigger early termination of the contracts in certain circumstances which would require the Company to discontinue hedge accounting, including if the Company were to merge with another entity and the creditworthiness of the surviving entity were to be “materially weaker” than that of the Company prior to the merger. As of September 30, 2016 , foreign exchange forward contracts and interest rate swap contracts in net liability positions that contained credit-risk-related features were $4.3 and $21.3 , respectively. For derivatives designated as cash flow hedges, changes in the fair value are recorded in Accumulated other comprehensive income (loss) (“AOCI/(L)”). Gains and losses deferred in AOCI/(L) are then recognized in Net income (loss) in a manner that matches the timing of the actual income or expense related to the hedging instruments with the hedged transaction. The gains and losses related to designated hedging instruments are also recorded in the line item in the Consolidated Statements of Operations in which the transaction is recorded. Cash flows from derivative instruments designated as cash flow hedges are recorded in the same category as the cash flows from the items being hedged in the Consolidated Statements of Cash Flows. The ineffective portion of foreign exchange forward and interest rate swap contracts are recorded in current-period earnings. For hedge contracts that are no longer deemed highly effective, hedge accounting is discontinued and gains and losses accumulated in Other comprehensive income (loss) (“OCI”) are reclassified to earnings when the underlying forecasted transaction occurs. If it is no longer probable that the forecasted transaction will occur, then any gains or losses in AOCI/(L) are reclassified to current-period earnings. As of September 30, 2016 , all of the Company’s foreign exchange forward and interest rate swap contracts designated as hedges were highly effective. The Company also attempts to minimize credit exposure to counterparties by entering into derivative contracts with counterparties that are major financial institutions and utilizing master netting arrangements. Exposure to credit risk in the event of nonperformance by any of the counterparties with respect to the Company’s foreign exchange forward contracts is limited to the fair value of contracts in net asset positions under master netting arrangements, which totaled $1.8 as of September 30, 2016 . Exposure to credit risk in the event of nonperformance by any of the counterparties with respect to the Company’s interest rate swap contracts is limited to the fair value of contracts in net asset positions, which totaled $0.1 as of September 30, 2016 . Accordingly, management of the Company believes risk of material loss under these hedging contracts is remote. Net Investment Hedge In October 2015, the Company designated its €665.0 million tranche of its Term Loan B Facility as a net investment hedge of its investments in certain of the Company’s international subsidiaries that use the Euro as their functional currency in order to reduce the volatility caused by the changes in foreign currency exchange rates of the Euro with respect to the U.S. Dollar. Foreign currency gains and losses on borrowings designated as a net investment hedge, except ineffective portions, are reported in the cumulative translation adjustment (“CTA”) component of AOCI/(L), along with the foreign currency translation adjustments on those investments. Net investment hedge effectiveness is assessed based on the change in the spot rate of the Euro-denominated loan payable. The critical terms (underlying notional and currency) of the loan payable match the portion of the net investment designated as being hedged. The net investment hedge was equal to the designated portion of the international subsidiary’s investment balance as of September 30, 2016 . As such, the net investment hedge was considered to be effective, and, as a result, the changes in the fair value were recorded within CTA on the Company’s Condensed Consolidated Balance Sheets.</t>
  </si>
  <si>
    <t>SEGMENT REPORTING (Tables)</t>
  </si>
  <si>
    <t>Schedule of reportable segments</t>
  </si>
  <si>
    <t xml:space="preserve"> Three Months Ended SEGMENT DATA 2016 2015 Net revenues: Fragrances $ 492.6 $ 548.1 Color Cosmetics 352.7 390.9 Skin &amp; Body Care 161.9 173.3 Brazil Acquisition 73.0 — Total $ 1,080.2 $ 1,112.3 Operating income: Fragrances $ 94.2 $ 108.9 Color Cosmetics 35.3 57.7 Skin &amp; Body Care 11.5 6.8 Brazil Acquisition 4.2 — Corporate (98.8 ) (91.7 ) Total $ 46.4 $ 81.7 Reconciliation: Operating income $ 46.4 $ 81.7 Interest expense, net 40.4 16.0 Other expense (income), net 1.3 (0.3 ) Income before income taxes $ 4.7 $ 66.0</t>
  </si>
  <si>
    <t>Schedule of product categories exceeding 5% of consolidated net revenues</t>
  </si>
  <si>
    <t>Within the Company’s reportable segments, product categories exceeding 5% of consolidated net revenues are presented below: Three Months Ended PRODUCT CATEGORY 2016 2015 Fragrances: Designer 35.8 % 38.0 % Lifestyle 5.8 6.0 Celebrity 4.0 5.3 Total 45.6 % 49.3 % Color Cosmetics: Nail Care 13.9 % 15.1 % Other Color Cosmetics 18.7 20.0 Total 32.6 % 35.1 % Skin &amp; Body Care: Body Care 9.6 % 10.6 % Skin Care 5.4 5.0 Total 15.0 % 15.6 % Brazil Acquisition: Total 6.8 % — % Total 100.0 % 100.0 %</t>
  </si>
  <si>
    <t>BUSINESS COMBINATIONS (Tables)</t>
  </si>
  <si>
    <t>Brazilian Beauty Business</t>
  </si>
  <si>
    <t>Business Acquisition [Line Items]</t>
  </si>
  <si>
    <t>Schedule of the allocation of the purchase price to net assets acquired</t>
  </si>
  <si>
    <t>The following table summarizes the allocation of the purchase price to the net assets acquired as of the February 1, 2016 acquisition date: Estimated (a) Measurement period adjustments (b) Estimated Estimated Cash and cash equivalents $ 11.1 $ — $ 11.1 Inventories 45.6 — 45.6 Property, plant and equipment 95.4 — 95.4 2 - 40 Goodwill 553.7 (16.6 ) 537.1 Indefinite Trademarks - indefinite 147.1 — 147.1 Indefinite Trademarks - finite 10.3 — 10.3 5 - 15 Customer relationships 44.6 — 44.6 13 - 28 Product formulations 12.8 — 12.8 3 Other net working capital 0.7 — 0.7 Net other assets 2.1 (0.7 ) 1.4 Deferred tax liability, net (21.5 ) 17.3 (4.2 ) Total purchase price $ 901.9 $ — $ 901.9 (a) As previously reported in the Company’s Annual Report on Form 10-K for the fiscal year ended June 30, 2016. (b) The Company recorded measurement period adjustments in the first quarter of fiscal 2017 to account for a $0.7 asset retirement obligation, as well as, a net decrease in net deferred tax liability of $17.3 million as of the February 1, 2016 acquisition date. These adjustments were offset against Goodwill.</t>
  </si>
  <si>
    <t>RESTRUCTURING COSTS (Tables)</t>
  </si>
  <si>
    <t>Restructuring Cost and Reserve [Line Items]</t>
  </si>
  <si>
    <t>Restructuring costs for the three months ended September 30, 2016 and 2015 are presented below: Three Months Ended September 30, 2016 2015 Acquisition Integration Program $ 3.2 $ 46.5 Organizational Redesign 3.8 15.6 Productivity Program 0.4 — Total $ 7.4 $ 62.1</t>
  </si>
  <si>
    <t>Acquisition Integration Program</t>
  </si>
  <si>
    <t>The related liability balance and activity for restructuring costs</t>
  </si>
  <si>
    <t>The related liability balance and activity for the Acquisition Integration Program costs are presented below: Severance and Third-Party Other Total Balance—July 1, 2016 $ 35.7 $ 7.6 $ 0.1 $ 43.4 Restructuring charges — — 5.2 5.2 Payments (2.8 ) (3.7 ) (0.4 ) (6.9 ) Changes in estimates — (0.2 ) — (0.2 ) Effect of exchange rates 0.3 — — 0.3 Balance—September 30, 2016 $ 33.2 $ 3.7 $ 4.9 $ 41.8</t>
  </si>
  <si>
    <t>Organizational Redesign</t>
  </si>
  <si>
    <t>The related liability balance and activity for the Organizational Redesign costs are presented below: Severance and Third-Party Other Total Balance—July 1, 2016 $ 33.6 $ 0.4 $ 0.5 $ 34.5 Restructuring charges 5.0 — — 5.0 Payments (12.3 ) — (0.2 ) (12.5 ) Changes in estimates (1.0 ) — (0.2 ) (1.2 ) Effect of exchange rates 0.3 — — 0.3 Balance—September 30, 2016 $ 25.6 $ 0.4 $ 0.1 $ 26.1</t>
  </si>
  <si>
    <t>Productivity Program</t>
  </si>
  <si>
    <t>The related liability balance and activity for the Productivity Program costs which represents severance and employee benefits are presented below: Severance and Employee Benefits Total Program Costs Balance—July 1, 2016 $ 6.2 $ 6.2 Restructuring charges 0.4 0.4 Payments (0.6 ) (0.6 ) Balance—September 30, 2016 $ 6.0 $ 6.0</t>
  </si>
  <si>
    <t>INVENTORIES (Tables)</t>
  </si>
  <si>
    <t>Schedule of inventory</t>
  </si>
  <si>
    <t>Inventories as of September 30, 2016 and June 30, 2016 are presented below: September 30, June 30, Raw materials $ 157.0 $ 159.8 Work-in-process 6.3 9.5 Finished goods 453.4 396.5 Total inventories $ 616.7 $ 565.8</t>
  </si>
  <si>
    <t>GOODWILL AND OTHER INTANGIBLE ASSETS, NET (Tables)</t>
  </si>
  <si>
    <t>Schedule of goodwill and other intangible assets</t>
  </si>
  <si>
    <t>Goodwill as of September 30, 2016 and June 30, 2016 is presented below: Fragrances Color Cosmetics Skin &amp; Body Care Brazil Acquisition Total Gross balance at June 30, 2016 $ 888.1 $ 796.3 $ 870.9 $ 298.2 $ 2,853.5 Accumulated impairments — — (640.8 ) — (640.8 ) Net balance at June 30, 2016 $ 888.1 $ 796.3 $ 230.1 $ 298.2 $ 2,212.7 Changes during the period ended September 30, 2016: Measurement period adjustments (a) — — — (16.6 ) (16.6 ) Foreign currency translation 0.3 1.6 (0.4 ) (5.3 ) (3.8 ) Gross balance at September 30, 2016 $ 888.4 $ 797.9 $ 870.5 $ 276.3 $ 2,833.1 Accumulated impairments — — (640.8 ) — (640.8 ) Net balance at September 30, 2016 $ 888.4 $ 797.9 $ 229.7 $ 276.3 $ 2,192.3 (a) Relates to measurement period adjustments in connection with the Brazil Acquisition (Refer to Note 4 — Business Combinations) Other Intangible Assets, net Other intangible assets, net as of September 30, 2016 and June 30, 2016 are presented below: September 30, 2016 June 30, 2016 Indefinite-lived other intangible assets $ 1,424.2 $ 1,417.0 Finite-lived other intangible assets, net 613.8 633.1 Total Other intangible assets, net $ 2,038.0 $ 2,050.1</t>
  </si>
  <si>
    <t>Schedule of indefinite-lived intangible assets</t>
  </si>
  <si>
    <t>The changes in the carrying amount of indefinite-lived other intangible assets are presented below: Fragrances Color Skin &amp; Body Brazil Acquisition Total Gross balance at June 30, 2016 $ 20.5 $ 993.7 $ 450.4 $ 150.2 $ 1,614.8 Accumulated impairments — (9.2 ) (188.6 ) — (197.8 ) Net balance at June 30, 2016 20.5 984.5 261.8 150.2 1,417.0 Changes during the period ended September 30, 2016: Foreign currency translation 0.3 3.3 2.8 0.8 7.2 Gross balance at September 30, 2016 20.8 997.0 453.2 151.0 1,622.0 Accumulated impairments — (9.2 ) (188.6 ) — (197.8 ) Net balance at September 30, 2016 $ 20.8 $ 987.8 $ 264.6 $ 151.0 $ 1,424.2</t>
  </si>
  <si>
    <t>Intangible assets subject to amortization</t>
  </si>
  <si>
    <t>Intangible assets subject to amortization are presented below: Cost Accumulated Amortization Accumulated Impairment Net June 30, 2016 License agreements $ 798.3 $ (532.2 ) $ — $ 266.1 Customer relationships 611.7 (274.2 ) (5.5 ) 332.0 Trademarks 128.3 (108.6 ) — 19.7 Product formulations 48.0 (32.7 ) — 15.3 Total $ 1,586.3 $ (947.7 ) $ (5.5 ) $ 633.1 September 30, 2016 License agreements $ 801.1 $ (542.1 ) $ — $ 259.0 Customer relationships 611.3 (284.6 ) (5.5 ) 321.2 Trademarks 128.7 (108.7 ) — 20.0 Product formulations 47.9 (34.3 ) — 13.6 Total $ 1,589.0 $ (969.7 ) $ (5.5 ) $ 613.8</t>
  </si>
  <si>
    <t>DEBT (Tables)</t>
  </si>
  <si>
    <t>Schedule of debt</t>
  </si>
  <si>
    <t>The Company’s debt balances consisted of the following as of September 30, 2016 and June 30, 2016 , respectively: September 30, 2016 June 30, 2016 Short-term debt $ 20.1 $ 19.8 Coty Credit Agreement Revolving Credit Facility due October 2020 950.0 670.0 Term Loan A Facility due October 2020 1,861.4 1,883.6 Term Loan B Facility due October 2022 1,603.6 1,596.0 Other long-term debt and capital lease obligations 0.1 0.7 Total debt 4,435.2 4,170.1 Less: Short-term debt and current portion of long-term debt (156.6 ) (161.8 ) Total Long-term debt 4,278.6 4,008.3 Less: Unamortized debt issuance costs (a) (61.1 ) (64.6 ) Less: Discount on Long-term debt (7.1 ) (7.3 ) Total Long-term debt, net $ 4,210.4 $ 3,936.4 (a) Consists of unamortized debt issuance costs of $21.4 and $22.7 for the Revolving Credit Facility, $28.6 , and $30.3 for the Term Loan A Facility and $11.1 , and $11.6 for the Term Loan B Facility as of September 30, 2016 and June 30, 2016, respectively</t>
  </si>
  <si>
    <t>INTEREST EXPENSE, NET (Tables)</t>
  </si>
  <si>
    <t>Interest expense, net for the three months ended September 30, 2016 and 2015 is presented below: Three Months Ended 2016 2015 Interest expense $ 39.7 $ 15.0 Foreign exchange losses, net of derivative contracts 1.3 1.5 Interest income (0.6 ) (0.5 ) Total interest expense, net $ 40.4 $ 16.0</t>
  </si>
  <si>
    <t>EMPLOYEE BENEFIT PLANS (Tables)</t>
  </si>
  <si>
    <t>Components of net periodic benefit cost for pension plans and other post-employment plans</t>
  </si>
  <si>
    <t>The components of net periodic benefit cost for pension plans and other post-employment benefit plans recognized in the Condensed Consolidated Statements of Operations are presented below for the three months ended September 30, 2016 and 2015 : Three Months Ended September 30, Pension Plans Other Post- Employment U.S. International Benefits Total 2016 2015 2016 2015 2016 2015 2016 2015 Service cost $ — $ — $ 2.0 $ 1.7 $ 0.3 $ 0.3 $ 2.3 $ 2.0 Interest cost 0.7 0.8 0.6 0.9 0.4 0.5 1.7 2.2 Expected return on plan assets (0.5 ) (0.6 ) (0.3 ) (0.3 ) — — (0.8 ) (0.9 ) Amortization of prior service (credit) cost — — 0.1 0.1 (1.5 ) (1.4 ) (1.4 ) (1.3 ) Amortization of net loss 0.5 0.3 1.1 0.8 — — 1.6 1.1 Settlement loss recognized 3.1 — — — — — 3.1 — Net periodic benefit cost (credit) $ 3.8 $ 0.5 $ 3.5 $ 3.2 $ (0.8 ) $ (0.6 ) $ 6.5 $ 3.1</t>
  </si>
  <si>
    <t>FAIR VALUE MEASUREMENT (Tables)</t>
  </si>
  <si>
    <t>Financial assets and liabilities measured at fair value on recurring basis</t>
  </si>
  <si>
    <t>The financial assets and liabilities that the Company measures at fair value on a recurring basis based on the fair value hierarchy, as of September 30, 2016 and June 30, 2016 are presented below: Level 1 Level 2 Level 3 September 30, 2016 June 30, 2016 September 30, 2016 June 30, 2016 September 30, 2016 June 30, 2016 Financial assets and liabilities Recurring fair value measurements Assets: Foreign exchange forward contracts $ — $ — $ 1.8 $ 9.2 $ — $ — Interest rate swap contracts — — 0.1 — — — Total Assets $ — $ — $ 1.9 $ 9.2 $ — $ — Liabilities: Foreign exchange forward contracts $ — $ — $ 4.3 $ 7.3 $ — $ — Interest rate swap contracts — — 21.3 30.0 — — Contingent consideration - business combination — — — — 0.7 0.7 Total Liabilities $ — $ — $ 25.6 $ 37.3 $ 0.7 $ 0.7 Total net recurring fair value measurements $ — $ — $ (23.7 ) $ (28.1 ) $ (0.7 ) $ (0.7 )</t>
  </si>
  <si>
    <t>Fair value of financial instruments</t>
  </si>
  <si>
    <t>The fair values of the Company’s financial instruments estimated as of September 30, 2016 and June 30, 2016 are presented below: September 30, 2016 June 30, 2016 Carrying Amount Fair Value Carrying Amount Fair Value Coty Credit Agreement $ 4,415.0 $ 4,409.2 $ 4,149.6 $ 4,106.9 Dividends payable 2.7 2.2 1.8 1.5</t>
  </si>
  <si>
    <t>DERIVATIVE INSTRUMENTS (Tables)</t>
  </si>
  <si>
    <t>Fair value of derivative instruments</t>
  </si>
  <si>
    <t>Derivatives are recognized on the balance sheet at their fair values. The following table presents the fair value of derivative instruments outstanding at September 30, 2016 and June 30, 2016 : Asset Liability Balance Sheet Classification Fair Value Balance Sheet Classification Fair Value September 30, 2016 June 30, 2016 September 30, 2016 June 30, 2016 Derivatives designated as hedges: Foreign exchange forward contracts Prepaid expenses and other current assets $ 1.4 $ 2.8 Accrued expenses and other current liabilities $ 2.4 $ 3.1 Interest rate swap contracts Prepaid expenses and other current assets — — Accrued expenses and other current liabilities 10.5 13.6 Interest rate swap contracts Other noncurrent assets 0.1 — Other noncurrent liabilities 10.8 16.4 Total derivatives designated as hedges $ 1.5 $ 2.8 $ 23.7 $ 33.1 Derivatives not designated as hedges: Foreign exchange forward contracts Prepaid expenses and other current assets $ 0.4 $ 6.4 Accrued expenses and other current liabilities $ 1.9 $ 4.2 Total derivatives not designated as hedges $ 0.4 $ 6.4 $ 1.9 $ 4.2 Total derivatives $ 1.9 $ 9.2 $ 25.6 $ 37.3</t>
  </si>
  <si>
    <t>Gross amount of hedges recorded as assets</t>
  </si>
  <si>
    <t>The table below presents the gross amount of foreign exchange contract hedges and interest rate swap contract hedges recorded as assets and liabilities in Prepaid expenses and other current assets and Accrued expenses and other current liabilities in the Condensed Consolidated Balance Sheet, respectively, as of September 30, 2016 : Gross Amounts Not Offset in the Condensed Consolidated Balance Sheets Gross Amounts Recognized Gross Amounts Offset in the Condensed Consolidated Balance Sheets Net Amount Presented in the Condensed Consolidated Balance Sheets Financial Instruments Cash Collateral Received Net Amount Foreign exchange forward contracts: Prepaid expenses and other current assets $ 1.9 (0.1 ) 1.8 — — $ 1.8 Accrued expenses and other current liabilities $ (4.5 ) 0.2 (4.3 ) — — $ (4.3 ) Interest rate swap contracts: Other noncurrent assets $ 0.1 — 0.1 — — $ 0.1 Accrued expenses and other current liabilities $ (10.5 ) — (10.5 ) — — $ (10.5 ) Other noncurrent liabilities $ (10.8 ) — (10.8 ) — — $ (10.8 ) The table below presents the gross amount of foreign exchange contract hedges and interest rate swap contracts recorded as assets and liabilities in Prepaid expenses and other current assets and Accrued expenses and other current liabilities in the Condensed Consolidated Balance Sheet, respectively, as of June 30, 2016 : Gross Amounts Not Offset in the Condensed Consolidated Balance Sheets Gross Amounts Recognized Gross Amounts Offset in the Condensed Consolidated Balance Sheets Net Amount Presented in the Condensed Consolidated Balance Sheets Financial Instruments Cash Collateral Received Net Amount Foreign exchange forward contracts: Prepaid expenses and other current assets $ 10.1 (0.9 ) 9.2 — — $ 9.2 Accrued expenses and other current liabilities $ (8.9 ) 1.6 (7.3 ) — — $ (7.3 ) Interest rate swap contracts: Accrued expenses and other current liabilities $ (13.6 ) — (13.6 ) — — $ (13.6 ) Other noncurrent liabilities $ (16.4 ) — (16.4 ) — — $ (16.4 )</t>
  </si>
  <si>
    <t>Gross amount of hedges recorded as liabilities</t>
  </si>
  <si>
    <t>Amount of gains and losses recognized in OCI</t>
  </si>
  <si>
    <t>The amount of gains and losses recognized in OCI in the Condensed Consolidated Balance Sheets related to the Company’s derivative and non-derivative financial instruments which are designated as hedging instruments for the three months ended September 30, 2016 and 2015 is presented below: Gain (Loss) Recognized in OCI Three Months Ended 2016 2015 Foreign exchange forward contracts $ 0.5 $ 6.7 Interest rate swap contracts 5.1 — Net investment hedge (7.8 ) —</t>
  </si>
  <si>
    <t>Amount of gains and losses reclassified from AOCI</t>
  </si>
  <si>
    <t>The amount of gains and losses reclassified from AOCI/(L) to the Condensed Consolidated Statements of Operations related to the Company’s derivative financial instruments which are designated as hedging instruments during the three months ended September 30, 2016 and 2015 is presented below: Condensed Consolidated Statements of Operations Classification of Gain (Loss) Reclassified from AOCI/(L) Three Months Ended 2016 2015 Foreign exchange forward contracts: Net revenue $ 0.7 $ 1.4 Interest rate swap contracts: Interest expense $ (3.5 ) $ —</t>
  </si>
  <si>
    <t>Amount of gains and losses related to derivative financial instruments not designated as hedging instruments</t>
  </si>
  <si>
    <t>The amount of gains and losses related to the Company’s derivative financial instruments not designated as hedging instruments during the three months ended September 30, 2016 and 2015 is presented below: Condensed Consolidated Statements of Operations Three Months Ended 2016 2015 Selling, general and administrative expenses $ 0.2 $ 1.3 Interest expense, net (2.1 ) (2.8 )</t>
  </si>
  <si>
    <t>EQUITY (Tables)</t>
  </si>
  <si>
    <t>Schedule of accumulated other comprehensive loss</t>
  </si>
  <si>
    <t>Accumulated Other Comprehensive Loss Losses on Cash Flow Hedges Foreign Currency Translation Adjustments Pension and Other Post-Employment Benefit Plans Total Loss on Net Investment Hedge Other Foreign Currency Translation Adjustments Balance—July 1, 2016 $ (28.9 ) $ (2.5 ) $ (164.0 ) $ (44.3 ) $ (239.7 ) Other comprehensive (loss) income before reclassifications 5.7 (7.8 ) 1.9 2.1 1.9 Net amounts reclassified from AOCI 2.8 — — 3.1 5.9 Net current-period other comprehensive (loss) 8.5 (7.8 ) 1.9 5.2 7.8 Balance—September 30, 2016 $ (20.4 ) $ (10.3 ) $ (162.1 ) $ (39.1 ) $ (231.9 ) Losses on Cash Flow Hedges Foreign Currency Translation Adjustments Pension and Other Post-Employment Benefit Plans Total Balance—July 1, 2015 $ (0.1 ) $ (249.3 ) $ (24.6 ) $ (274.0 ) Other comprehensive (loss) income before reclassifications 5.7 (16.8 ) 0.2 (10.9 ) Net amounts reclassified from AOCI (1.2 ) — — (1.2 ) Net current-period other comprehensive (loss) 4.5 (16.8 ) 0.2 (12.1 ) Balance—September 30, 2015 $ 4.4 $ (266.1 ) $ (24.4 ) $ (286.1 )</t>
  </si>
  <si>
    <t>NET INCOME ATTRIBUTABLE TO COTY INC. PER COMMON SHARE (Tables)</t>
  </si>
  <si>
    <t>Reconciliation of numerators and denominators of basic and diluted EPS computations</t>
  </si>
  <si>
    <t xml:space="preserve">Reconciliation between the numerators and denominators of the basic and diluted EPS computations is presented below: Three Months Ended 2016 2015 (in millions, except per share data) Net income attributable to Coty Inc. $ — $ 125.7 Weighted-average common shares outstanding—Basic 336.3 360.0 Effect of dilutive stock options and Series A Preferred Stock (a) — 6.7 Effect of restricted stock and RSUs (b) — 3.2 Weighted-average common shares outstanding—Diluted 336.3 369.9 Net income attributable to Coty Inc. per common share: Basic $ — $ 0.35 Diluted — 0.34 (a) Due to a net income of nil for the three months ended September 30, 2016 , outstanding stock options and Series A Preferred Stock with purchase or conversion rights to common stock were excluded from the computation of diluted EPS as their inclusion would be anti-dilutive. For the three months ended September 30, 2015 , outstanding stock options and Series A Preferred Stock with purchase or conversion rights to purchase 3.6 million options were excluded in the computation of EPS as their inclusion would be anti-dilutive. (b) Due to a net income of nil for the for the three months ended September 30, 2016 , outstanding RSUs were excluded from the computation of diluted EPS as their inclusion would be anti-dilutive. For the three months ended September 30, 2015 , no RSU were included in the computation of diluted loss per share as their inclusion would be anti-dilutive. </t>
  </si>
  <si>
    <t>SUBSEQUENT EVENTS (Tables) - Galleria</t>
  </si>
  <si>
    <t>Subsequent Event [Line Items]</t>
  </si>
  <si>
    <t xml:space="preserve">The following table summarizes the estimated allocation of the purchase price to the net assets of the P&amp;G Beauty Brands as of the October 1, 2016 acquisition date: Estimated Estimated Net working capital $ 1,118.8 Property, plant and equipment 838.8 3 - 45 years Goodwill 4,798.3 Indefinite Indefinite-lived intangible assets 2,180.0 Indefinite Finite-lived intangible assets 4,468.2 2 - 30 years Net other assets / (liabilities) (347.4 ) Deferred tax liability, net (1,486.3 ) Total purchase price $ 11,570.4 </t>
  </si>
  <si>
    <t>Schedule of pro forma information</t>
  </si>
  <si>
    <t>The pro forma information for the three months ended September 30, 2016 and 2015 are as follows: Three Months Ended September 30, 2016 2015 Pro forma Net revenues $ 2,111.2 $ 2,185.3 Pro forma Net (loss) income (185.9 ) 66.2 Pro forma Net (loss) income attributable to Coty Inc. (195.7 ) 58.8 Pro forma Net (loss) income attributable to Coty Inc. per common share Basic $ (0.26 ) $ 0.08 Diluted $ (0.26 ) $ 0.08</t>
  </si>
  <si>
    <t>DESCRIPTION OF BUSINESS - Narrative (Details)</t>
  </si>
  <si>
    <t>Oct. 01, 2016</t>
  </si>
  <si>
    <t>Subsequent Event | Galleria</t>
  </si>
  <si>
    <t>Conversion ratio of shares of common stock</t>
  </si>
  <si>
    <t>SUMMARY OF SIGNIFICANT ACCOUNTING POLICIES - Restricted Cash (Details) - USD ($) $ in Millions</t>
  </si>
  <si>
    <t>Restricted cash</t>
  </si>
  <si>
    <t>SUMMARY OF SIGNIFICANT ACCOUNTING POLICIES - Tax Information (Details) - USD ($) $ in Millions</t>
  </si>
  <si>
    <t>Income Tax Examination [Line Items]</t>
  </si>
  <si>
    <t>Effective income tax rate, percent</t>
  </si>
  <si>
    <t>(108.50%)</t>
  </si>
  <si>
    <t>(101.70%)</t>
  </si>
  <si>
    <t>Provision (benefit) for income taxes</t>
  </si>
  <si>
    <t>U.S. federal statutory rate, percent</t>
  </si>
  <si>
    <t>35.00%</t>
  </si>
  <si>
    <t>Gross unrecognized tax benefits</t>
  </si>
  <si>
    <t>Unrecognized tax benefits that would impact effective tax rate</t>
  </si>
  <si>
    <t>Unrecognized tax benefits, net</t>
  </si>
  <si>
    <t>Total interest and penalties</t>
  </si>
  <si>
    <t>Gross accrued interest and penalties</t>
  </si>
  <si>
    <t>Reasonably possible decrease in UTBs (up to $14.7 million)</t>
  </si>
  <si>
    <t>Galleria</t>
  </si>
  <si>
    <t>Tax benefit</t>
  </si>
  <si>
    <t>Domestic Tax Authority | IRS</t>
  </si>
  <si>
    <t>Valuation allowance due to on-going operating losses</t>
  </si>
  <si>
    <t>Domestic Tax Authority | IRS | Settlement with Taxing Authority</t>
  </si>
  <si>
    <t>Reduction of gross unrecognized tax benefits</t>
  </si>
  <si>
    <t>Domestic Tax Authority | IRS | Settlement with Taxing Authority | Trademarks</t>
  </si>
  <si>
    <t>Recognition of additional deferred tax assets</t>
  </si>
  <si>
    <t>SUMMARY OF SIGNIFICANT ACCOUNTING POLICIES - Recently Adopted Accounting Pronouncements (Details) - USD ($) $ in Millions</t>
  </si>
  <si>
    <t>New Accounting Pronouncements or Change in Accounting Principle [Line Items]</t>
  </si>
  <si>
    <t>Reclassification of unamortized financing costs</t>
  </si>
  <si>
    <t>[1]</t>
  </si>
  <si>
    <t>Other Noncurrent Assets | Accounting Standards Update 2015-03</t>
  </si>
  <si>
    <t>Long-term Debt | Accounting Standards Update 2015-03</t>
  </si>
  <si>
    <t>Consists of unamortized debt issuance costs of $21.4 and $22.7 for the Revolving Credit Facility, $28.6, and $30.3 for the Term Loan A Facility and $11.1, and $11.6 for the Term Loan B Facility as of September 30, 2016 and June 30, 2016, respectively.</t>
  </si>
  <si>
    <t>SEGMENT REPORTING - Reporting Segments (Details) - USD ($) $ in Millions</t>
  </si>
  <si>
    <t>Segment Reporting Information [Line Items]</t>
  </si>
  <si>
    <t>Operating income:</t>
  </si>
  <si>
    <t>Operating Segments | Fragrances</t>
  </si>
  <si>
    <t>Operating Segments | Color Cosmetics</t>
  </si>
  <si>
    <t>Operating Segments | Skin &amp; Body Care</t>
  </si>
  <si>
    <t>Operating Segments | Brazil Acquisition</t>
  </si>
  <si>
    <t>Corporate</t>
  </si>
  <si>
    <t>Segment Reconciling Items</t>
  </si>
  <si>
    <t>SEGMENT REPORTING - Reportable Segments, Product Categories Exceeding Five Percent Of Consolidated Net Revenues (Details) - Operating Segments - Product Concentration Risk - Net revenue</t>
  </si>
  <si>
    <t>Percentage of consolidated revenues</t>
  </si>
  <si>
    <t>100.00%</t>
  </si>
  <si>
    <t>Fragrances</t>
  </si>
  <si>
    <t>45.60%</t>
  </si>
  <si>
    <t>49.30%</t>
  </si>
  <si>
    <t>Fragrances | Designer</t>
  </si>
  <si>
    <t>35.80%</t>
  </si>
  <si>
    <t>38.00%</t>
  </si>
  <si>
    <t>Fragrances | Lifestyle</t>
  </si>
  <si>
    <t>5.80%</t>
  </si>
  <si>
    <t>6.00%</t>
  </si>
  <si>
    <t>Fragrances | Celebrity</t>
  </si>
  <si>
    <t>4.00%</t>
  </si>
  <si>
    <t>5.30%</t>
  </si>
  <si>
    <t>Color Cosmetics</t>
  </si>
  <si>
    <t>32.60%</t>
  </si>
  <si>
    <t>35.10%</t>
  </si>
  <si>
    <t>Color Cosmetics | Nail Care</t>
  </si>
  <si>
    <t>13.90%</t>
  </si>
  <si>
    <t>15.10%</t>
  </si>
  <si>
    <t>Color Cosmetics | Other Color Cosmetics</t>
  </si>
  <si>
    <t>18.70%</t>
  </si>
  <si>
    <t>20.00%</t>
  </si>
  <si>
    <t>Skin &amp; Body Care</t>
  </si>
  <si>
    <t>15.00%</t>
  </si>
  <si>
    <t>15.60%</t>
  </si>
  <si>
    <t>Skin &amp; Body Care | Body Care</t>
  </si>
  <si>
    <t>9.60%</t>
  </si>
  <si>
    <t>10.60%</t>
  </si>
  <si>
    <t>Skin &amp; Body Care | Skin Care</t>
  </si>
  <si>
    <t>5.40%</t>
  </si>
  <si>
    <t>5.00%</t>
  </si>
  <si>
    <t>Brazil Acquisition</t>
  </si>
  <si>
    <t>6.80%</t>
  </si>
  <si>
    <t>0.00%</t>
  </si>
  <si>
    <t>BUSINESS COMBINATIONS -Narrative (Details) - Brazilian Beauty Business BRL in Millions, $ in Millions</t>
  </si>
  <si>
    <t>Feb. 01, 2016BRL</t>
  </si>
  <si>
    <t>Feb. 01, 2016USD ($)</t>
  </si>
  <si>
    <t>Sep. 30, 2016USD ($)</t>
  </si>
  <si>
    <t>Percentage of net assets acquired</t>
  </si>
  <si>
    <t>Total consideration to acquire business</t>
  </si>
  <si>
    <t>Goodwill to be tax deductible</t>
  </si>
  <si>
    <t>Customer relationships</t>
  </si>
  <si>
    <t>Customer relationship assets to be tax deductible</t>
  </si>
  <si>
    <t>BUSINESS COMBINATIONS -Schedule of Allocation of Purchase Price to Net Assets Acquired (Details) - USD ($) $ in Millions</t>
  </si>
  <si>
    <t>Feb. 01, 2016</t>
  </si>
  <si>
    <t>Mar. 31, 2016</t>
  </si>
  <si>
    <t>[2]</t>
  </si>
  <si>
    <t>Business Combination, Recognized Identifiable Assets Acquired, Goodwill, and Liabilities Assumed, Less Noncontrolling Interest [Abstract]</t>
  </si>
  <si>
    <t>Measurement period adjustment</t>
  </si>
  <si>
    <t>Property, plant and equipment</t>
  </si>
  <si>
    <t>Other net working capital</t>
  </si>
  <si>
    <t>Net other assets</t>
  </si>
  <si>
    <t>Deferred tax liability, net</t>
  </si>
  <si>
    <t>Total purchase price</t>
  </si>
  <si>
    <t>[3]</t>
  </si>
  <si>
    <t>Asset retirement obligation</t>
  </si>
  <si>
    <t>Brazilian Beauty Business | Minimum</t>
  </si>
  <si>
    <t>Property, plant and equipment, estimated useful life</t>
  </si>
  <si>
    <t>2 years</t>
  </si>
  <si>
    <t>Brazilian Beauty Business | Maximum</t>
  </si>
  <si>
    <t>40 years</t>
  </si>
  <si>
    <t>Brazilian Beauty Business | Trademarks</t>
  </si>
  <si>
    <t>Trademarks, customer relationships, and product formulations</t>
  </si>
  <si>
    <t>Intangibles</t>
  </si>
  <si>
    <t>Brazilian Beauty Business | Trademarks | Minimum</t>
  </si>
  <si>
    <t>Acquired finite-lived intangible assets, useful life</t>
  </si>
  <si>
    <t>5 years</t>
  </si>
  <si>
    <t>Brazilian Beauty Business | Trademarks | Maximum</t>
  </si>
  <si>
    <t>15 years</t>
  </si>
  <si>
    <t>Brazilian Beauty Business | Customer relationships</t>
  </si>
  <si>
    <t>Brazilian Beauty Business | Customer relationships | Minimum</t>
  </si>
  <si>
    <t>13 years</t>
  </si>
  <si>
    <t>Brazilian Beauty Business | Customer relationships | Maximum</t>
  </si>
  <si>
    <t>28 years</t>
  </si>
  <si>
    <t>Brazilian Beauty Business | Product formulations</t>
  </si>
  <si>
    <t>3 years</t>
  </si>
  <si>
    <t>Trademarks - indefinite</t>
  </si>
  <si>
    <t>Relates to measurement period adjustments in connection with the Brazil Acquisition (Refer to Note 4 — Business Combinations)</t>
  </si>
  <si>
    <t>As previously reported in the Company’s Annual Report on Form 10-K for the fiscal year ended June 30, 2016.</t>
  </si>
  <si>
    <t>The Company recorded measurement period adjustments in the first quarter of fiscal 2017 to account for a $0.7 asset retirement obligation, as well as, a net decrease in net deferred tax liability of $17.3 million as of the February 1, 2016 acquisition date. These adjustments were offset against Goodwill.</t>
  </si>
  <si>
    <t>ACQUISITION-RELATED COSTS (Details) - USD ($) $ in Millions</t>
  </si>
  <si>
    <t>RESTRUCTURING COSTS - Restructuring Costs (Details) - USD ($) $ in Millions</t>
  </si>
  <si>
    <t>Restructuring charges</t>
  </si>
  <si>
    <t>RESTRUCTURING COSTS - Narrative (Details) - USD ($) $ in Millions</t>
  </si>
  <si>
    <t>12 Months Ended</t>
  </si>
  <si>
    <t>Jun. 30, 2020</t>
  </si>
  <si>
    <t>Jun. 30, 2019</t>
  </si>
  <si>
    <t>Jun. 30, 2018</t>
  </si>
  <si>
    <t>Jun. 30, 2017</t>
  </si>
  <si>
    <t>Pre-tax restructuring and related costs</t>
  </si>
  <si>
    <t>Curtailment gain</t>
  </si>
  <si>
    <t>Remaining accrual</t>
  </si>
  <si>
    <t>Cash expenditures</t>
  </si>
  <si>
    <t>Acquisition Integration Program | Corporate</t>
  </si>
  <si>
    <t>Restructuring costs incurred</t>
  </si>
  <si>
    <t>Acquisition Integration Program | Scenario, Forecast</t>
  </si>
  <si>
    <t>Organizational Redesign | Corporate | Selling, general and administrative expenses</t>
  </si>
  <si>
    <t>Organizational Redesign | Scenario, Forecast</t>
  </si>
  <si>
    <t>Organizational Redesign | Minimum</t>
  </si>
  <si>
    <t>Organizational Redesign | Maximum</t>
  </si>
  <si>
    <t>Productivity Program | Corporate | Selling, general and administrative expenses</t>
  </si>
  <si>
    <t>Productivity Program | Scenario, Forecast</t>
  </si>
  <si>
    <t>RESTRUCTURING COSTS - Related liability balance and activity for the restructuring costs (Details) $ in Millions</t>
  </si>
  <si>
    <t>Restructuring Reserve [Roll Forward]</t>
  </si>
  <si>
    <t>Beginning Balance</t>
  </si>
  <si>
    <t>Payments</t>
  </si>
  <si>
    <t>Changes in estimates</t>
  </si>
  <si>
    <t>Effect of exchange rates</t>
  </si>
  <si>
    <t>Ending Balance</t>
  </si>
  <si>
    <t>Acquisition Integration Program | Severance and Employee Benefits</t>
  </si>
  <si>
    <t>Acquisition Integration Program | Third-Party Contract Terminations</t>
  </si>
  <si>
    <t>Acquisition Integration Program | Other Exit Costs</t>
  </si>
  <si>
    <t>Organizational Redesign | Severance and Employee Benefits</t>
  </si>
  <si>
    <t>Organizational Redesign | Third-Party Contract Terminations</t>
  </si>
  <si>
    <t>Organizational Redesign | Other Exit Costs</t>
  </si>
  <si>
    <t>Productivity Program | Severance and Employee Benefits</t>
  </si>
  <si>
    <t>INVENTORIES (Details) - USD ($) $ in Millions</t>
  </si>
  <si>
    <t>Raw materials</t>
  </si>
  <si>
    <t>Work-in-process</t>
  </si>
  <si>
    <t>Finished goods</t>
  </si>
  <si>
    <t>Total inventories</t>
  </si>
  <si>
    <t>GOODWILL AND OTHER INTANGIBLE ASSETS, NET - Goodwill And Other Intangible Assets, Net (Details) $ in Millions</t>
  </si>
  <si>
    <t>Goodwill [Roll Forward]</t>
  </si>
  <si>
    <t>Goodwill, Gross</t>
  </si>
  <si>
    <t>Accumulated impairments</t>
  </si>
  <si>
    <t>Goodwill, Net</t>
  </si>
  <si>
    <t>Measurement period adjustments</t>
  </si>
  <si>
    <t>Foreign currency translation</t>
  </si>
  <si>
    <t>GOODWILL AND OTHER INTANGIBLE ASSETS, NET - Other Intangible Assets, Net (Details) - USD ($) $ in Millions</t>
  </si>
  <si>
    <t>Indefinite-lived other intangible assets</t>
  </si>
  <si>
    <t>Finite-lived other intangible assets, net</t>
  </si>
  <si>
    <t>Total Other intangible assets, net</t>
  </si>
  <si>
    <t>GOODWILL AND OTHER INTANGIBLE ASSETS, NET - Schedule of Indefinite Lived Intangible Assets (Details) $ in Millions</t>
  </si>
  <si>
    <t>Indefinite-lived Intangible Assets [Roll Forward]</t>
  </si>
  <si>
    <t>Gross beginning balance</t>
  </si>
  <si>
    <t>Accumulated impairments, beginning balance</t>
  </si>
  <si>
    <t>Net beginning balance</t>
  </si>
  <si>
    <t>Gross ending balance</t>
  </si>
  <si>
    <t>Accumulated impairments, ending balance</t>
  </si>
  <si>
    <t>Net ending balance</t>
  </si>
  <si>
    <t>GOODWILL AND OTHER INTANGIBLE ASSETS, NET - Schedule of Intangible Assets Subject to Amortization (Details) - USD ($) $ in Millions</t>
  </si>
  <si>
    <t>Finite-Lived Intangible Assets [Line Items]</t>
  </si>
  <si>
    <t>Cost</t>
  </si>
  <si>
    <t>Accumulated Amortization</t>
  </si>
  <si>
    <t>Accumulated Impairment</t>
  </si>
  <si>
    <t>Net</t>
  </si>
  <si>
    <t>License agreements</t>
  </si>
  <si>
    <t>Trademarks</t>
  </si>
  <si>
    <t>Product formulations</t>
  </si>
  <si>
    <t>DEBT - Schedule of debt (Details) - USD ($) $ in Millions</t>
  </si>
  <si>
    <t>Debt Instrument [Line Items]</t>
  </si>
  <si>
    <t>Short-term debt</t>
  </si>
  <si>
    <t>Other long-term debt and capital lease obligations</t>
  </si>
  <si>
    <t>Total debt</t>
  </si>
  <si>
    <t>Less: Short-term debt and current portion of long-term debt</t>
  </si>
  <si>
    <t>Total Long-term debt</t>
  </si>
  <si>
    <t>Less: Unamortized deferred financing fees</t>
  </si>
  <si>
    <t>Less: Discount on Long-term debt</t>
  </si>
  <si>
    <t>Total Long-term debt, net</t>
  </si>
  <si>
    <t>Line of Credit | Revolving Credit Facility | Revolving Credit Facility due October 2020</t>
  </si>
  <si>
    <t>Long-term debt</t>
  </si>
  <si>
    <t>Line of Credit | Term Loan | Term Loan A Facility due October 2020</t>
  </si>
  <si>
    <t>Line of Credit | Term Loan | Term Loan B Facility due October 2022</t>
  </si>
  <si>
    <t>DEBT - Narrative (Details) - Line of Credit - JPMorgan Chase NA, as Administrative Agent</t>
  </si>
  <si>
    <t>Apr. 08, 2016EUR (€)</t>
  </si>
  <si>
    <t>Oct. 27, 2015EUR (€)</t>
  </si>
  <si>
    <t>Oct. 27, 2015USD ($)</t>
  </si>
  <si>
    <t>Revolving Credit Facility</t>
  </si>
  <si>
    <t>Aggregate principal amount</t>
  </si>
  <si>
    <t>Swingline loans</t>
  </si>
  <si>
    <t>Term Loan | Term Loan A Facility due October 2020</t>
  </si>
  <si>
    <t>Amount of term loan facility</t>
  </si>
  <si>
    <t>Term Loan | Term Loan A Facility due October 2020 | Euro</t>
  </si>
  <si>
    <t>Additional commitments under facility | €</t>
  </si>
  <si>
    <t>Term Loan | Term Loan B Facility due October 2022</t>
  </si>
  <si>
    <t>Discount percentage</t>
  </si>
  <si>
    <t>0.50%</t>
  </si>
  <si>
    <t>Term Loan | Term Loan B Facility due October 2022 | US Dollar</t>
  </si>
  <si>
    <t>Term Loan | Term Loan B Facility due October 2022 | Euro</t>
  </si>
  <si>
    <t>Amount of term loan facility | €</t>
  </si>
  <si>
    <t>INTEREST EXPENSE, NET (Details) - USD ($) $ in Millions</t>
  </si>
  <si>
    <t>Interest expense</t>
  </si>
  <si>
    <t>Foreign exchange losses, net of derivative contracts</t>
  </si>
  <si>
    <t>Interest income</t>
  </si>
  <si>
    <t>Total interest expense, net</t>
  </si>
  <si>
    <t>EMPLOYEE BENEFIT PLANS - Schedule of Components of Net Periodic Benefit Cost (Details) - USD ($) $ in Millions</t>
  </si>
  <si>
    <t>Defined Benefit Plan Disclosure [Line Items]</t>
  </si>
  <si>
    <t>Service cost</t>
  </si>
  <si>
    <t>Interest cost</t>
  </si>
  <si>
    <t>Expected return on plan assets</t>
  </si>
  <si>
    <t>Amortization of prior service credit</t>
  </si>
  <si>
    <t>Amortization of net loss</t>
  </si>
  <si>
    <t>Settlement loss recognized</t>
  </si>
  <si>
    <t>Net periodic benefit cost</t>
  </si>
  <si>
    <t>U.S. Pension Plan</t>
  </si>
  <si>
    <t>International Pension Plan</t>
  </si>
  <si>
    <t>Other Post-Employment Benefits</t>
  </si>
  <si>
    <t>EMPLOYEE BENEFIT PLANS - Narrative (Details) - USD ($) $ in Millions</t>
  </si>
  <si>
    <t>Recognized settlement loss</t>
  </si>
  <si>
    <t>Del Laboratories, Inc | U.S. Pension Plan</t>
  </si>
  <si>
    <t>Lump sum payments to pension plan participants</t>
  </si>
  <si>
    <t>Discount rate percentage</t>
  </si>
  <si>
    <t>3.70%</t>
  </si>
  <si>
    <t>3.80%</t>
  </si>
  <si>
    <t>Net pension liability decrease as a result of re-measurement</t>
  </si>
  <si>
    <t>FAIR VALUE MEASUREMENT - Schedule of Financial Assets and Liabilities Measured on a Recurring Basis (Details) - Recurring fair value measurements - USD ($) $ in Millions</t>
  </si>
  <si>
    <t>Assets:</t>
  </si>
  <si>
    <t>Foreign exchange forward contracts</t>
  </si>
  <si>
    <t>Interest rate swap contracts</t>
  </si>
  <si>
    <t>Total Assets</t>
  </si>
  <si>
    <t>Liabilities:</t>
  </si>
  <si>
    <t>Contingent consideration - business combination</t>
  </si>
  <si>
    <t>Total Liabilities</t>
  </si>
  <si>
    <t>Total net recurring fair value measurements</t>
  </si>
  <si>
    <t>FAIR VALUE MEASUREMENT - Schedule of Fair Values of Financial Instruments (Details) - USD ($) $ in Millions</t>
  </si>
  <si>
    <t>Carrying Amount</t>
  </si>
  <si>
    <t>Dividends payable</t>
  </si>
  <si>
    <t>Carrying Amount | Coty Credit Agreement</t>
  </si>
  <si>
    <t>Coty Credit Agreement</t>
  </si>
  <si>
    <t>Fair Value</t>
  </si>
  <si>
    <t>Fair Value | Coty Credit Agreement</t>
  </si>
  <si>
    <t>DERIVATIVE INSTRUMENTS - Narrative (Details) $ in Millions</t>
  </si>
  <si>
    <t>Jun. 30, 2016USD ($)</t>
  </si>
  <si>
    <t>Oct. 31, 2015EUR (€)</t>
  </si>
  <si>
    <t>Derivative [Line Items]</t>
  </si>
  <si>
    <t>Exposure to credit risk</t>
  </si>
  <si>
    <t>Exposure to credit risk in event of nonperformance</t>
  </si>
  <si>
    <t>Accumulated loss on foreign currency borrowings</t>
  </si>
  <si>
    <t>Euro | Net investment hedge | Term Loan | Line of Credit | Term Loan B Facility due October 2022</t>
  </si>
  <si>
    <t>Principal amount (in euros) | €</t>
  </si>
  <si>
    <t>Net investment hedge</t>
  </si>
  <si>
    <t>Long term debt</t>
  </si>
  <si>
    <t>Foreign currency forward contracts in net liability position</t>
  </si>
  <si>
    <t>Foreign exchange forward contracts | Derivatives designated as hedges:</t>
  </si>
  <si>
    <t>Notional value</t>
  </si>
  <si>
    <t>Accumulated loss on derivative instruments classified as cash flow hedges in AOCI, net of tax</t>
  </si>
  <si>
    <t>Foreign currency exchange forward contracts</t>
  </si>
  <si>
    <t>Foreign exchange forward contracts | Derivatives designated as hedges: | United Kingdom, Pounds</t>
  </si>
  <si>
    <t>Foreign exchange forward contracts | Derivatives designated as hedges: | Australia, Dollars</t>
  </si>
  <si>
    <t>Foreign exchange forward contracts | Derivatives designated as hedges: | Canada, Dollars</t>
  </si>
  <si>
    <t>Foreign exchange forward contracts | Derivatives designated as hedges: | Russia, Rubles</t>
  </si>
  <si>
    <t>Foreign exchange forward contracts | Derivatives not designated as hedges:</t>
  </si>
  <si>
    <t>Interest rate swap contracts | Derivatives designated as hedges:</t>
  </si>
  <si>
    <t>Foreign exchange borrowings | Net investment hedge | Accumulated Foreign Currency Adjustment Attributable to Parent</t>
  </si>
  <si>
    <t>DERIVATIVE INSTRUMENTS - Fair Value Of Derivative Instruments Outstanding (Details) - USD ($) $ in Millions</t>
  </si>
  <si>
    <t>Derivatives, Fair Value [Line Items]</t>
  </si>
  <si>
    <t>Derivative Asset</t>
  </si>
  <si>
    <t>Derivative Liability</t>
  </si>
  <si>
    <t>Interest rate swap contracts | Accrued expenses and other current liabilities</t>
  </si>
  <si>
    <t>Interest rate swap contracts | Other Noncurrent Assets</t>
  </si>
  <si>
    <t>Interest rate swap contracts | Other Noncurrent Liabilities</t>
  </si>
  <si>
    <t>Derivatives designated as hedges:</t>
  </si>
  <si>
    <t>Derivatives designated as hedges: | Foreign exchange forward contracts | Prepaid expenses and other current assets</t>
  </si>
  <si>
    <t>Derivatives designated as hedges: | Foreign exchange forward contracts | Accrued expenses and other current liabilities</t>
  </si>
  <si>
    <t>Derivatives designated as hedges: | Interest rate swap contracts | Prepaid expenses and other current assets</t>
  </si>
  <si>
    <t>Derivatives designated as hedges: | Interest rate swap contracts | Accrued expenses and other current liabilities</t>
  </si>
  <si>
    <t>Derivatives designated as hedges: | Interest rate swap contracts | Other Noncurrent Assets</t>
  </si>
  <si>
    <t>Derivatives designated as hedges: | Interest rate swap contracts | Other Noncurrent Liabilities</t>
  </si>
  <si>
    <t>Derivatives not designated as hedges:</t>
  </si>
  <si>
    <t>Derivatives not designated as hedges: | Foreign exchange forward contracts | Prepaid expenses and other current assets</t>
  </si>
  <si>
    <t>Derivatives not designated as hedges: | Foreign exchange forward contracts | Accrued expenses and other current liabilities</t>
  </si>
  <si>
    <t>DERIVATIVE INSTRUMENTS - Gross Amount of Hedges Recorded as Assets (Details) - USD ($) $ in Millions</t>
  </si>
  <si>
    <t>Offsetting Derivative Assets [Abstract]</t>
  </si>
  <si>
    <t>Derivative Asset, Net Amount Presented in the Condensed Consolidated Balance Sheets</t>
  </si>
  <si>
    <t>Foreign exchange forward contracts | Prepaid expenses and other current assets</t>
  </si>
  <si>
    <t>Derivative Asset, Gross Amounts Recognized</t>
  </si>
  <si>
    <t>Derivative Asset, Gross Amounts Offset in the Condensed Consolidated Statement of Operations</t>
  </si>
  <si>
    <t>Derivative, Gross Amounts Not Offset in the Consolidated Balance Sheet, Financial Instruments</t>
  </si>
  <si>
    <t>Derivative, Gross Amounts Not Offset in the Consolidated Balance Sheet, Cash Collateral Received</t>
  </si>
  <si>
    <t>Derivative Asset, Net Amount</t>
  </si>
  <si>
    <t>Interest rate swap contracts | Noncurrent Assets</t>
  </si>
  <si>
    <t>DERIVATIVE INSTRUMENTS - Gross Amount of Hedges Recorded as Liabilities (Details) - USD ($) $ in Millions</t>
  </si>
  <si>
    <t>Offsetting Derivative Liabilities [Abstract]</t>
  </si>
  <si>
    <t>Derivative Liability, Net Amount Presented in the Condensed Consolidated Balance Sheets</t>
  </si>
  <si>
    <t>Foreign exchange forward contracts | Accrued expenses and other current liabilities</t>
  </si>
  <si>
    <t>Derivative Liability, Gross Amounts Recognized</t>
  </si>
  <si>
    <t>Derivative Liability, Gross Amounts Offset in the Condensed Consolidated Statement of Operations</t>
  </si>
  <si>
    <t>Derivative Liability, Net Amount</t>
  </si>
  <si>
    <t>DERIVATIVE INSTRUMENTS - Gains and Losses Recognized in OCI (Details) - USD ($) $ in Millions</t>
  </si>
  <si>
    <t>Gain (Loss) Recognized in OCI</t>
  </si>
  <si>
    <t>DERIVATIVE INSTRUMENTS - Amount of Gains and Losses Reclassified from AOCI (Details) - USD ($) $ in Millions</t>
  </si>
  <si>
    <t>Reclassification Adjustment out of Accumulated Other Comprehensive Income on Derivatives [Line Items]</t>
  </si>
  <si>
    <t>Losses on Cash Flow Hedges | Foreign exchange forward contracts | Reclassification out of Accumulated Other Comprehensive Income</t>
  </si>
  <si>
    <t>Losses on Cash Flow Hedges | Interest rate swap contracts | Reclassification out of Accumulated Other Comprehensive Income</t>
  </si>
  <si>
    <t>DERIVATIVE INSTRUMENTS - Amount of Gains and Losses Related Derivative Financial Instruments Not Designated as Hedging Instruments (Details) - Derivatives not designated as hedges: - Foreign exchange forward contracts - USD ($) $ in Millions</t>
  </si>
  <si>
    <t>Derivative Instruments, Gain (Loss) [Line Items]</t>
  </si>
  <si>
    <t>Condensed Consolidated Statements of Operations Classification of Gain (Loss) Recognized in Operations</t>
  </si>
  <si>
    <t>EQUITY - Narrative (Details)</t>
  </si>
  <si>
    <t>Sep. 30, 2016USD ($)vote$ / sharesshares</t>
  </si>
  <si>
    <t>Aug. 19, 2016USD ($)</t>
  </si>
  <si>
    <t>Aug. 01, 2016USD ($)$ / shares</t>
  </si>
  <si>
    <t>Sep. 30, 2015USD ($)$ / shares</t>
  </si>
  <si>
    <t>Sep. 29, 2016shares</t>
  </si>
  <si>
    <t>Sep. 28, 2016shares</t>
  </si>
  <si>
    <t>Aug. 11, 2016USD ($)</t>
  </si>
  <si>
    <t>Jun. 30, 2016$ / sharesshares</t>
  </si>
  <si>
    <t>Feb. 03, 2016USD ($)</t>
  </si>
  <si>
    <t>Class of Stock [Line Items]</t>
  </si>
  <si>
    <t>Preferred stock, par value (in Dollars per share) | $ / shares</t>
  </si>
  <si>
    <t>Aggregate fair value of shares repurchased | $</t>
  </si>
  <si>
    <t>Dividends declared (in dollars per share) | $ / shares</t>
  </si>
  <si>
    <t>Amount of dividends | $</t>
  </si>
  <si>
    <t>Other Noncurrent Liabilities</t>
  </si>
  <si>
    <t>Dividends payable | $</t>
  </si>
  <si>
    <t>Other Noncurrent Liabilities | Restricted Stock Units (RSUs)</t>
  </si>
  <si>
    <t>Additional Paid-in Capital | Restricted Stock Units (RSUs)</t>
  </si>
  <si>
    <t>Reduction of dividend accrual recorded in prior period | $</t>
  </si>
  <si>
    <t>Common Class A and B</t>
  </si>
  <si>
    <t>Common stock, par value (in Dollars per share) | $ / shares</t>
  </si>
  <si>
    <t>Number of votes per share | vote</t>
  </si>
  <si>
    <t>Common Class A | Incremental Repurchase Program</t>
  </si>
  <si>
    <t>Authorized repurchase amount | $</t>
  </si>
  <si>
    <t>Number of shares repurchased</t>
  </si>
  <si>
    <t>Common Class A | Incremental Repurchase Program | Minimum</t>
  </si>
  <si>
    <t>Share purchase prices (in dollars per share) | $ / shares</t>
  </si>
  <si>
    <t>Common Class A | Incremental Repurchase Program | Maximum</t>
  </si>
  <si>
    <t>Common Class A | JABC | JABC</t>
  </si>
  <si>
    <t>Number of shares acquired by JABC</t>
  </si>
  <si>
    <t>Class A Common Stock issued (in shares)</t>
  </si>
  <si>
    <t>Series A Preferred Stock</t>
  </si>
  <si>
    <t>Conversion price (in dollars per share) | $ / shares</t>
  </si>
  <si>
    <t>Amount of preferred stock | $</t>
  </si>
  <si>
    <t>Series A Preferred Stock | Other Noncurrent Liabilities</t>
  </si>
  <si>
    <t>EQUITY - Accumulated Other Comprehensive Loss (Details) - USD ($) $ in Millions</t>
  </si>
  <si>
    <t>Accumulated Other Comprehensive Income (Loss) [Roll Forward]</t>
  </si>
  <si>
    <t>Balance—July 1, 2016</t>
  </si>
  <si>
    <t>Balance—September 30, 2016</t>
  </si>
  <si>
    <t>Other comprehensive (loss) income before reclassifications</t>
  </si>
  <si>
    <t>Net amounts reclassified from AOCI</t>
  </si>
  <si>
    <t>Losses on Cash Flow Hedges</t>
  </si>
  <si>
    <t>Foreign Currency Translation Adjustments, Loss on Net Investment Hedge</t>
  </si>
  <si>
    <t>Foreign Currency Translation Adjustments, Other Foreign Currency Translation Adjustments</t>
  </si>
  <si>
    <t>Pension and Other Post-Employment Benefit Plans</t>
  </si>
  <si>
    <t>SHARE-BASED COMPENSATION PLANS - Narrative (Details) - USD ($) $ in Millions</t>
  </si>
  <si>
    <t>Stock Option</t>
  </si>
  <si>
    <t>Share-based Compensation Arrangement by Share-based Payment Award [Line Items]</t>
  </si>
  <si>
    <t>Total unrecognized share-based compensation expense</t>
  </si>
  <si>
    <t>Weighted-average period for unrecognized share-based compensation</t>
  </si>
  <si>
    <t>3 months 11 days</t>
  </si>
  <si>
    <t>3 years 6 months 15 days</t>
  </si>
  <si>
    <t>Restricted and Other Share Awards</t>
  </si>
  <si>
    <t>2 years 6 months 7 days</t>
  </si>
  <si>
    <t>Total share-based compensation expense</t>
  </si>
  <si>
    <t>NET INCOME ATTRIBUTABLE TO COTY INC. PER COMMON SHARE (Details) - USD ($) $ / shares in Units, $ in Millions</t>
  </si>
  <si>
    <t>Weighted-average common shares outstanding—Basic (in shares)</t>
  </si>
  <si>
    <t>Effect of dilutive stock options and Series A Preferred Stock (in shares)</t>
  </si>
  <si>
    <t>Effect of restricted stock and RSUs (in shares)</t>
  </si>
  <si>
    <t>Weighted-average common shares outstanding—Diluted (in shares)</t>
  </si>
  <si>
    <t>Outstanding Stock Options and Series A Preferred Stock</t>
  </si>
  <si>
    <t>Antidilutive Securities Excluded from Computation of Earnings Per Share [Line Items]</t>
  </si>
  <si>
    <t>Shares excluded from computation of diluted EPS</t>
  </si>
  <si>
    <t>Restricted Stock Units (RSUs)</t>
  </si>
  <si>
    <t>Due to a net income of nil for the three months ended September 30, 2016, outstanding stock options and Series A Preferred Stock with purchase or conversion rights to common stock were excluded from the computation of diluted EPS as their inclusion would be anti-dilutive. For the three months ended September 30, 2015, outstanding stock options and Series A Preferred Stock with purchase or conversion rights to purchase 3.6 million options were excluded in the computation of EPS as their inclusion would be anti-dilutive.</t>
  </si>
  <si>
    <t>Due to a net income of nil for the for the three months ended September 30, 2016, outstanding RSUs were excluded from the computation of diluted EPS as their inclusion would be anti-dilutive. For the three months ended September 30, 2015, no RSU were included in the computation of diluted loss per share as their inclusion would be anti-dilutive.</t>
  </si>
  <si>
    <t>COMMITMENTS AND CONTINGENCIES - Noncontrolling interests (Details) - USD ($) $ in Millions</t>
  </si>
  <si>
    <t>Sep. 29, 2015</t>
  </si>
  <si>
    <t>Dec. 31, 2014</t>
  </si>
  <si>
    <t>Feb. 12, 2016</t>
  </si>
  <si>
    <t>Singapore entity</t>
  </si>
  <si>
    <t>Noncontrolling Interest [Line Items]</t>
  </si>
  <si>
    <t>Percentage interest exercised under call right</t>
  </si>
  <si>
    <t>14.00%</t>
  </si>
  <si>
    <t>Purchase price</t>
  </si>
  <si>
    <t>Hong Kong Subsidiary</t>
  </si>
  <si>
    <t>Estimated purchase price of redeemable noncontrolling interests</t>
  </si>
  <si>
    <t>Remaining interest percentage</t>
  </si>
  <si>
    <t>45.00%</t>
  </si>
  <si>
    <t>Amount recorded as reduction to redeemable noncontrolling interest</t>
  </si>
  <si>
    <t>SUBSEQUENT EVENTS - P&amp;G Beauty Brands Acquisition (Details) - USD ($) shares in Millions, $ in Millions</t>
  </si>
  <si>
    <t>Galleria | Acquisition-related Costs</t>
  </si>
  <si>
    <t>Galleria | Subsequent Event</t>
  </si>
  <si>
    <t>Total equity consideration transferred</t>
  </si>
  <si>
    <t>Amount of assumed debt</t>
  </si>
  <si>
    <t>Galleria | Subsequent Event | Pre-Merger Holders of Galleria Common Stock</t>
  </si>
  <si>
    <t>Percentage of outstanding shares received by shareholders in combined company on a fully diluted basis</t>
  </si>
  <si>
    <t>54.00%</t>
  </si>
  <si>
    <t>Galleria | Subsequent Event | Pre-Merger Holders of Common Stock</t>
  </si>
  <si>
    <t>46.00%</t>
  </si>
  <si>
    <t>Galleria | Subsequent Event | Majority Shareholders | Pre-Merger Holders of Galleria Common Stock</t>
  </si>
  <si>
    <t>Number of shares received by former holders of Galleria common stock</t>
  </si>
  <si>
    <t>SUBSEQUENT EVENTS - Schedule of Estimated Allocation of Purchase Price (Details) - USD ($) $ in Millions</t>
  </si>
  <si>
    <t>Galleria | Minimum</t>
  </si>
  <si>
    <t>Galleria | Maximum</t>
  </si>
  <si>
    <t>45 years</t>
  </si>
  <si>
    <t>30 years</t>
  </si>
  <si>
    <t>Net working capital</t>
  </si>
  <si>
    <t>Indefinite-lived intangible assets</t>
  </si>
  <si>
    <t>Finite-lived intangible assets</t>
  </si>
  <si>
    <t>Net other assets / (liabilities)</t>
  </si>
  <si>
    <t>SUBSEQUENT EVENTS - Schedule of Pro Forma Information (Details) - Galleria - USD ($) $ / shares in Units, $ in Millions</t>
  </si>
  <si>
    <t>Pro forma Net revenues</t>
  </si>
  <si>
    <t>Pro forma Net (loss) income</t>
  </si>
  <si>
    <t>Pro forma Net (loss) income attributable to Coty Inc.</t>
  </si>
  <si>
    <t>SUBSEQUENT EVENTS - Galleria Credit Agreement (Details) - Galleria - Line of Credit</t>
  </si>
  <si>
    <t>Jan. 26, 2016USD ($)</t>
  </si>
  <si>
    <t>Galleria Credit Agreement</t>
  </si>
  <si>
    <t>Aggregate debt outstanding</t>
  </si>
  <si>
    <t>Galleria Credit Agreement | Maximum</t>
  </si>
  <si>
    <t>Total net leverage ratio</t>
  </si>
  <si>
    <t>Applicable leverage ratio following the closing of any material acquisition</t>
  </si>
  <si>
    <t>Galleria Credit Agreement | Minimum</t>
  </si>
  <si>
    <t>Term Loan | Galleria Term Loan A Facility</t>
  </si>
  <si>
    <t>Term of revolving credit facility</t>
  </si>
  <si>
    <t>Term Loan | Galleria Term Loan B Facility</t>
  </si>
  <si>
    <t>7 years</t>
  </si>
  <si>
    <t>Revolving Credit Facility | Galleria Revolving Facility</t>
  </si>
  <si>
    <t>Assumed fees payable | Galleria Revolving Facility</t>
  </si>
  <si>
    <t>Assumed fees payable</t>
  </si>
  <si>
    <t>SUBSEQUENT EVENTS - Incremental Assumption Agreement and Refinancing Amendment to Credit Agreement (Details) - Oct. 28, 2016 - Subsequent Event - Term Loan - Line of Credit - JPMorgan Chase NA, as Administrative Agent € in Millions</t>
  </si>
  <si>
    <t>EUR (€)</t>
  </si>
  <si>
    <t>USD ($)</t>
  </si>
  <si>
    <t>Incremental Term A Facility</t>
  </si>
  <si>
    <t>Additional commitments under facility</t>
  </si>
  <si>
    <t>Term of loan facility</t>
  </si>
  <si>
    <t>Incremental Term Loan B Facility</t>
  </si>
  <si>
    <t>Incremental Term Loan B Facility | LIBOR | Minimum</t>
  </si>
  <si>
    <t>Interest rate percentage</t>
  </si>
  <si>
    <t>Refinancing Term B USD Facility | US Dollar</t>
  </si>
  <si>
    <t>Refinancing Term B USD Facility | US Dollar | LIBOR</t>
  </si>
  <si>
    <t>2.50%</t>
  </si>
  <si>
    <t>Refinancing Term B-1 EUR Facility | Euro</t>
  </si>
  <si>
    <t>Refinancing Term B-2 EUR Facility | Euro</t>
  </si>
  <si>
    <t>SUBSEQUENT EVENTS - Acquisition of ghd (Details) - Oct. 17, 2016 £ in Millions, $ in Millions</t>
  </si>
  <si>
    <t>GBP (£)</t>
  </si>
  <si>
    <t>Lion/Gloria TopCo Limited | Subsequent Event</t>
  </si>
  <si>
    <t>SUBSEQUENT EVENTS - U.S. Del Laboratories, Inc Pension Plan Settlement (Details) - Del Laboratories, Inc - U.S. Pension Plan - USD ($) $ in Millions</t>
  </si>
  <si>
    <t>1 Months Ended</t>
  </si>
  <si>
    <t>Oct. 31, 2016</t>
  </si>
  <si>
    <t>Contribution to effectuate the remainder of the pension plan settlement and remaining administrative costs</t>
  </si>
  <si>
    <t>Subsequent Event</t>
  </si>
  <si>
    <t>Subsequent Event | Scenario, Forecast</t>
  </si>
</sst>
</file>

<file path=xl/styles.xml><?xml version="1.0" encoding="utf-8"?>
<styleSheet xmlns="http://schemas.openxmlformats.org/spreadsheetml/2006/main">
  <numFmts count="10">
    <numFmt formatCode="_(&quot;$ &quot;#,##0.0_);_(&quot;$ &quot;(#,##0.0)" numFmtId="165"/>
    <numFmt formatCode="#,##0.0_);(#,##0.0)" numFmtId="166"/>
    <numFmt formatCode="_(&quot;$ &quot;#,##0_);_(&quot;$ &quot;(#,##0)" numFmtId="167"/>
    <numFmt formatCode="_(&quot;$ &quot;#,##0.00_);_(&quot;$ &quot;(#,##0.00)" numFmtId="168"/>
    <numFmt formatCode="_(&quot;$ &quot;#,##0.000_);_(&quot;$ &quot;(#,##0.000)" numFmtId="169"/>
    <numFmt formatCode="_(&quot;BRL &quot;#,##0.0_);_(&quot;BRL &quot;(#,##0.0)" numFmtId="170"/>
    <numFmt formatCode="_(&quot;€ &quot;#,##0_);_(&quot;€ &quot;(#,##0)" numFmtId="171"/>
    <numFmt formatCode="_(&quot;Level &quot;#,##0_);_(&quot;Level &quot;(#,##0)" numFmtId="172"/>
    <numFmt formatCode="_(&quot;€ &quot;#,##0.0_);_(&quot;€ &quot;(#,##0.0)" numFmtId="173"/>
    <numFmt formatCode="_(&quot;£ &quot;#,##0_);_(&quot;£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746322986</v>
      </c>
    </row>
    <row spans="1:3" r="8">
      <c t="s" s="4" r="A8">
        <v>12</v>
      </c>
      <c t="s" s="4" r="B8">
        <v>13</v>
      </c>
    </row>
    <row spans="1:3" r="9">
      <c t="s" s="4" r="A9">
        <v>14</v>
      </c>
      <c t="n" s="6" r="B9">
        <v>1024305</v>
      </c>
    </row>
    <row spans="1:3" r="10">
      <c t="s" s="4" r="A10">
        <v>15</v>
      </c>
      <c t="s" s="4" r="B10">
        <v>16</v>
      </c>
    </row>
    <row spans="1:3" r="11">
      <c t="s" s="4" r="A11">
        <v>17</v>
      </c>
      <c t="s" s="4" r="B11">
        <v>18</v>
      </c>
    </row>
    <row spans="1:3" r="12">
      <c t="s" s="4" r="A12">
        <v>19</v>
      </c>
      <c t="n" s="6" r="B12">
        <v>2017</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1</v>
      </c>
      <c t="s" s="2" r="B1">
        <v>1</v>
      </c>
    </row>
    <row spans="1:2" r="2">
      <c t="s" s="2" r="B2">
        <v>2</v>
      </c>
    </row>
    <row spans="1:2" r="3">
      <c t="s" s="3" r="A3">
        <v>198</v>
      </c>
    </row>
    <row spans="1:2" r="4">
      <c t="s" s="4" r="A4">
        <v>201</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207</v>
      </c>
    </row>
    <row spans="1:2" r="4">
      <c t="s" s="4" r="A4">
        <v>209</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v>
      </c>
      <c t="s" s="2" r="B1">
        <v>1</v>
      </c>
    </row>
    <row spans="1:3" r="2">
      <c t="s" s="2" r="B2">
        <v>2</v>
      </c>
      <c t="s" s="2" r="C2">
        <v>23</v>
      </c>
    </row>
    <row spans="1:3" r="3">
      <c t="s" s="3" r="A3">
        <v>24</v>
      </c>
    </row>
    <row spans="1:3" r="4">
      <c t="s" s="4" r="A4">
        <v>25</v>
      </c>
      <c t="n" s="7" r="B4">
        <v>1080.2</v>
      </c>
      <c t="n" s="7" r="C4">
        <v>1112.3</v>
      </c>
    </row>
    <row spans="1:3" r="5">
      <c t="s" s="4" r="A5">
        <v>26</v>
      </c>
      <c t="n" s="8" r="B5">
        <v>444.8</v>
      </c>
      <c t="n" s="8" r="C5">
        <v>443.7</v>
      </c>
    </row>
    <row spans="1:3" r="6">
      <c t="s" s="4" r="A6">
        <v>27</v>
      </c>
      <c t="n" s="8" r="B6">
        <v>635.4</v>
      </c>
      <c t="n" s="8" r="C6">
        <v>668.6</v>
      </c>
    </row>
    <row spans="1:3" r="7">
      <c t="s" s="4" r="A7">
        <v>28</v>
      </c>
      <c t="n" s="8" r="B7">
        <v>478.9</v>
      </c>
      <c t="n" s="8" r="C7">
        <v>484.3</v>
      </c>
    </row>
    <row spans="1:3" r="8">
      <c t="s" s="4" r="A8">
        <v>29</v>
      </c>
      <c t="n" s="8" r="B8">
        <v>21.2</v>
      </c>
      <c t="n" s="8" r="C8">
        <v>19.2</v>
      </c>
    </row>
    <row spans="1:3" r="9">
      <c t="s" s="4" r="A9">
        <v>30</v>
      </c>
      <c t="n" s="8" r="B9">
        <v>7.4</v>
      </c>
      <c t="n" s="8" r="C9">
        <v>62.1</v>
      </c>
    </row>
    <row spans="1:3" r="10">
      <c t="s" s="4" r="A10">
        <v>31</v>
      </c>
      <c t="n" s="8" r="B10">
        <v>81.5</v>
      </c>
      <c t="n" s="8" r="C10">
        <v>15.8</v>
      </c>
    </row>
    <row spans="1:3" r="11">
      <c t="s" s="4" r="A11">
        <v>32</v>
      </c>
      <c t="n" s="6" r="B11">
        <v>0</v>
      </c>
      <c t="n" s="8" r="C11">
        <v>5.5</v>
      </c>
    </row>
    <row spans="1:3" r="12">
      <c t="s" s="4" r="A12">
        <v>33</v>
      </c>
      <c t="n" s="8" r="B12">
        <v>46.4</v>
      </c>
      <c t="n" s="8" r="C12">
        <v>81.7</v>
      </c>
    </row>
    <row spans="1:3" r="13">
      <c t="s" s="4" r="A13">
        <v>34</v>
      </c>
      <c t="n" s="8" r="B13">
        <v>40.4</v>
      </c>
      <c t="n" s="6" r="C13">
        <v>16</v>
      </c>
    </row>
    <row spans="1:3" r="14">
      <c t="s" s="4" r="A14">
        <v>35</v>
      </c>
      <c t="n" s="8" r="B14">
        <v>1.3</v>
      </c>
      <c t="n" s="8" r="C14">
        <v>-0.3</v>
      </c>
    </row>
    <row spans="1:3" r="15">
      <c t="s" s="4" r="A15">
        <v>36</v>
      </c>
      <c t="n" s="8" r="B15">
        <v>4.7</v>
      </c>
      <c t="n" s="6" r="C15">
        <v>66</v>
      </c>
    </row>
    <row spans="1:3" r="16">
      <c t="s" s="4" r="A16">
        <v>37</v>
      </c>
      <c t="n" s="8" r="B16">
        <v>-5.1</v>
      </c>
      <c t="n" s="8" r="C16">
        <v>-67.09999999999999</v>
      </c>
    </row>
    <row spans="1:3" r="17">
      <c t="s" s="4" r="A17">
        <v>38</v>
      </c>
      <c t="n" s="8" r="B17">
        <v>9.800000000000001</v>
      </c>
      <c t="n" s="8" r="C17">
        <v>133.1</v>
      </c>
    </row>
    <row spans="1:3" r="18">
      <c t="s" s="4" r="A18">
        <v>39</v>
      </c>
      <c t="n" s="8" r="B18">
        <v>8.199999999999999</v>
      </c>
      <c t="n" s="8" r="C18">
        <v>4.4</v>
      </c>
    </row>
    <row spans="1:3" r="19">
      <c t="s" s="4" r="A19">
        <v>40</v>
      </c>
      <c t="n" s="8" r="B19">
        <v>1.6</v>
      </c>
      <c t="n" s="6" r="C19">
        <v>3</v>
      </c>
    </row>
    <row spans="1:3" r="20">
      <c t="s" s="4" r="A20">
        <v>41</v>
      </c>
      <c t="n" s="9" r="B20">
        <v>0</v>
      </c>
      <c t="n" s="7" r="C20">
        <v>125.7</v>
      </c>
    </row>
    <row spans="1:3" r="21">
      <c t="s" s="3" r="A21">
        <v>42</v>
      </c>
    </row>
    <row spans="1:3" r="22">
      <c t="s" s="4" r="A22">
        <v>43</v>
      </c>
      <c t="n" s="9" r="B22">
        <v>0</v>
      </c>
      <c t="n" s="10" r="C22">
        <v>0.35</v>
      </c>
    </row>
    <row spans="1:3" r="23">
      <c t="s" s="4" r="A23">
        <v>44</v>
      </c>
      <c t="n" s="9" r="B23">
        <v>0</v>
      </c>
      <c t="n" s="10" r="C23">
        <v>0.34</v>
      </c>
    </row>
    <row spans="1:3" r="24">
      <c t="s" s="3" r="A24">
        <v>45</v>
      </c>
    </row>
    <row spans="1:3" r="25">
      <c t="s" s="4" r="A25">
        <v>46</v>
      </c>
      <c t="n" s="8" r="B25">
        <v>336.3</v>
      </c>
      <c t="n" s="6" r="C25">
        <v>360</v>
      </c>
    </row>
    <row spans="1:3" r="26">
      <c t="s" s="4" r="A26">
        <v>47</v>
      </c>
      <c t="n" s="8" r="B26">
        <v>336.3</v>
      </c>
      <c t="n" s="8" r="C26">
        <v>369.9</v>
      </c>
    </row>
    <row spans="1:3" r="27">
      <c t="s" s="4" r="A27">
        <v>48</v>
      </c>
      <c t="n" s="11" r="B27">
        <v>0.275</v>
      </c>
      <c t="n" s="10" r="C27">
        <v>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89</v>
      </c>
      <c t="s" s="2" r="B1">
        <v>1</v>
      </c>
    </row>
    <row spans="1:2" r="2">
      <c t="s" s="2" r="B2">
        <v>2</v>
      </c>
    </row>
    <row spans="1:2" r="3">
      <c t="s" s="3" r="A3">
        <v>244</v>
      </c>
    </row>
    <row spans="1:2" r="4">
      <c t="s" s="4" r="A4">
        <v>89</v>
      </c>
      <c t="s" s="4"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98</v>
      </c>
    </row>
    <row spans="1:2" r="4">
      <c t="s" s="4" r="A4">
        <v>250</v>
      </c>
      <c t="s" s="4" r="B4">
        <v>251</v>
      </c>
    </row>
    <row spans="1:2" r="5">
      <c t="s" s="4" r="A5">
        <v>252</v>
      </c>
      <c t="s" s="4" r="B5">
        <v>253</v>
      </c>
    </row>
    <row spans="1:2" r="6">
      <c t="s" s="4" r="A6">
        <v>254</v>
      </c>
      <c t="s" s="4" r="B6">
        <v>255</v>
      </c>
    </row>
    <row spans="1:2" r="7">
      <c t="s" s="4" r="A7">
        <v>256</v>
      </c>
      <c t="s" s="4" r="B7">
        <v>257</v>
      </c>
    </row>
    <row spans="1:2" r="8">
      <c t="s" s="4" r="A8">
        <v>258</v>
      </c>
      <c t="s" s="4" r="B8">
        <v>259</v>
      </c>
    </row>
    <row spans="1:2" r="9">
      <c t="s" s="4" r="A9">
        <v>260</v>
      </c>
      <c t="s" s="4" r="B9">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62</v>
      </c>
      <c t="s" s="2" r="B1">
        <v>1</v>
      </c>
    </row>
    <row spans="1:2" r="2">
      <c t="s" s="2" r="B2">
        <v>2</v>
      </c>
    </row>
    <row spans="1:2" r="3">
      <c t="s" s="3" r="A3">
        <v>204</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v>
      </c>
      <c t="s" s="2" r="B1">
        <v>1</v>
      </c>
    </row>
    <row spans="1:3" r="2">
      <c t="s" s="2" r="B2">
        <v>2</v>
      </c>
      <c t="s" s="2" r="C2">
        <v>23</v>
      </c>
    </row>
    <row spans="1:3" r="3">
      <c t="s" s="3" r="A3">
        <v>50</v>
      </c>
    </row>
    <row spans="1:3" r="4">
      <c t="s" s="4" r="A4">
        <v>38</v>
      </c>
      <c t="n" s="7" r="B4">
        <v>9.800000000000001</v>
      </c>
      <c t="n" s="7" r="C4">
        <v>133.1</v>
      </c>
    </row>
    <row spans="1:3" r="5">
      <c t="s" s="3" r="A5">
        <v>51</v>
      </c>
    </row>
    <row spans="1:3" r="6">
      <c t="s" s="4" r="A6">
        <v>52</v>
      </c>
      <c t="n" s="8" r="B6">
        <v>-5.9</v>
      </c>
      <c t="n" s="8" r="C6">
        <v>-17.2</v>
      </c>
    </row>
    <row spans="1:3" r="7">
      <c t="s" s="4" r="A7">
        <v>53</v>
      </c>
      <c t="n" s="8" r="B7">
        <v>8.5</v>
      </c>
      <c t="n" s="8" r="C7">
        <v>4.5</v>
      </c>
    </row>
    <row spans="1:3" r="8">
      <c t="s" s="4" r="A8">
        <v>54</v>
      </c>
      <c t="n" s="8" r="B8">
        <v>5.2</v>
      </c>
      <c t="n" s="8" r="C8">
        <v>0.2</v>
      </c>
    </row>
    <row spans="1:3" r="9">
      <c t="s" s="4" r="A9">
        <v>55</v>
      </c>
      <c t="n" s="8" r="B9">
        <v>7.8</v>
      </c>
      <c t="n" s="8" r="C9">
        <v>-12.5</v>
      </c>
    </row>
    <row spans="1:3" r="10">
      <c t="s" s="4" r="A10">
        <v>56</v>
      </c>
      <c t="n" s="8" r="B10">
        <v>17.6</v>
      </c>
      <c t="n" s="8" r="C10">
        <v>120.6</v>
      </c>
    </row>
    <row spans="1:3" r="11">
      <c t="s" s="3" r="A11">
        <v>57</v>
      </c>
    </row>
    <row spans="1:3" r="12">
      <c t="s" s="4" r="A12">
        <v>38</v>
      </c>
      <c t="n" s="8" r="B12">
        <v>8.199999999999999</v>
      </c>
      <c t="n" s="8" r="C12">
        <v>4.4</v>
      </c>
    </row>
    <row spans="1:3" r="13">
      <c t="s" s="4" r="A13">
        <v>52</v>
      </c>
      <c t="n" s="6" r="B13">
        <v>0</v>
      </c>
      <c t="n" s="8" r="C13">
        <v>-0.5</v>
      </c>
    </row>
    <row spans="1:3" r="14">
      <c t="s" s="4" r="A14">
        <v>58</v>
      </c>
      <c t="n" s="8" r="B14">
        <v>8.199999999999999</v>
      </c>
      <c t="n" s="8" r="C14">
        <v>3.9</v>
      </c>
    </row>
    <row spans="1:3" r="15">
      <c t="s" s="3" r="A15">
        <v>59</v>
      </c>
    </row>
    <row spans="1:3" r="16">
      <c t="s" s="4" r="A16">
        <v>38</v>
      </c>
      <c t="n" s="8" r="B16">
        <v>1.6</v>
      </c>
      <c t="n" s="6" r="C16">
        <v>3</v>
      </c>
    </row>
    <row spans="1:3" r="17">
      <c t="s" s="4" r="A17">
        <v>52</v>
      </c>
      <c t="n" s="6" r="B17">
        <v>0</v>
      </c>
      <c t="n" s="8" r="C17">
        <v>0.1</v>
      </c>
    </row>
    <row spans="1:3" r="18">
      <c t="s" s="4" r="A18">
        <v>60</v>
      </c>
      <c t="n" s="8" r="B18">
        <v>1.6</v>
      </c>
      <c t="n" s="8" r="C18">
        <v>3.1</v>
      </c>
    </row>
    <row spans="1:3" r="19">
      <c t="s" s="4" r="A19">
        <v>61</v>
      </c>
      <c t="n" s="7" r="B19">
        <v>7.8</v>
      </c>
      <c t="n" s="7" r="C19">
        <v>113.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67</v>
      </c>
      <c t="s" s="2" r="B1">
        <v>1</v>
      </c>
    </row>
    <row spans="1:2" r="2">
      <c t="s" s="2" r="B2">
        <v>2</v>
      </c>
    </row>
    <row spans="1:2" r="3">
      <c t="s" s="4" r="A3">
        <v>268</v>
      </c>
    </row>
    <row spans="1:2" r="4">
      <c t="s" s="3" r="A4">
        <v>269</v>
      </c>
    </row>
    <row spans="1:2" r="5">
      <c t="s" s="4" r="A5">
        <v>270</v>
      </c>
      <c t="s" s="4" r="B5">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80"/>
  </cols>
  <sheetData>
    <row spans="1:2" r="1">
      <c t="s" s="1" r="A1">
        <v>272</v>
      </c>
      <c t="s" s="2" r="B1">
        <v>1</v>
      </c>
    </row>
    <row spans="1:2" r="2">
      <c t="s" s="2" r="B2">
        <v>2</v>
      </c>
    </row>
    <row spans="1:2" r="3">
      <c t="s" s="3" r="A3">
        <v>273</v>
      </c>
    </row>
    <row spans="1:2" r="4">
      <c t="s" s="4" r="A4">
        <v>30</v>
      </c>
      <c t="s" s="4" r="B4">
        <v>274</v>
      </c>
    </row>
    <row spans="1:2" r="5">
      <c t="s" s="4" r="A5">
        <v>275</v>
      </c>
    </row>
    <row spans="1:2" r="6">
      <c t="s" s="3" r="A6">
        <v>273</v>
      </c>
    </row>
    <row spans="1:2" r="7">
      <c t="s" s="4" r="A7">
        <v>276</v>
      </c>
      <c t="s" s="4" r="B7">
        <v>277</v>
      </c>
    </row>
    <row spans="1:2" r="8">
      <c t="s" s="4" r="A8">
        <v>278</v>
      </c>
    </row>
    <row spans="1:2" r="9">
      <c t="s" s="3" r="A9">
        <v>273</v>
      </c>
    </row>
    <row spans="1:2" r="10">
      <c t="s" s="4" r="A10">
        <v>276</v>
      </c>
      <c t="s" s="4" r="B10">
        <v>279</v>
      </c>
    </row>
    <row spans="1:2" r="11">
      <c t="s" s="4" r="A11">
        <v>280</v>
      </c>
    </row>
    <row spans="1:2" r="12">
      <c t="s" s="3" r="A12">
        <v>273</v>
      </c>
    </row>
    <row spans="1:2" r="13">
      <c t="s" s="4" r="A13">
        <v>276</v>
      </c>
      <c t="s" s="4" r="B13">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2</v>
      </c>
      <c t="s" s="2" r="B1">
        <v>1</v>
      </c>
    </row>
    <row spans="1:2" r="2">
      <c t="s" s="2" r="B2">
        <v>2</v>
      </c>
    </row>
    <row spans="1:2" r="3">
      <c t="s" s="3" r="A3">
        <v>215</v>
      </c>
    </row>
    <row spans="1:2" r="4">
      <c t="s" s="4" r="A4">
        <v>283</v>
      </c>
      <c t="s" s="4" r="B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85</v>
      </c>
      <c t="s" s="2" r="B1">
        <v>1</v>
      </c>
    </row>
    <row spans="1:2" r="2">
      <c t="s" s="2" r="B2">
        <v>2</v>
      </c>
    </row>
    <row spans="1:2" r="3">
      <c t="s" s="3" r="A3">
        <v>218</v>
      </c>
    </row>
    <row spans="1:2" r="4">
      <c t="s" s="4" r="A4">
        <v>286</v>
      </c>
      <c t="s" s="4" r="B4">
        <v>287</v>
      </c>
    </row>
    <row spans="1:2" r="5">
      <c t="s" s="4" r="A5">
        <v>288</v>
      </c>
      <c t="s" s="4" r="B5">
        <v>289</v>
      </c>
    </row>
    <row spans="1:2" r="6">
      <c t="s" s="4" r="A6">
        <v>290</v>
      </c>
      <c t="s" s="4" r="B6">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92</v>
      </c>
      <c t="s" s="2" r="B1">
        <v>1</v>
      </c>
    </row>
    <row spans="1:2" r="2">
      <c t="s" s="2" r="B2">
        <v>2</v>
      </c>
    </row>
    <row spans="1:2" r="3">
      <c t="s" s="3" r="A3">
        <v>221</v>
      </c>
    </row>
    <row spans="1:2" r="4">
      <c t="s" s="4" r="A4">
        <v>293</v>
      </c>
      <c t="s" s="4" r="B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95</v>
      </c>
      <c t="s" s="2" r="B1">
        <v>1</v>
      </c>
    </row>
    <row spans="1:2" r="2">
      <c t="s" s="2" r="B2">
        <v>2</v>
      </c>
    </row>
    <row spans="1:2" r="3">
      <c t="s" s="3" r="A3">
        <v>224</v>
      </c>
    </row>
    <row spans="1:2" r="4">
      <c t="s" s="4" r="A4">
        <v>34</v>
      </c>
      <c t="s" s="4" r="B4">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27</v>
      </c>
    </row>
    <row spans="1:2" r="4">
      <c t="s" s="4" r="A4">
        <v>298</v>
      </c>
      <c t="s" s="4" r="B4">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00</v>
      </c>
      <c t="s" s="2" r="B1">
        <v>1</v>
      </c>
    </row>
    <row spans="1:2" r="2">
      <c t="s" s="2" r="B2">
        <v>2</v>
      </c>
    </row>
    <row spans="1:2" r="3">
      <c t="s" s="3" r="A3">
        <v>230</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33</v>
      </c>
    </row>
    <row spans="1:2" r="4">
      <c t="s" s="4" r="A4">
        <v>306</v>
      </c>
      <c t="s" s="4" r="B4">
        <v>307</v>
      </c>
    </row>
    <row spans="1:2" r="5">
      <c t="s" s="4" r="A5">
        <v>308</v>
      </c>
      <c t="s" s="4" r="B5">
        <v>309</v>
      </c>
    </row>
    <row spans="1:2" r="6">
      <c t="s" s="4" r="A6">
        <v>310</v>
      </c>
      <c t="s" s="4" r="B6">
        <v>309</v>
      </c>
    </row>
    <row spans="1:2" r="7">
      <c t="s" s="4" r="A7">
        <v>311</v>
      </c>
      <c t="s" s="4" r="B7">
        <v>312</v>
      </c>
    </row>
    <row spans="1:2" r="8">
      <c t="s" s="4" r="A8">
        <v>313</v>
      </c>
      <c t="s" s="4" r="B8">
        <v>314</v>
      </c>
    </row>
    <row spans="1:2" r="9">
      <c t="s" s="4" r="A9">
        <v>315</v>
      </c>
      <c t="s" s="4" r="B9">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17</v>
      </c>
      <c t="s" s="2" r="B1">
        <v>1</v>
      </c>
    </row>
    <row spans="1:2" r="2">
      <c t="s" s="2" r="B2">
        <v>2</v>
      </c>
    </row>
    <row spans="1:2" r="3">
      <c t="s" s="3" r="A3">
        <v>236</v>
      </c>
    </row>
    <row spans="1:2" r="4">
      <c t="s" s="4" r="A4">
        <v>318</v>
      </c>
      <c t="s" s="4" r="B4">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v>
      </c>
      <c t="s" s="2" r="B1">
        <v>1</v>
      </c>
    </row>
    <row spans="1:3" r="2">
      <c t="s" s="2" r="B2">
        <v>2</v>
      </c>
      <c t="s" s="2" r="C2">
        <v>23</v>
      </c>
    </row>
    <row spans="1:3" r="3">
      <c t="s" s="3" r="A3">
        <v>50</v>
      </c>
    </row>
    <row spans="1:3" r="4">
      <c t="s" s="4" r="A4">
        <v>63</v>
      </c>
      <c t="n" s="7" r="B4">
        <v>0.1</v>
      </c>
      <c t="n" s="7" r="C4">
        <v>-0.8</v>
      </c>
    </row>
    <row spans="1:3" r="5">
      <c t="s" s="4" r="A5">
        <v>64</v>
      </c>
      <c t="n" s="7" r="B5">
        <v>-0.8</v>
      </c>
      <c t="n" s="9" r="C5">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3" r="A3">
        <v>242</v>
      </c>
    </row>
    <row spans="1:2" r="4">
      <c t="s" s="4" r="A4">
        <v>321</v>
      </c>
      <c t="s" s="4" r="B4">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23</v>
      </c>
      <c t="s" s="2" r="B1">
        <v>1</v>
      </c>
    </row>
    <row spans="1:2" r="2">
      <c t="s" s="2" r="B2">
        <v>2</v>
      </c>
    </row>
    <row spans="1:2" r="3">
      <c t="s" s="3" r="A3">
        <v>324</v>
      </c>
    </row>
    <row spans="1:2" r="4">
      <c t="s" s="4" r="A4">
        <v>270</v>
      </c>
      <c t="s" s="4" r="B4">
        <v>325</v>
      </c>
    </row>
    <row spans="1:2" r="5">
      <c t="s" s="4" r="A5">
        <v>326</v>
      </c>
      <c t="s" s="4" r="B5">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4"/>
  </cols>
  <sheetData>
    <row spans="1:2" r="1">
      <c t="s" s="1" r="A1">
        <v>328</v>
      </c>
      <c t="s" s="2" r="B1">
        <v>329</v>
      </c>
    </row>
    <row spans="1:2" r="2">
      <c t="s" s="4" r="A2">
        <v>330</v>
      </c>
    </row>
    <row spans="1:2" r="3">
      <c t="s" s="3" r="A3">
        <v>269</v>
      </c>
    </row>
    <row spans="1:2" r="4">
      <c t="s" s="4" r="A4">
        <v>331</v>
      </c>
      <c t="n" s="6" r="B4">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66</v>
      </c>
    </row>
    <row spans="1:3" r="2">
      <c t="s" s="3" r="A2">
        <v>198</v>
      </c>
    </row>
    <row spans="1:3" r="3">
      <c t="s" s="4" r="A3">
        <v>333</v>
      </c>
      <c t="n" s="9" r="B3">
        <v>25</v>
      </c>
      <c t="n" s="9" r="C3">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4</v>
      </c>
      <c t="s" s="2" r="B1">
        <v>1</v>
      </c>
    </row>
    <row spans="1:4" r="2">
      <c t="s" s="2" r="B2">
        <v>2</v>
      </c>
      <c t="s" s="2" r="C2">
        <v>23</v>
      </c>
      <c t="s" s="2" r="D2">
        <v>66</v>
      </c>
    </row>
    <row spans="1:4" r="3">
      <c t="s" s="3" r="A3">
        <v>335</v>
      </c>
    </row>
    <row spans="1:4" r="4">
      <c t="s" s="4" r="A4">
        <v>336</v>
      </c>
      <c t="s" s="4" r="B4">
        <v>337</v>
      </c>
      <c t="s" s="4" r="C4">
        <v>338</v>
      </c>
    </row>
    <row spans="1:4" r="5">
      <c t="s" s="4" r="A5">
        <v>339</v>
      </c>
      <c t="n" s="7" r="B5">
        <v>5.1</v>
      </c>
      <c t="n" s="7" r="C5">
        <v>67.09999999999999</v>
      </c>
    </row>
    <row spans="1:4" r="6">
      <c t="s" s="4" r="A6">
        <v>340</v>
      </c>
      <c t="s" s="4" r="B6">
        <v>341</v>
      </c>
    </row>
    <row spans="1:4" r="7">
      <c t="s" s="4" r="A7">
        <v>342</v>
      </c>
      <c t="n" s="9" r="B7">
        <v>237</v>
      </c>
      <c t="n" s="7" r="D7">
        <v>228.9</v>
      </c>
    </row>
    <row spans="1:4" r="8">
      <c t="s" s="4" r="A8">
        <v>343</v>
      </c>
      <c t="n" s="6" r="B8">
        <v>131</v>
      </c>
    </row>
    <row spans="1:4" r="9">
      <c t="s" s="4" r="A9">
        <v>344</v>
      </c>
      <c t="n" s="8" r="B9">
        <v>139.6</v>
      </c>
      <c t="n" s="8" r="D9">
        <v>131.9</v>
      </c>
    </row>
    <row spans="1:4" r="10">
      <c t="s" s="4" r="A10">
        <v>345</v>
      </c>
      <c t="n" s="8" r="B10">
        <v>0.1</v>
      </c>
      <c t="n" s="8" r="C10">
        <v>1.3</v>
      </c>
    </row>
    <row spans="1:4" r="11">
      <c t="s" s="4" r="A11">
        <v>346</v>
      </c>
      <c t="n" s="8" r="B11">
        <v>10.4</v>
      </c>
      <c t="n" s="8" r="D11">
        <v>9.9</v>
      </c>
    </row>
    <row spans="1:4" r="12">
      <c t="s" s="4" r="A12">
        <v>347</v>
      </c>
      <c t="n" s="7" r="B12">
        <v>14.7</v>
      </c>
    </row>
    <row spans="1:4" r="13">
      <c t="s" s="4" r="A13">
        <v>348</v>
      </c>
    </row>
    <row spans="1:4" r="14">
      <c t="s" s="3" r="A14">
        <v>335</v>
      </c>
    </row>
    <row spans="1:4" r="15">
      <c t="s" s="4" r="A15">
        <v>349</v>
      </c>
      <c t="n" s="7" r="D15">
        <v>111.2</v>
      </c>
    </row>
    <row spans="1:4" r="16">
      <c t="s" s="4" r="A16">
        <v>350</v>
      </c>
    </row>
    <row spans="1:4" r="17">
      <c t="s" s="3" r="A17">
        <v>335</v>
      </c>
    </row>
    <row spans="1:4" r="18">
      <c t="s" s="4" r="A18">
        <v>351</v>
      </c>
      <c t="n" s="6" r="C18">
        <v>113</v>
      </c>
    </row>
    <row spans="1:4" r="19">
      <c t="s" s="4" r="A19">
        <v>352</v>
      </c>
    </row>
    <row spans="1:4" r="20">
      <c t="s" s="3" r="A20">
        <v>335</v>
      </c>
    </row>
    <row spans="1:4" r="21">
      <c t="s" s="4" r="A21">
        <v>339</v>
      </c>
      <c t="n" s="8" r="C21">
        <v>193.9</v>
      </c>
    </row>
    <row spans="1:4" r="22">
      <c t="s" s="4" r="A22">
        <v>353</v>
      </c>
      <c t="n" s="8" r="C22">
        <v>29.7</v>
      </c>
    </row>
    <row spans="1:4" r="23">
      <c t="s" s="4" r="A23">
        <v>354</v>
      </c>
    </row>
    <row spans="1:4" r="24">
      <c t="s" s="3" r="A24">
        <v>335</v>
      </c>
    </row>
    <row spans="1:4" r="25">
      <c t="s" s="4" r="A25">
        <v>355</v>
      </c>
      <c t="n" s="7" r="C25">
        <v>16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56</v>
      </c>
      <c t="s" s="2" r="C1">
        <v>2</v>
      </c>
      <c t="s" s="2" r="D1">
        <v>66</v>
      </c>
    </row>
    <row spans="1:4" r="2">
      <c t="s" s="3" r="A2">
        <v>357</v>
      </c>
    </row>
    <row spans="1:4" r="3">
      <c t="s" s="4" r="A3">
        <v>358</v>
      </c>
      <c t="s" s="4" r="B3">
        <v>359</v>
      </c>
      <c t="n" s="7" r="C3">
        <v>61.1</v>
      </c>
      <c t="n" s="7" r="D3">
        <v>64.59999999999999</v>
      </c>
    </row>
    <row spans="1:4" r="4">
      <c t="s" s="4" r="A4">
        <v>360</v>
      </c>
    </row>
    <row spans="1:4" r="5">
      <c t="s" s="3" r="A5">
        <v>357</v>
      </c>
    </row>
    <row spans="1:4" r="6">
      <c t="s" s="4" r="A6">
        <v>358</v>
      </c>
      <c t="n" s="8" r="D6">
        <v>-64.59999999999999</v>
      </c>
    </row>
    <row spans="1:4" r="7">
      <c t="s" s="4" r="A7">
        <v>361</v>
      </c>
    </row>
    <row spans="1:4" r="8">
      <c t="s" s="3" r="A8">
        <v>357</v>
      </c>
    </row>
    <row spans="1:4" r="9">
      <c t="s" s="4" r="A9">
        <v>358</v>
      </c>
      <c t="n" s="7" r="D9">
        <v>64.59999999999999</v>
      </c>
    </row>
    <row spans="1:4" r="10">
      <c t="n" r="A10"/>
    </row>
    <row spans="1:4" r="11">
      <c t="s" s="4" r="A11">
        <v>359</v>
      </c>
      <c t="s" s="4" r="B11">
        <v>362</v>
      </c>
    </row>
  </sheetData>
  <mergeCells count="3">
    <mergeCell ref="A1:B1"/>
    <mergeCell ref="A10:C10"/>
    <mergeCell ref="B11:C1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363</v>
      </c>
      <c t="s" s="2" r="B1">
        <v>1</v>
      </c>
    </row>
    <row spans="1:3" r="2">
      <c t="s" s="2" r="B2">
        <v>2</v>
      </c>
      <c t="s" s="2" r="C2">
        <v>23</v>
      </c>
    </row>
    <row spans="1:3" r="3">
      <c t="s" s="3" r="A3">
        <v>364</v>
      </c>
    </row>
    <row spans="1:3" r="4">
      <c t="s" s="4" r="A4">
        <v>25</v>
      </c>
      <c t="n" s="7" r="B4">
        <v>1080.2</v>
      </c>
      <c t="n" s="7" r="C4">
        <v>1112.3</v>
      </c>
    </row>
    <row spans="1:3" r="5">
      <c t="s" s="4" r="A5">
        <v>365</v>
      </c>
      <c t="n" s="8" r="B5">
        <v>46.4</v>
      </c>
      <c t="n" s="8" r="C5">
        <v>81.7</v>
      </c>
    </row>
    <row spans="1:3" r="6">
      <c t="s" s="4" r="A6">
        <v>34</v>
      </c>
      <c t="n" s="8" r="B6">
        <v>40.4</v>
      </c>
      <c t="n" s="6" r="C6">
        <v>16</v>
      </c>
    </row>
    <row spans="1:3" r="7">
      <c t="s" s="4" r="A7">
        <v>35</v>
      </c>
      <c t="n" s="8" r="B7">
        <v>1.3</v>
      </c>
      <c t="n" s="8" r="C7">
        <v>-0.3</v>
      </c>
    </row>
    <row spans="1:3" r="8">
      <c t="s" s="4" r="A8">
        <v>36</v>
      </c>
      <c t="n" s="8" r="B8">
        <v>4.7</v>
      </c>
      <c t="n" s="6" r="C8">
        <v>66</v>
      </c>
    </row>
    <row spans="1:3" r="9">
      <c t="s" s="4" r="A9">
        <v>366</v>
      </c>
    </row>
    <row spans="1:3" r="10">
      <c t="s" s="3" r="A10">
        <v>364</v>
      </c>
    </row>
    <row spans="1:3" r="11">
      <c t="s" s="4" r="A11">
        <v>25</v>
      </c>
      <c t="n" s="8" r="B11">
        <v>492.6</v>
      </c>
      <c t="n" s="8" r="C11">
        <v>548.1</v>
      </c>
    </row>
    <row spans="1:3" r="12">
      <c t="s" s="4" r="A12">
        <v>365</v>
      </c>
      <c t="n" s="8" r="B12">
        <v>94.2</v>
      </c>
      <c t="n" s="8" r="C12">
        <v>108.9</v>
      </c>
    </row>
    <row spans="1:3" r="13">
      <c t="s" s="4" r="A13">
        <v>367</v>
      </c>
    </row>
    <row spans="1:3" r="14">
      <c t="s" s="3" r="A14">
        <v>364</v>
      </c>
    </row>
    <row spans="1:3" r="15">
      <c t="s" s="4" r="A15">
        <v>25</v>
      </c>
      <c t="n" s="8" r="B15">
        <v>352.7</v>
      </c>
      <c t="n" s="8" r="C15">
        <v>390.9</v>
      </c>
    </row>
    <row spans="1:3" r="16">
      <c t="s" s="4" r="A16">
        <v>365</v>
      </c>
      <c t="n" s="8" r="B16">
        <v>35.3</v>
      </c>
      <c t="n" s="8" r="C16">
        <v>57.7</v>
      </c>
    </row>
    <row spans="1:3" r="17">
      <c t="s" s="4" r="A17">
        <v>368</v>
      </c>
    </row>
    <row spans="1:3" r="18">
      <c t="s" s="3" r="A18">
        <v>364</v>
      </c>
    </row>
    <row spans="1:3" r="19">
      <c t="s" s="4" r="A19">
        <v>25</v>
      </c>
      <c t="n" s="8" r="B19">
        <v>161.9</v>
      </c>
      <c t="n" s="8" r="C19">
        <v>173.3</v>
      </c>
    </row>
    <row spans="1:3" r="20">
      <c t="s" s="4" r="A20">
        <v>365</v>
      </c>
      <c t="n" s="8" r="B20">
        <v>11.5</v>
      </c>
      <c t="n" s="8" r="C20">
        <v>6.8</v>
      </c>
    </row>
    <row spans="1:3" r="21">
      <c t="s" s="4" r="A21">
        <v>369</v>
      </c>
    </row>
    <row spans="1:3" r="22">
      <c t="s" s="3" r="A22">
        <v>364</v>
      </c>
    </row>
    <row spans="1:3" r="23">
      <c t="s" s="4" r="A23">
        <v>25</v>
      </c>
      <c t="n" s="6" r="B23">
        <v>73</v>
      </c>
      <c t="n" s="6" r="C23">
        <v>0</v>
      </c>
    </row>
    <row spans="1:3" r="24">
      <c t="s" s="4" r="A24">
        <v>365</v>
      </c>
      <c t="n" s="8" r="B24">
        <v>4.2</v>
      </c>
      <c t="n" s="6" r="C24">
        <v>0</v>
      </c>
    </row>
    <row spans="1:3" r="25">
      <c t="s" s="4" r="A25">
        <v>370</v>
      </c>
    </row>
    <row spans="1:3" r="26">
      <c t="s" s="3" r="A26">
        <v>364</v>
      </c>
    </row>
    <row spans="1:3" r="27">
      <c t="s" s="4" r="A27">
        <v>365</v>
      </c>
      <c t="n" s="8" r="B27">
        <v>-98.8</v>
      </c>
      <c t="n" s="8" r="C27">
        <v>-91.7</v>
      </c>
    </row>
    <row spans="1:3" r="28">
      <c t="s" s="4" r="A28">
        <v>371</v>
      </c>
    </row>
    <row spans="1:3" r="29">
      <c t="s" s="3" r="A29">
        <v>364</v>
      </c>
    </row>
    <row spans="1:3" r="30">
      <c t="s" s="4" r="A30">
        <v>34</v>
      </c>
      <c t="n" s="8" r="B30">
        <v>40.4</v>
      </c>
      <c t="n" s="6" r="C30">
        <v>16</v>
      </c>
    </row>
    <row spans="1:3" r="31">
      <c t="s" s="4" r="A31">
        <v>35</v>
      </c>
      <c t="n" s="7" r="B31">
        <v>1.3</v>
      </c>
      <c t="n" s="7" r="C31">
        <v>-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2</v>
      </c>
      <c t="s" s="2" r="B1">
        <v>1</v>
      </c>
    </row>
    <row spans="1:3" r="2">
      <c t="s" s="2" r="B2">
        <v>2</v>
      </c>
      <c t="s" s="2" r="C2">
        <v>23</v>
      </c>
    </row>
    <row spans="1:3" r="3">
      <c t="s" s="3" r="A3">
        <v>364</v>
      </c>
    </row>
    <row spans="1:3" r="4">
      <c t="s" s="4" r="A4">
        <v>373</v>
      </c>
      <c t="s" s="4" r="B4">
        <v>374</v>
      </c>
      <c t="s" s="4" r="C4">
        <v>374</v>
      </c>
    </row>
    <row spans="1:3" r="5">
      <c t="s" s="4" r="A5">
        <v>375</v>
      </c>
    </row>
    <row spans="1:3" r="6">
      <c t="s" s="3" r="A6">
        <v>364</v>
      </c>
    </row>
    <row spans="1:3" r="7">
      <c t="s" s="4" r="A7">
        <v>373</v>
      </c>
      <c t="s" s="4" r="B7">
        <v>376</v>
      </c>
      <c t="s" s="4" r="C7">
        <v>377</v>
      </c>
    </row>
    <row spans="1:3" r="8">
      <c t="s" s="4" r="A8">
        <v>378</v>
      </c>
    </row>
    <row spans="1:3" r="9">
      <c t="s" s="3" r="A9">
        <v>364</v>
      </c>
    </row>
    <row spans="1:3" r="10">
      <c t="s" s="4" r="A10">
        <v>373</v>
      </c>
      <c t="s" s="4" r="B10">
        <v>379</v>
      </c>
      <c t="s" s="4" r="C10">
        <v>380</v>
      </c>
    </row>
    <row spans="1:3" r="11">
      <c t="s" s="4" r="A11">
        <v>381</v>
      </c>
    </row>
    <row spans="1:3" r="12">
      <c t="s" s="3" r="A12">
        <v>364</v>
      </c>
    </row>
    <row spans="1:3" r="13">
      <c t="s" s="4" r="A13">
        <v>373</v>
      </c>
      <c t="s" s="4" r="B13">
        <v>382</v>
      </c>
      <c t="s" s="4" r="C13">
        <v>383</v>
      </c>
    </row>
    <row spans="1:3" r="14">
      <c t="s" s="4" r="A14">
        <v>384</v>
      </c>
    </row>
    <row spans="1:3" r="15">
      <c t="s" s="3" r="A15">
        <v>364</v>
      </c>
    </row>
    <row spans="1:3" r="16">
      <c t="s" s="4" r="A16">
        <v>373</v>
      </c>
      <c t="s" s="4" r="B16">
        <v>385</v>
      </c>
      <c t="s" s="4" r="C16">
        <v>386</v>
      </c>
    </row>
    <row spans="1:3" r="17">
      <c t="s" s="4" r="A17">
        <v>387</v>
      </c>
    </row>
    <row spans="1:3" r="18">
      <c t="s" s="3" r="A18">
        <v>364</v>
      </c>
    </row>
    <row spans="1:3" r="19">
      <c t="s" s="4" r="A19">
        <v>373</v>
      </c>
      <c t="s" s="4" r="B19">
        <v>388</v>
      </c>
      <c t="s" s="4" r="C19">
        <v>389</v>
      </c>
    </row>
    <row spans="1:3" r="20">
      <c t="s" s="4" r="A20">
        <v>390</v>
      </c>
    </row>
    <row spans="1:3" r="21">
      <c t="s" s="3" r="A21">
        <v>364</v>
      </c>
    </row>
    <row spans="1:3" r="22">
      <c t="s" s="4" r="A22">
        <v>373</v>
      </c>
      <c t="s" s="4" r="B22">
        <v>391</v>
      </c>
      <c t="s" s="4" r="C22">
        <v>392</v>
      </c>
    </row>
    <row spans="1:3" r="23">
      <c t="s" s="4" r="A23">
        <v>393</v>
      </c>
    </row>
    <row spans="1:3" r="24">
      <c t="s" s="3" r="A24">
        <v>364</v>
      </c>
    </row>
    <row spans="1:3" r="25">
      <c t="s" s="4" r="A25">
        <v>373</v>
      </c>
      <c t="s" s="4" r="B25">
        <v>394</v>
      </c>
      <c t="s" s="4" r="C25">
        <v>395</v>
      </c>
    </row>
    <row spans="1:3" r="26">
      <c t="s" s="4" r="A26">
        <v>396</v>
      </c>
    </row>
    <row spans="1:3" r="27">
      <c t="s" s="3" r="A27">
        <v>364</v>
      </c>
    </row>
    <row spans="1:3" r="28">
      <c t="s" s="4" r="A28">
        <v>373</v>
      </c>
      <c t="s" s="4" r="B28">
        <v>397</v>
      </c>
      <c t="s" s="4" r="C28">
        <v>398</v>
      </c>
    </row>
    <row spans="1:3" r="29">
      <c t="s" s="4" r="A29">
        <v>399</v>
      </c>
    </row>
    <row spans="1:3" r="30">
      <c t="s" s="3" r="A30">
        <v>364</v>
      </c>
    </row>
    <row spans="1:3" r="31">
      <c t="s" s="4" r="A31">
        <v>373</v>
      </c>
      <c t="s" s="4" r="B31">
        <v>400</v>
      </c>
      <c t="s" s="4" r="C31">
        <v>401</v>
      </c>
    </row>
    <row spans="1:3" r="32">
      <c t="s" s="4" r="A32">
        <v>402</v>
      </c>
    </row>
    <row spans="1:3" r="33">
      <c t="s" s="3" r="A33">
        <v>364</v>
      </c>
    </row>
    <row spans="1:3" r="34">
      <c t="s" s="4" r="A34">
        <v>373</v>
      </c>
      <c t="s" s="4" r="B34">
        <v>403</v>
      </c>
      <c t="s" s="4" r="C34">
        <v>404</v>
      </c>
    </row>
    <row spans="1:3" r="35">
      <c t="s" s="4" r="A35">
        <v>405</v>
      </c>
    </row>
    <row spans="1:3" r="36">
      <c t="s" s="3" r="A36">
        <v>364</v>
      </c>
    </row>
    <row spans="1:3" r="37">
      <c t="s" s="4" r="A37">
        <v>373</v>
      </c>
      <c t="s" s="4" r="B37">
        <v>406</v>
      </c>
      <c t="s" s="4" r="C37">
        <v>4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s>
  <sheetData>
    <row spans="1:4" r="1">
      <c t="s" s="1" r="A1">
        <v>408</v>
      </c>
      <c t="s" s="2" r="B1">
        <v>409</v>
      </c>
      <c t="s" s="2" r="C1">
        <v>410</v>
      </c>
      <c t="s" s="2" r="D1">
        <v>411</v>
      </c>
    </row>
    <row spans="1:4" r="2">
      <c t="s" s="3" r="A2">
        <v>269</v>
      </c>
    </row>
    <row spans="1:4" r="3">
      <c t="s" s="4" r="A3">
        <v>412</v>
      </c>
      <c t="s" s="4" r="B3">
        <v>374</v>
      </c>
      <c t="s" s="4" r="C3">
        <v>374</v>
      </c>
    </row>
    <row spans="1:4" r="4">
      <c t="s" s="4" r="A4">
        <v>413</v>
      </c>
      <c t="n" s="12" r="B4">
        <v>3599.5</v>
      </c>
      <c t="n" s="7" r="C4">
        <v>901.9</v>
      </c>
    </row>
    <row spans="1:4" r="5">
      <c t="s" s="4" r="A5">
        <v>414</v>
      </c>
      <c t="n" s="9" r="D5">
        <v>500</v>
      </c>
    </row>
    <row spans="1:4" r="6">
      <c t="s" s="4" r="A6">
        <v>415</v>
      </c>
    </row>
    <row spans="1:4" r="7">
      <c t="s" s="3" r="A7">
        <v>269</v>
      </c>
    </row>
    <row spans="1:4" r="8">
      <c t="s" s="4" r="A8">
        <v>416</v>
      </c>
      <c t="n" s="7" r="D8">
        <v>4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s>
  <sheetData>
    <row spans="1:8" r="1">
      <c t="s" s="1" r="A1">
        <v>417</v>
      </c>
      <c t="s" s="2" r="C1">
        <v>418</v>
      </c>
      <c t="s" s="2" r="D1">
        <v>2</v>
      </c>
      <c t="s" s="2" r="E1">
        <v>2</v>
      </c>
      <c t="s" s="2" r="F1">
        <v>66</v>
      </c>
      <c t="s" s="2" r="G1">
        <v>419</v>
      </c>
      <c t="s" s="2" r="H1">
        <v>420</v>
      </c>
    </row>
    <row spans="1:8" r="2">
      <c t="s" s="3" r="A2">
        <v>421</v>
      </c>
      <c t="n" r="G2"/>
    </row>
    <row spans="1:8" r="3">
      <c t="s" s="4" r="A3">
        <v>75</v>
      </c>
      <c t="n" s="7" r="D3">
        <v>2192.3</v>
      </c>
      <c t="n" s="7" r="E3">
        <v>2192.3</v>
      </c>
      <c t="n" s="7" r="F3">
        <v>2212.7</v>
      </c>
      <c t="n" r="G3"/>
    </row>
    <row spans="1:8" r="4">
      <c t="s" s="3" r="A4">
        <v>422</v>
      </c>
      <c t="n" r="G4"/>
    </row>
    <row spans="1:8" r="5">
      <c t="s" s="4" r="A5">
        <v>75</v>
      </c>
      <c t="s" s="4" r="B5">
        <v>359</v>
      </c>
      <c t="n" s="8" r="D5">
        <v>-16.6</v>
      </c>
      <c t="n" r="G5"/>
    </row>
    <row spans="1:8" r="6">
      <c t="s" s="4" r="A6">
        <v>268</v>
      </c>
      <c t="n" r="G6"/>
    </row>
    <row spans="1:8" r="7">
      <c t="s" s="3" r="A7">
        <v>421</v>
      </c>
      <c t="n" r="G7"/>
    </row>
    <row spans="1:8" r="8">
      <c t="s" s="4" r="A8">
        <v>68</v>
      </c>
      <c t="n" s="8" r="D8">
        <v>11.1</v>
      </c>
      <c t="n" s="8" r="E8">
        <v>11.1</v>
      </c>
      <c t="n" s="7" r="G8">
        <v>11.1</v>
      </c>
    </row>
    <row spans="1:8" r="9">
      <c t="s" s="4" r="A9">
        <v>70</v>
      </c>
      <c t="n" s="8" r="D9">
        <v>45.6</v>
      </c>
      <c t="n" s="8" r="E9">
        <v>45.6</v>
      </c>
      <c t="n" s="8" r="G9">
        <v>45.6</v>
      </c>
    </row>
    <row spans="1:8" r="10">
      <c t="s" s="4" r="A10">
        <v>423</v>
      </c>
      <c t="n" s="8" r="D10">
        <v>95.40000000000001</v>
      </c>
      <c t="n" s="8" r="E10">
        <v>95.40000000000001</v>
      </c>
      <c t="n" s="8" r="G10">
        <v>95.40000000000001</v>
      </c>
    </row>
    <row spans="1:8" r="11">
      <c t="s" s="4" r="A11">
        <v>75</v>
      </c>
      <c t="n" s="8" r="D11">
        <v>537.1</v>
      </c>
      <c t="n" s="8" r="E11">
        <v>537.1</v>
      </c>
      <c t="n" s="8" r="G11">
        <v>553.7</v>
      </c>
    </row>
    <row spans="1:8" r="12">
      <c t="s" s="4" r="A12">
        <v>424</v>
      </c>
      <c t="n" s="8" r="D12">
        <v>0.7</v>
      </c>
      <c t="n" s="8" r="E12">
        <v>0.7</v>
      </c>
      <c t="n" s="8" r="G12">
        <v>0.7</v>
      </c>
    </row>
    <row spans="1:8" r="13">
      <c t="s" s="4" r="A13">
        <v>425</v>
      </c>
      <c t="n" s="8" r="D13">
        <v>1.4</v>
      </c>
      <c t="n" s="8" r="E13">
        <v>1.4</v>
      </c>
      <c t="n" s="8" r="G13">
        <v>2.1</v>
      </c>
    </row>
    <row spans="1:8" r="14">
      <c t="s" s="4" r="A14">
        <v>426</v>
      </c>
      <c t="n" s="8" r="D14">
        <v>-4.2</v>
      </c>
      <c t="n" s="8" r="E14">
        <v>-4.2</v>
      </c>
      <c t="n" s="8" r="G14">
        <v>-21.5</v>
      </c>
    </row>
    <row spans="1:8" r="15">
      <c t="s" s="4" r="A15">
        <v>427</v>
      </c>
      <c t="n" s="8" r="D15">
        <v>901.9</v>
      </c>
      <c t="n" s="8" r="E15">
        <v>901.9</v>
      </c>
      <c t="n" s="8" r="G15">
        <v>901.9</v>
      </c>
    </row>
    <row spans="1:8" r="16">
      <c t="s" s="3" r="A16">
        <v>422</v>
      </c>
      <c t="n" r="G16"/>
    </row>
    <row spans="1:8" r="17">
      <c t="s" s="4" r="A17">
        <v>68</v>
      </c>
      <c t="s" s="4" r="B17">
        <v>428</v>
      </c>
      <c t="n" s="6" r="E17">
        <v>0</v>
      </c>
      <c t="n" r="G17"/>
    </row>
    <row spans="1:8" r="18">
      <c t="s" s="4" r="A18">
        <v>70</v>
      </c>
      <c t="s" s="4" r="B18">
        <v>428</v>
      </c>
      <c t="n" s="6" r="E18">
        <v>0</v>
      </c>
      <c t="n" r="G18"/>
    </row>
    <row spans="1:8" r="19">
      <c t="s" s="4" r="A19">
        <v>423</v>
      </c>
      <c t="s" s="4" r="B19">
        <v>428</v>
      </c>
      <c t="n" s="6" r="E19">
        <v>0</v>
      </c>
      <c t="n" r="G19"/>
    </row>
    <row spans="1:8" r="20">
      <c t="s" s="4" r="A20">
        <v>75</v>
      </c>
      <c t="s" s="4" r="B20">
        <v>428</v>
      </c>
      <c t="n" s="8" r="E20">
        <v>-16.6</v>
      </c>
      <c t="n" r="G20"/>
    </row>
    <row spans="1:8" r="21">
      <c t="s" s="4" r="A21">
        <v>424</v>
      </c>
      <c t="s" s="4" r="B21">
        <v>428</v>
      </c>
      <c t="n" s="6" r="E21">
        <v>0</v>
      </c>
      <c t="n" r="G21"/>
    </row>
    <row spans="1:8" r="22">
      <c t="s" s="4" r="A22">
        <v>425</v>
      </c>
      <c t="s" s="4" r="B22">
        <v>428</v>
      </c>
      <c t="n" s="8" r="E22">
        <v>-0.7</v>
      </c>
      <c t="n" r="G22"/>
    </row>
    <row spans="1:8" r="23">
      <c t="s" s="4" r="A23">
        <v>426</v>
      </c>
      <c t="s" s="4" r="B23">
        <v>428</v>
      </c>
      <c t="n" s="8" r="E23">
        <v>17.3</v>
      </c>
      <c t="n" r="G23"/>
    </row>
    <row spans="1:8" r="24">
      <c t="s" s="4" r="A24">
        <v>427</v>
      </c>
      <c t="s" s="4" r="B24">
        <v>428</v>
      </c>
      <c t="n" s="6" r="E24">
        <v>0</v>
      </c>
      <c t="n" r="G24"/>
    </row>
    <row spans="1:8" r="25">
      <c t="s" s="4" r="A25">
        <v>429</v>
      </c>
      <c t="n" s="8" r="D25">
        <v>0.7</v>
      </c>
      <c t="n" r="G25"/>
    </row>
    <row spans="1:8" r="26">
      <c t="s" s="4" r="A26">
        <v>430</v>
      </c>
      <c t="n" r="G26"/>
    </row>
    <row spans="1:8" r="27">
      <c t="s" s="3" r="A27">
        <v>422</v>
      </c>
      <c t="n" r="G27"/>
    </row>
    <row spans="1:8" r="28">
      <c t="s" s="4" r="A28">
        <v>431</v>
      </c>
      <c t="s" s="4" r="C28">
        <v>432</v>
      </c>
      <c t="n" r="G28"/>
    </row>
    <row spans="1:8" r="29">
      <c t="s" s="4" r="A29">
        <v>433</v>
      </c>
      <c t="n" r="G29"/>
    </row>
    <row spans="1:8" r="30">
      <c t="s" s="3" r="A30">
        <v>422</v>
      </c>
      <c t="n" r="G30"/>
    </row>
    <row spans="1:8" r="31">
      <c t="s" s="4" r="A31">
        <v>431</v>
      </c>
      <c t="s" s="4" r="C31">
        <v>434</v>
      </c>
      <c t="n" r="G31"/>
    </row>
    <row spans="1:8" r="32">
      <c t="s" s="4" r="A32">
        <v>435</v>
      </c>
      <c t="n" r="G32"/>
    </row>
    <row spans="1:8" r="33">
      <c t="s" s="3" r="A33">
        <v>421</v>
      </c>
      <c t="n" r="G33"/>
    </row>
    <row spans="1:8" r="34">
      <c t="s" s="4" r="A34">
        <v>436</v>
      </c>
      <c t="n" s="8" r="D34">
        <v>10.3</v>
      </c>
      <c t="n" s="8" r="E34">
        <v>10.3</v>
      </c>
      <c t="n" s="8" r="G34">
        <v>10.3</v>
      </c>
    </row>
    <row spans="1:8" r="35">
      <c t="s" s="3" r="A35">
        <v>422</v>
      </c>
      <c t="n" r="G35"/>
    </row>
    <row spans="1:8" r="36">
      <c t="s" s="4" r="A36">
        <v>437</v>
      </c>
      <c t="s" s="4" r="B36">
        <v>428</v>
      </c>
      <c t="n" s="6" r="E36">
        <v>0</v>
      </c>
      <c t="n" r="G36"/>
    </row>
    <row spans="1:8" r="37">
      <c t="s" s="4" r="A37">
        <v>438</v>
      </c>
      <c t="n" r="G37"/>
    </row>
    <row spans="1:8" r="38">
      <c t="s" s="3" r="A38">
        <v>422</v>
      </c>
      <c t="n" r="G38"/>
    </row>
    <row spans="1:8" r="39">
      <c t="s" s="4" r="A39">
        <v>439</v>
      </c>
      <c t="s" s="4" r="C39">
        <v>440</v>
      </c>
      <c t="n" r="G39"/>
    </row>
    <row spans="1:8" r="40">
      <c t="s" s="4" r="A40">
        <v>441</v>
      </c>
      <c t="n" r="G40"/>
    </row>
    <row spans="1:8" r="41">
      <c t="s" s="3" r="A41">
        <v>422</v>
      </c>
      <c t="n" r="G41"/>
    </row>
    <row spans="1:8" r="42">
      <c t="s" s="4" r="A42">
        <v>439</v>
      </c>
      <c t="s" s="4" r="C42">
        <v>442</v>
      </c>
      <c t="n" r="G42"/>
    </row>
    <row spans="1:8" r="43">
      <c t="s" s="4" r="A43">
        <v>443</v>
      </c>
      <c t="n" r="G43"/>
    </row>
    <row spans="1:8" r="44">
      <c t="s" s="3" r="A44">
        <v>421</v>
      </c>
      <c t="n" r="G44"/>
    </row>
    <row spans="1:8" r="45">
      <c t="s" s="4" r="A45">
        <v>436</v>
      </c>
      <c t="n" s="8" r="D45">
        <v>44.6</v>
      </c>
      <c t="n" s="8" r="E45">
        <v>44.6</v>
      </c>
      <c t="n" s="8" r="G45">
        <v>44.6</v>
      </c>
    </row>
    <row spans="1:8" r="46">
      <c t="s" s="3" r="A46">
        <v>422</v>
      </c>
      <c t="n" r="G46"/>
    </row>
    <row spans="1:8" r="47">
      <c t="s" s="4" r="A47">
        <v>437</v>
      </c>
      <c t="s" s="4" r="B47">
        <v>428</v>
      </c>
      <c t="n" s="6" r="E47">
        <v>0</v>
      </c>
      <c t="n" r="G47"/>
    </row>
    <row spans="1:8" r="48">
      <c t="s" s="4" r="A48">
        <v>444</v>
      </c>
      <c t="n" r="G48"/>
    </row>
    <row spans="1:8" r="49">
      <c t="s" s="3" r="A49">
        <v>422</v>
      </c>
      <c t="n" r="G49"/>
    </row>
    <row spans="1:8" r="50">
      <c t="s" s="4" r="A50">
        <v>439</v>
      </c>
      <c t="s" s="4" r="C50">
        <v>445</v>
      </c>
      <c t="n" r="G50"/>
    </row>
    <row spans="1:8" r="51">
      <c t="s" s="4" r="A51">
        <v>446</v>
      </c>
      <c t="n" r="G51"/>
    </row>
    <row spans="1:8" r="52">
      <c t="s" s="3" r="A52">
        <v>422</v>
      </c>
      <c t="n" r="G52"/>
    </row>
    <row spans="1:8" r="53">
      <c t="s" s="4" r="A53">
        <v>439</v>
      </c>
      <c t="s" s="4" r="C53">
        <v>447</v>
      </c>
      <c t="n" r="G53"/>
    </row>
    <row spans="1:8" r="54">
      <c t="s" s="4" r="A54">
        <v>448</v>
      </c>
      <c t="n" r="G54"/>
    </row>
    <row spans="1:8" r="55">
      <c t="s" s="3" r="A55">
        <v>421</v>
      </c>
      <c t="n" r="G55"/>
    </row>
    <row spans="1:8" r="56">
      <c t="s" s="4" r="A56">
        <v>436</v>
      </c>
      <c t="n" s="8" r="D56">
        <v>12.8</v>
      </c>
      <c t="n" s="8" r="E56">
        <v>12.8</v>
      </c>
      <c t="n" s="8" r="G56">
        <v>12.8</v>
      </c>
    </row>
    <row spans="1:8" r="57">
      <c t="s" s="3" r="A57">
        <v>422</v>
      </c>
      <c t="n" r="G57"/>
    </row>
    <row spans="1:8" r="58">
      <c t="s" s="4" r="A58">
        <v>437</v>
      </c>
      <c t="s" s="4" r="B58">
        <v>428</v>
      </c>
      <c t="n" s="6" r="E58">
        <v>0</v>
      </c>
      <c t="n" r="G58"/>
    </row>
    <row spans="1:8" r="59">
      <c t="s" s="4" r="A59">
        <v>439</v>
      </c>
      <c t="s" s="4" r="C59">
        <v>449</v>
      </c>
      <c t="n" r="G59"/>
    </row>
    <row spans="1:8" r="60">
      <c t="s" s="4" r="A60">
        <v>435</v>
      </c>
      <c t="n" r="G60"/>
    </row>
    <row spans="1:8" r="61">
      <c t="s" s="3" r="A61">
        <v>421</v>
      </c>
      <c t="n" r="G61"/>
    </row>
    <row spans="1:8" r="62">
      <c t="s" s="4" r="A62">
        <v>450</v>
      </c>
      <c t="n" s="7" r="D62">
        <v>147.1</v>
      </c>
      <c t="n" s="8" r="E62">
        <v>147.1</v>
      </c>
      <c t="n" s="7" r="G62">
        <v>147.1</v>
      </c>
    </row>
    <row spans="1:8" r="63">
      <c t="s" s="3" r="A63">
        <v>422</v>
      </c>
      <c t="n" r="G63"/>
    </row>
    <row spans="1:8" r="64">
      <c t="s" s="4" r="A64">
        <v>437</v>
      </c>
      <c t="s" s="4" r="B64">
        <v>428</v>
      </c>
      <c t="n" s="9" r="E64">
        <v>0</v>
      </c>
      <c t="n" r="G64"/>
    </row>
    <row spans="1:8" r="65">
      <c t="n" r="A65"/>
    </row>
    <row spans="1:8" r="66">
      <c t="s" s="4" r="A66">
        <v>359</v>
      </c>
      <c t="s" s="4" r="B66">
        <v>451</v>
      </c>
    </row>
    <row spans="1:8" r="67">
      <c t="s" s="4" r="A67">
        <v>420</v>
      </c>
      <c t="s" s="4" r="B67">
        <v>452</v>
      </c>
    </row>
    <row spans="1:8" r="68">
      <c t="s" s="4" r="A68">
        <v>428</v>
      </c>
      <c t="s" s="4" r="B68">
        <v>453</v>
      </c>
    </row>
  </sheetData>
  <mergeCells count="68">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A65:G65"/>
    <mergeCell ref="B66:G66"/>
    <mergeCell ref="B67:G67"/>
    <mergeCell ref="B68:G6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66</v>
      </c>
    </row>
    <row spans="1:3" r="2">
      <c t="s" s="3" r="A2">
        <v>67</v>
      </c>
    </row>
    <row spans="1:3" r="3">
      <c t="s" s="4" r="A3">
        <v>68</v>
      </c>
      <c t="n" s="9" r="B3">
        <v>378</v>
      </c>
      <c t="n" s="7" r="C3">
        <v>372.4</v>
      </c>
    </row>
    <row spans="1:3" r="4">
      <c t="s" s="4" r="A4">
        <v>69</v>
      </c>
      <c t="n" s="8" r="B4">
        <v>768.5</v>
      </c>
      <c t="n" s="8" r="C4">
        <v>682.9</v>
      </c>
    </row>
    <row spans="1:3" r="5">
      <c t="s" s="4" r="A5">
        <v>70</v>
      </c>
      <c t="n" s="8" r="B5">
        <v>616.7</v>
      </c>
      <c t="n" s="8" r="C5">
        <v>565.8</v>
      </c>
    </row>
    <row spans="1:3" r="6">
      <c t="s" s="4" r="A6">
        <v>71</v>
      </c>
      <c t="n" s="8" r="B6">
        <v>234.5</v>
      </c>
      <c t="n" s="8" r="C6">
        <v>206.8</v>
      </c>
    </row>
    <row spans="1:3" r="7">
      <c t="s" s="4" r="A7">
        <v>72</v>
      </c>
      <c t="n" s="6" r="B7">
        <v>110</v>
      </c>
      <c t="n" s="8" r="C7">
        <v>110.5</v>
      </c>
    </row>
    <row spans="1:3" r="8">
      <c t="s" s="4" r="A8">
        <v>73</v>
      </c>
      <c t="n" s="8" r="B8">
        <v>2107.7</v>
      </c>
      <c t="n" s="8" r="C8">
        <v>1938.4</v>
      </c>
    </row>
    <row spans="1:3" r="9">
      <c t="s" s="4" r="A9">
        <v>74</v>
      </c>
      <c t="n" s="8" r="B9">
        <v>665.7</v>
      </c>
      <c t="n" s="8" r="C9">
        <v>638.6</v>
      </c>
    </row>
    <row spans="1:3" r="10">
      <c t="s" s="4" r="A10">
        <v>75</v>
      </c>
      <c t="n" s="8" r="B10">
        <v>2192.3</v>
      </c>
      <c t="n" s="8" r="C10">
        <v>2212.7</v>
      </c>
    </row>
    <row spans="1:3" r="11">
      <c t="s" s="4" r="A11">
        <v>76</v>
      </c>
      <c t="n" s="6" r="B11">
        <v>2038</v>
      </c>
      <c t="n" s="8" r="C11">
        <v>2050.1</v>
      </c>
    </row>
    <row spans="1:3" r="12">
      <c t="s" s="4" r="A12">
        <v>72</v>
      </c>
      <c t="n" s="8" r="B12">
        <v>14.6</v>
      </c>
      <c t="n" s="8" r="C12">
        <v>15.7</v>
      </c>
    </row>
    <row spans="1:3" r="13">
      <c t="s" s="4" r="A13">
        <v>77</v>
      </c>
      <c t="n" s="8" r="B13">
        <v>175.1</v>
      </c>
      <c t="n" s="8" r="C13">
        <v>180.1</v>
      </c>
    </row>
    <row spans="1:3" r="14">
      <c t="s" s="4" r="A14">
        <v>78</v>
      </c>
      <c t="n" s="8" r="B14">
        <v>7193.4</v>
      </c>
      <c t="n" s="8" r="C14">
        <v>7035.6</v>
      </c>
    </row>
    <row spans="1:3" r="15">
      <c t="s" s="3" r="A15">
        <v>79</v>
      </c>
    </row>
    <row spans="1:3" r="16">
      <c t="s" s="4" r="A16">
        <v>80</v>
      </c>
      <c t="n" s="8" r="B16">
        <v>964.6</v>
      </c>
      <c t="n" s="8" r="C16">
        <v>921.4</v>
      </c>
    </row>
    <row spans="1:3" r="17">
      <c t="s" s="4" r="A17">
        <v>81</v>
      </c>
      <c t="n" s="6" r="B17">
        <v>753</v>
      </c>
      <c t="n" s="8" r="C17">
        <v>748.4</v>
      </c>
    </row>
    <row spans="1:3" r="18">
      <c t="s" s="4" r="A18">
        <v>82</v>
      </c>
      <c t="n" s="8" r="B18">
        <v>156.6</v>
      </c>
      <c t="n" s="8" r="C18">
        <v>161.8</v>
      </c>
    </row>
    <row spans="1:3" r="19">
      <c t="s" s="4" r="A19">
        <v>83</v>
      </c>
      <c t="n" s="8" r="B19">
        <v>4.3</v>
      </c>
      <c t="n" s="8" r="C19">
        <v>18.7</v>
      </c>
    </row>
    <row spans="1:3" r="20">
      <c t="s" s="4" r="A20">
        <v>72</v>
      </c>
      <c t="n" s="8" r="B20">
        <v>4.4</v>
      </c>
      <c t="n" s="8" r="C20">
        <v>4.9</v>
      </c>
    </row>
    <row spans="1:3" r="21">
      <c t="s" s="4" r="A21">
        <v>84</v>
      </c>
      <c t="n" s="8" r="B21">
        <v>1882.9</v>
      </c>
      <c t="n" s="8" r="C21">
        <v>1855.2</v>
      </c>
    </row>
    <row spans="1:3" r="22">
      <c t="s" s="4" r="A22">
        <v>85</v>
      </c>
      <c t="n" s="8" r="B22">
        <v>4210.4</v>
      </c>
      <c t="n" s="8" r="C22">
        <v>3936.4</v>
      </c>
    </row>
    <row spans="1:3" r="23">
      <c t="s" s="4" r="A23">
        <v>86</v>
      </c>
      <c t="n" s="6" r="B23">
        <v>228</v>
      </c>
      <c t="n" s="8" r="C23">
        <v>230.6</v>
      </c>
    </row>
    <row spans="1:3" r="24">
      <c t="s" s="4" r="A24">
        <v>72</v>
      </c>
      <c t="n" s="8" r="B24">
        <v>298.8</v>
      </c>
      <c t="n" s="8" r="C24">
        <v>339.2</v>
      </c>
    </row>
    <row spans="1:3" r="25">
      <c t="s" s="4" r="A25">
        <v>87</v>
      </c>
      <c t="n" s="8" r="B25">
        <v>236.9</v>
      </c>
      <c t="n" s="8" r="C25">
        <v>233.8</v>
      </c>
    </row>
    <row spans="1:3" r="26">
      <c t="s" s="4" r="A26">
        <v>88</v>
      </c>
      <c t="n" s="6" r="B26">
        <v>6857</v>
      </c>
      <c t="n" s="8" r="C26">
        <v>6595.2</v>
      </c>
    </row>
    <row spans="1:3" r="27">
      <c t="s" s="4" r="A27">
        <v>89</v>
      </c>
      <c t="s" s="4" r="B27">
        <v>90</v>
      </c>
      <c t="s" s="4" r="C27">
        <v>90</v>
      </c>
    </row>
    <row spans="1:3" r="28">
      <c t="s" s="4" r="A28">
        <v>91</v>
      </c>
      <c t="n" s="8" r="B28">
        <v>70.3</v>
      </c>
      <c t="n" s="8" r="C28">
        <v>73.3</v>
      </c>
    </row>
    <row spans="1:3" r="29">
      <c t="s" s="3" r="A29">
        <v>92</v>
      </c>
    </row>
    <row spans="1:3" r="30">
      <c t="s" s="4" r="A30">
        <v>93</v>
      </c>
      <c t="n" s="6" r="B30">
        <v>0</v>
      </c>
      <c t="n" s="6" r="C30">
        <v>0</v>
      </c>
    </row>
    <row spans="1:3" r="31">
      <c t="s" s="4" r="A31">
        <v>94</v>
      </c>
      <c t="n" s="8" r="B31">
        <v>1957.6</v>
      </c>
      <c t="n" s="8" r="C31">
        <v>2038.4</v>
      </c>
    </row>
    <row spans="1:3" r="32">
      <c t="s" s="4" r="A32">
        <v>95</v>
      </c>
      <c t="n" s="6" r="B32">
        <v>-37</v>
      </c>
      <c t="n" s="6" r="C32">
        <v>-37</v>
      </c>
    </row>
    <row spans="1:3" r="33">
      <c t="s" s="4" r="A33">
        <v>96</v>
      </c>
      <c t="n" s="8" r="B33">
        <v>-231.9</v>
      </c>
      <c t="n" s="8" r="C33">
        <v>-239.7</v>
      </c>
    </row>
    <row spans="1:3" r="34">
      <c t="s" s="4" r="A34">
        <v>97</v>
      </c>
      <c t="n" s="8" r="B34">
        <v>-1441.8</v>
      </c>
      <c t="n" s="8" r="C34">
        <v>-1405.5</v>
      </c>
    </row>
    <row spans="1:3" r="35">
      <c t="s" s="4" r="A35">
        <v>98</v>
      </c>
      <c t="n" s="6" r="B35">
        <v>251</v>
      </c>
      <c t="n" s="8" r="C35">
        <v>360.2</v>
      </c>
    </row>
    <row spans="1:3" r="36">
      <c t="s" s="4" r="A36">
        <v>99</v>
      </c>
      <c t="n" s="8" r="B36">
        <v>15.1</v>
      </c>
      <c t="n" s="8" r="C36">
        <v>6.9</v>
      </c>
    </row>
    <row spans="1:3" r="37">
      <c t="s" s="4" r="A37">
        <v>100</v>
      </c>
      <c t="n" s="8" r="B37">
        <v>266.1</v>
      </c>
      <c t="n" s="8" r="C37">
        <v>367.1</v>
      </c>
    </row>
    <row spans="1:3" r="38">
      <c t="s" s="4" r="A38">
        <v>101</v>
      </c>
      <c t="n" s="8" r="B38">
        <v>7193.4</v>
      </c>
      <c t="n" s="8" r="C38">
        <v>7035.6</v>
      </c>
    </row>
    <row spans="1:3" r="39">
      <c t="s" s="4" r="A39">
        <v>102</v>
      </c>
    </row>
    <row spans="1:3" r="40">
      <c t="s" s="3" r="A40">
        <v>92</v>
      </c>
    </row>
    <row spans="1:3" r="41">
      <c t="s" s="4" r="A41">
        <v>103</v>
      </c>
      <c t="n" s="8" r="B41">
        <v>4.1</v>
      </c>
      <c t="n" s="8" r="C41">
        <v>1.4</v>
      </c>
    </row>
    <row spans="1:3" r="42">
      <c t="s" s="4" r="A42">
        <v>104</v>
      </c>
    </row>
    <row spans="1:3" r="43">
      <c t="s" s="3" r="A43">
        <v>92</v>
      </c>
    </row>
    <row spans="1:3" r="44">
      <c t="s" s="4" r="A44">
        <v>103</v>
      </c>
      <c t="n" s="9" r="B44">
        <v>0</v>
      </c>
      <c t="n" s="7" r="C44">
        <v>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454</v>
      </c>
      <c t="s" s="2" r="B1">
        <v>1</v>
      </c>
    </row>
    <row spans="1:3" r="2">
      <c t="s" s="2" r="B2">
        <v>2</v>
      </c>
      <c t="s" s="2" r="C2">
        <v>23</v>
      </c>
    </row>
    <row spans="1:3" r="3">
      <c t="s" s="3" r="A3">
        <v>207</v>
      </c>
    </row>
    <row spans="1:3" r="4">
      <c t="s" s="4" r="A4">
        <v>31</v>
      </c>
      <c t="n" s="7" r="B4">
        <v>81.5</v>
      </c>
      <c t="n" s="7" r="C4">
        <v>1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455</v>
      </c>
      <c t="s" s="2" r="B1">
        <v>1</v>
      </c>
    </row>
    <row spans="1:3" r="2">
      <c t="s" s="2" r="B2">
        <v>2</v>
      </c>
      <c t="s" s="2" r="C2">
        <v>23</v>
      </c>
    </row>
    <row spans="1:3" r="3">
      <c t="s" s="3" r="A3">
        <v>273</v>
      </c>
    </row>
    <row spans="1:3" r="4">
      <c t="s" s="4" r="A4">
        <v>456</v>
      </c>
      <c t="n" s="7" r="B4">
        <v>7.4</v>
      </c>
      <c t="n" s="7" r="C4">
        <v>62.1</v>
      </c>
    </row>
    <row spans="1:3" r="5">
      <c t="s" s="4" r="A5">
        <v>275</v>
      </c>
    </row>
    <row spans="1:3" r="6">
      <c t="s" s="3" r="A6">
        <v>273</v>
      </c>
    </row>
    <row spans="1:3" r="7">
      <c t="s" s="4" r="A7">
        <v>456</v>
      </c>
      <c t="n" s="8" r="B7">
        <v>3.2</v>
      </c>
      <c t="n" s="8" r="C7">
        <v>46.5</v>
      </c>
    </row>
    <row spans="1:3" r="8">
      <c t="s" s="4" r="A8">
        <v>278</v>
      </c>
    </row>
    <row spans="1:3" r="9">
      <c t="s" s="3" r="A9">
        <v>273</v>
      </c>
    </row>
    <row spans="1:3" r="10">
      <c t="s" s="4" r="A10">
        <v>456</v>
      </c>
      <c t="n" s="8" r="B10">
        <v>3.8</v>
      </c>
      <c t="n" s="8" r="C10">
        <v>15.6</v>
      </c>
    </row>
    <row spans="1:3" r="11">
      <c t="s" s="4" r="A11">
        <v>280</v>
      </c>
    </row>
    <row spans="1:3" r="12">
      <c t="s" s="3" r="A12">
        <v>273</v>
      </c>
    </row>
    <row spans="1:3" r="13">
      <c t="s" s="4" r="A13">
        <v>456</v>
      </c>
      <c t="n" s="7" r="B13">
        <v>0.4</v>
      </c>
      <c t="n" s="9" r="C13">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457</v>
      </c>
      <c t="s" s="2" r="B1">
        <v>1</v>
      </c>
      <c t="s" s="2" r="C1">
        <v>458</v>
      </c>
    </row>
    <row spans="1:7" r="2">
      <c t="s" s="2" r="B2">
        <v>2</v>
      </c>
      <c t="s" s="2" r="C2">
        <v>459</v>
      </c>
      <c t="s" s="2" r="D2">
        <v>460</v>
      </c>
      <c t="s" s="2" r="E2">
        <v>461</v>
      </c>
      <c t="s" s="2" r="F2">
        <v>462</v>
      </c>
      <c t="s" s="2" r="G2">
        <v>66</v>
      </c>
    </row>
    <row spans="1:7" r="3">
      <c t="s" s="4" r="A3">
        <v>275</v>
      </c>
    </row>
    <row spans="1:7" r="4">
      <c t="s" s="3" r="A4">
        <v>273</v>
      </c>
    </row>
    <row spans="1:7" r="5">
      <c t="s" s="4" r="A5">
        <v>463</v>
      </c>
      <c t="n" s="9" r="B5">
        <v>65</v>
      </c>
    </row>
    <row spans="1:7" r="6">
      <c t="s" s="4" r="A6">
        <v>464</v>
      </c>
      <c t="n" s="8" r="B6">
        <v>1.8</v>
      </c>
    </row>
    <row spans="1:7" r="7">
      <c t="s" s="4" r="A7">
        <v>465</v>
      </c>
      <c t="n" s="8" r="B7">
        <v>41.8</v>
      </c>
      <c t="n" s="7" r="G7">
        <v>43.4</v>
      </c>
    </row>
    <row spans="1:7" r="8">
      <c t="s" s="4" r="A8">
        <v>466</v>
      </c>
      <c t="n" s="8" r="B8">
        <v>6.9</v>
      </c>
    </row>
    <row spans="1:7" r="9">
      <c t="s" s="4" r="A9">
        <v>467</v>
      </c>
    </row>
    <row spans="1:7" r="10">
      <c t="s" s="3" r="A10">
        <v>273</v>
      </c>
    </row>
    <row spans="1:7" r="11">
      <c t="s" s="4" r="A11">
        <v>468</v>
      </c>
      <c t="n" s="8" r="B11">
        <v>60.8</v>
      </c>
    </row>
    <row spans="1:7" r="12">
      <c t="s" s="4" r="A12">
        <v>469</v>
      </c>
    </row>
    <row spans="1:7" r="13">
      <c t="s" s="3" r="A13">
        <v>273</v>
      </c>
    </row>
    <row spans="1:7" r="14">
      <c t="s" s="4" r="A14">
        <v>466</v>
      </c>
      <c t="n" s="9" r="C14">
        <v>5</v>
      </c>
      <c t="n" s="9" r="D14">
        <v>3</v>
      </c>
      <c t="n" s="7" r="E14">
        <v>17.6</v>
      </c>
      <c t="n" s="7" r="F14">
        <v>16.2</v>
      </c>
    </row>
    <row spans="1:7" r="15">
      <c t="s" s="4" r="A15">
        <v>278</v>
      </c>
    </row>
    <row spans="1:7" r="16">
      <c t="s" s="3" r="A16">
        <v>273</v>
      </c>
    </row>
    <row spans="1:7" r="17">
      <c t="s" s="4" r="A17">
        <v>468</v>
      </c>
      <c t="n" s="8" r="B17">
        <v>109.9</v>
      </c>
    </row>
    <row spans="1:7" r="18">
      <c t="s" s="4" r="A18">
        <v>465</v>
      </c>
      <c t="n" s="8" r="B18">
        <v>26.1</v>
      </c>
      <c t="n" s="8" r="G18">
        <v>34.5</v>
      </c>
    </row>
    <row spans="1:7" r="19">
      <c t="s" s="4" r="A19">
        <v>466</v>
      </c>
      <c t="n" s="8" r="B19">
        <v>12.5</v>
      </c>
    </row>
    <row spans="1:7" r="20">
      <c t="s" s="4" r="A20">
        <v>470</v>
      </c>
    </row>
    <row spans="1:7" r="21">
      <c t="s" s="3" r="A21">
        <v>273</v>
      </c>
    </row>
    <row spans="1:7" r="22">
      <c t="s" s="4" r="A22">
        <v>468</v>
      </c>
      <c t="n" s="8" r="B22">
        <v>26.3</v>
      </c>
    </row>
    <row spans="1:7" r="23">
      <c t="s" s="4" r="A23">
        <v>471</v>
      </c>
    </row>
    <row spans="1:7" r="24">
      <c t="s" s="3" r="A24">
        <v>273</v>
      </c>
    </row>
    <row spans="1:7" r="25">
      <c t="s" s="4" r="A25">
        <v>466</v>
      </c>
      <c t="n" s="8" r="E25">
        <v>3.7</v>
      </c>
      <c t="n" s="8" r="F25">
        <v>22.4</v>
      </c>
    </row>
    <row spans="1:7" r="26">
      <c t="s" s="4" r="A26">
        <v>472</v>
      </c>
    </row>
    <row spans="1:7" r="27">
      <c t="s" s="3" r="A27">
        <v>273</v>
      </c>
    </row>
    <row spans="1:7" r="28">
      <c t="s" s="4" r="A28">
        <v>463</v>
      </c>
      <c t="n" s="6" r="B28">
        <v>145</v>
      </c>
    </row>
    <row spans="1:7" r="29">
      <c t="s" s="4" r="A29">
        <v>473</v>
      </c>
    </row>
    <row spans="1:7" r="30">
      <c t="s" s="3" r="A30">
        <v>273</v>
      </c>
    </row>
    <row spans="1:7" r="31">
      <c t="s" s="4" r="A31">
        <v>463</v>
      </c>
      <c t="n" s="6" r="B31">
        <v>180</v>
      </c>
    </row>
    <row spans="1:7" r="32">
      <c t="s" s="4" r="A32">
        <v>280</v>
      </c>
    </row>
    <row spans="1:7" r="33">
      <c t="s" s="3" r="A33">
        <v>273</v>
      </c>
    </row>
    <row spans="1:7" r="34">
      <c t="s" s="4" r="A34">
        <v>468</v>
      </c>
      <c t="n" s="8" r="B34">
        <v>51.8</v>
      </c>
    </row>
    <row spans="1:7" r="35">
      <c t="s" s="4" r="A35">
        <v>465</v>
      </c>
      <c t="n" s="6" r="B35">
        <v>6</v>
      </c>
      <c t="n" s="7" r="G35">
        <v>6.2</v>
      </c>
    </row>
    <row spans="1:7" r="36">
      <c t="s" s="4" r="A36">
        <v>466</v>
      </c>
      <c t="n" s="8" r="B36">
        <v>0.6</v>
      </c>
    </row>
    <row spans="1:7" r="37">
      <c t="s" s="4" r="A37">
        <v>474</v>
      </c>
    </row>
    <row spans="1:7" r="38">
      <c t="s" s="3" r="A38">
        <v>273</v>
      </c>
    </row>
    <row spans="1:7" r="39">
      <c t="s" s="4" r="A39">
        <v>468</v>
      </c>
      <c t="n" s="7" r="B39">
        <v>12.9</v>
      </c>
    </row>
    <row spans="1:7" r="40">
      <c t="s" s="4" r="A40">
        <v>475</v>
      </c>
    </row>
    <row spans="1:7" r="41">
      <c t="s" s="3" r="A41">
        <v>273</v>
      </c>
    </row>
    <row spans="1:7" r="42">
      <c t="s" s="4" r="A42">
        <v>466</v>
      </c>
      <c t="n" s="9" r="E42">
        <v>1</v>
      </c>
      <c t="n" s="9" r="F42">
        <v>5</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8"/>
  <sheetViews>
    <sheetView workbookViewId="0">
      <selection activeCell="A1" sqref="A1"/>
    </sheetView>
  </sheetViews>
  <sheetFormatPr baseColWidth="10" defaultRowHeight="15"/>
  <cols>
    <col customWidth="1" max="1" min="1" width="80"/>
    <col customWidth="1" max="2" min="2" width="21"/>
  </cols>
  <sheetData>
    <row spans="1:2" r="1">
      <c t="s" s="1" r="A1">
        <v>476</v>
      </c>
      <c t="s" s="2" r="B1">
        <v>1</v>
      </c>
    </row>
    <row spans="1:2" r="2">
      <c t="s" s="2" r="B2">
        <v>411</v>
      </c>
    </row>
    <row spans="1:2" r="3">
      <c t="s" s="4" r="A3">
        <v>275</v>
      </c>
    </row>
    <row spans="1:2" r="4">
      <c t="s" s="3" r="A4">
        <v>477</v>
      </c>
    </row>
    <row spans="1:2" r="5">
      <c t="s" s="4" r="A5">
        <v>478</v>
      </c>
      <c t="n" s="7" r="B5">
        <v>43.4</v>
      </c>
    </row>
    <row spans="1:2" r="6">
      <c t="s" s="4" r="A6">
        <v>456</v>
      </c>
      <c t="n" s="8" r="B6">
        <v>5.2</v>
      </c>
    </row>
    <row spans="1:2" r="7">
      <c t="s" s="4" r="A7">
        <v>479</v>
      </c>
      <c t="n" s="8" r="B7">
        <v>-6.9</v>
      </c>
    </row>
    <row spans="1:2" r="8">
      <c t="s" s="4" r="A8">
        <v>480</v>
      </c>
      <c t="n" s="8" r="B8">
        <v>-0.2</v>
      </c>
    </row>
    <row spans="1:2" r="9">
      <c t="s" s="4" r="A9">
        <v>481</v>
      </c>
      <c t="n" s="8" r="B9">
        <v>0.3</v>
      </c>
    </row>
    <row spans="1:2" r="10">
      <c t="s" s="4" r="A10">
        <v>482</v>
      </c>
      <c t="n" s="8" r="B10">
        <v>41.8</v>
      </c>
    </row>
    <row spans="1:2" r="11">
      <c t="s" s="4" r="A11">
        <v>483</v>
      </c>
    </row>
    <row spans="1:2" r="12">
      <c t="s" s="3" r="A12">
        <v>477</v>
      </c>
    </row>
    <row spans="1:2" r="13">
      <c t="s" s="4" r="A13">
        <v>478</v>
      </c>
      <c t="n" s="8" r="B13">
        <v>35.7</v>
      </c>
    </row>
    <row spans="1:2" r="14">
      <c t="s" s="4" r="A14">
        <v>456</v>
      </c>
      <c t="n" s="6" r="B14">
        <v>0</v>
      </c>
    </row>
    <row spans="1:2" r="15">
      <c t="s" s="4" r="A15">
        <v>479</v>
      </c>
      <c t="n" s="8" r="B15">
        <v>-2.8</v>
      </c>
    </row>
    <row spans="1:2" r="16">
      <c t="s" s="4" r="A16">
        <v>480</v>
      </c>
      <c t="n" s="6" r="B16">
        <v>0</v>
      </c>
    </row>
    <row spans="1:2" r="17">
      <c t="s" s="4" r="A17">
        <v>481</v>
      </c>
      <c t="n" s="8" r="B17">
        <v>0.3</v>
      </c>
    </row>
    <row spans="1:2" r="18">
      <c t="s" s="4" r="A18">
        <v>482</v>
      </c>
      <c t="n" s="8" r="B18">
        <v>33.2</v>
      </c>
    </row>
    <row spans="1:2" r="19">
      <c t="s" s="4" r="A19">
        <v>484</v>
      </c>
    </row>
    <row spans="1:2" r="20">
      <c t="s" s="3" r="A20">
        <v>477</v>
      </c>
    </row>
    <row spans="1:2" r="21">
      <c t="s" s="4" r="A21">
        <v>478</v>
      </c>
      <c t="n" s="8" r="B21">
        <v>7.6</v>
      </c>
    </row>
    <row spans="1:2" r="22">
      <c t="s" s="4" r="A22">
        <v>456</v>
      </c>
      <c t="n" s="6" r="B22">
        <v>0</v>
      </c>
    </row>
    <row spans="1:2" r="23">
      <c t="s" s="4" r="A23">
        <v>479</v>
      </c>
      <c t="n" s="8" r="B23">
        <v>-3.7</v>
      </c>
    </row>
    <row spans="1:2" r="24">
      <c t="s" s="4" r="A24">
        <v>480</v>
      </c>
      <c t="n" s="8" r="B24">
        <v>-0.2</v>
      </c>
    </row>
    <row spans="1:2" r="25">
      <c t="s" s="4" r="A25">
        <v>481</v>
      </c>
      <c t="n" s="6" r="B25">
        <v>0</v>
      </c>
    </row>
    <row spans="1:2" r="26">
      <c t="s" s="4" r="A26">
        <v>482</v>
      </c>
      <c t="n" s="8" r="B26">
        <v>3.7</v>
      </c>
    </row>
    <row spans="1:2" r="27">
      <c t="s" s="4" r="A27">
        <v>485</v>
      </c>
    </row>
    <row spans="1:2" r="28">
      <c t="s" s="3" r="A28">
        <v>477</v>
      </c>
    </row>
    <row spans="1:2" r="29">
      <c t="s" s="4" r="A29">
        <v>478</v>
      </c>
      <c t="n" s="8" r="B29">
        <v>0.1</v>
      </c>
    </row>
    <row spans="1:2" r="30">
      <c t="s" s="4" r="A30">
        <v>456</v>
      </c>
      <c t="n" s="8" r="B30">
        <v>5.2</v>
      </c>
    </row>
    <row spans="1:2" r="31">
      <c t="s" s="4" r="A31">
        <v>479</v>
      </c>
      <c t="n" s="8" r="B31">
        <v>-0.4</v>
      </c>
    </row>
    <row spans="1:2" r="32">
      <c t="s" s="4" r="A32">
        <v>480</v>
      </c>
      <c t="n" s="6" r="B32">
        <v>0</v>
      </c>
    </row>
    <row spans="1:2" r="33">
      <c t="s" s="4" r="A33">
        <v>481</v>
      </c>
      <c t="n" s="6" r="B33">
        <v>0</v>
      </c>
    </row>
    <row spans="1:2" r="34">
      <c t="s" s="4" r="A34">
        <v>482</v>
      </c>
      <c t="n" s="8" r="B34">
        <v>4.9</v>
      </c>
    </row>
    <row spans="1:2" r="35">
      <c t="s" s="4" r="A35">
        <v>278</v>
      </c>
    </row>
    <row spans="1:2" r="36">
      <c t="s" s="3" r="A36">
        <v>477</v>
      </c>
    </row>
    <row spans="1:2" r="37">
      <c t="s" s="4" r="A37">
        <v>478</v>
      </c>
      <c t="n" s="8" r="B37">
        <v>34.5</v>
      </c>
    </row>
    <row spans="1:2" r="38">
      <c t="s" s="4" r="A38">
        <v>456</v>
      </c>
      <c t="n" s="6" r="B38">
        <v>5</v>
      </c>
    </row>
    <row spans="1:2" r="39">
      <c t="s" s="4" r="A39">
        <v>479</v>
      </c>
      <c t="n" s="8" r="B39">
        <v>-12.5</v>
      </c>
    </row>
    <row spans="1:2" r="40">
      <c t="s" s="4" r="A40">
        <v>480</v>
      </c>
      <c t="n" s="8" r="B40">
        <v>-1.2</v>
      </c>
    </row>
    <row spans="1:2" r="41">
      <c t="s" s="4" r="A41">
        <v>481</v>
      </c>
      <c t="n" s="8" r="B41">
        <v>0.3</v>
      </c>
    </row>
    <row spans="1:2" r="42">
      <c t="s" s="4" r="A42">
        <v>482</v>
      </c>
      <c t="n" s="8" r="B42">
        <v>26.1</v>
      </c>
    </row>
    <row spans="1:2" r="43">
      <c t="s" s="4" r="A43">
        <v>486</v>
      </c>
    </row>
    <row spans="1:2" r="44">
      <c t="s" s="3" r="A44">
        <v>477</v>
      </c>
    </row>
    <row spans="1:2" r="45">
      <c t="s" s="4" r="A45">
        <v>478</v>
      </c>
      <c t="n" s="8" r="B45">
        <v>33.6</v>
      </c>
    </row>
    <row spans="1:2" r="46">
      <c t="s" s="4" r="A46">
        <v>456</v>
      </c>
      <c t="n" s="6" r="B46">
        <v>5</v>
      </c>
    </row>
    <row spans="1:2" r="47">
      <c t="s" s="4" r="A47">
        <v>479</v>
      </c>
      <c t="n" s="8" r="B47">
        <v>-12.3</v>
      </c>
    </row>
    <row spans="1:2" r="48">
      <c t="s" s="4" r="A48">
        <v>480</v>
      </c>
      <c t="n" s="6" r="B48">
        <v>-1</v>
      </c>
    </row>
    <row spans="1:2" r="49">
      <c t="s" s="4" r="A49">
        <v>481</v>
      </c>
      <c t="n" s="8" r="B49">
        <v>0.3</v>
      </c>
    </row>
    <row spans="1:2" r="50">
      <c t="s" s="4" r="A50">
        <v>482</v>
      </c>
      <c t="n" s="8" r="B50">
        <v>25.6</v>
      </c>
    </row>
    <row spans="1:2" r="51">
      <c t="s" s="4" r="A51">
        <v>487</v>
      </c>
    </row>
    <row spans="1:2" r="52">
      <c t="s" s="3" r="A52">
        <v>477</v>
      </c>
    </row>
    <row spans="1:2" r="53">
      <c t="s" s="4" r="A53">
        <v>478</v>
      </c>
      <c t="n" s="8" r="B53">
        <v>0.4</v>
      </c>
    </row>
    <row spans="1:2" r="54">
      <c t="s" s="4" r="A54">
        <v>456</v>
      </c>
      <c t="n" s="6" r="B54">
        <v>0</v>
      </c>
    </row>
    <row spans="1:2" r="55">
      <c t="s" s="4" r="A55">
        <v>479</v>
      </c>
      <c t="n" s="6" r="B55">
        <v>0</v>
      </c>
    </row>
    <row spans="1:2" r="56">
      <c t="s" s="4" r="A56">
        <v>480</v>
      </c>
      <c t="n" s="6" r="B56">
        <v>0</v>
      </c>
    </row>
    <row spans="1:2" r="57">
      <c t="s" s="4" r="A57">
        <v>481</v>
      </c>
      <c t="n" s="6" r="B57">
        <v>0</v>
      </c>
    </row>
    <row spans="1:2" r="58">
      <c t="s" s="4" r="A58">
        <v>482</v>
      </c>
      <c t="n" s="8" r="B58">
        <v>0.4</v>
      </c>
    </row>
    <row spans="1:2" r="59">
      <c t="s" s="4" r="A59">
        <v>488</v>
      </c>
    </row>
    <row spans="1:2" r="60">
      <c t="s" s="3" r="A60">
        <v>477</v>
      </c>
    </row>
    <row spans="1:2" r="61">
      <c t="s" s="4" r="A61">
        <v>478</v>
      </c>
      <c t="n" s="8" r="B61">
        <v>0.5</v>
      </c>
    </row>
    <row spans="1:2" r="62">
      <c t="s" s="4" r="A62">
        <v>456</v>
      </c>
      <c t="n" s="6" r="B62">
        <v>0</v>
      </c>
    </row>
    <row spans="1:2" r="63">
      <c t="s" s="4" r="A63">
        <v>479</v>
      </c>
      <c t="n" s="8" r="B63">
        <v>-0.2</v>
      </c>
    </row>
    <row spans="1:2" r="64">
      <c t="s" s="4" r="A64">
        <v>480</v>
      </c>
      <c t="n" s="8" r="B64">
        <v>-0.2</v>
      </c>
    </row>
    <row spans="1:2" r="65">
      <c t="s" s="4" r="A65">
        <v>481</v>
      </c>
      <c t="n" s="6" r="B65">
        <v>0</v>
      </c>
    </row>
    <row spans="1:2" r="66">
      <c t="s" s="4" r="A66">
        <v>482</v>
      </c>
      <c t="n" s="8" r="B66">
        <v>0.1</v>
      </c>
    </row>
    <row spans="1:2" r="67">
      <c t="s" s="4" r="A67">
        <v>280</v>
      </c>
    </row>
    <row spans="1:2" r="68">
      <c t="s" s="3" r="A68">
        <v>477</v>
      </c>
    </row>
    <row spans="1:2" r="69">
      <c t="s" s="4" r="A69">
        <v>478</v>
      </c>
      <c t="n" s="8" r="B69">
        <v>6.2</v>
      </c>
    </row>
    <row spans="1:2" r="70">
      <c t="s" s="4" r="A70">
        <v>456</v>
      </c>
      <c t="n" s="8" r="B70">
        <v>0.4</v>
      </c>
    </row>
    <row spans="1:2" r="71">
      <c t="s" s="4" r="A71">
        <v>479</v>
      </c>
      <c t="n" s="8" r="B71">
        <v>-0.6</v>
      </c>
    </row>
    <row spans="1:2" r="72">
      <c t="s" s="4" r="A72">
        <v>482</v>
      </c>
      <c t="n" s="6" r="B72">
        <v>6</v>
      </c>
    </row>
    <row spans="1:2" r="73">
      <c t="s" s="4" r="A73">
        <v>489</v>
      </c>
    </row>
    <row spans="1:2" r="74">
      <c t="s" s="3" r="A74">
        <v>477</v>
      </c>
    </row>
    <row spans="1:2" r="75">
      <c t="s" s="4" r="A75">
        <v>478</v>
      </c>
      <c t="n" s="8" r="B75">
        <v>6.2</v>
      </c>
    </row>
    <row spans="1:2" r="76">
      <c t="s" s="4" r="A76">
        <v>456</v>
      </c>
      <c t="n" s="8" r="B76">
        <v>0.4</v>
      </c>
    </row>
    <row spans="1:2" r="77">
      <c t="s" s="4" r="A77">
        <v>479</v>
      </c>
      <c t="n" s="8" r="B77">
        <v>-0.6</v>
      </c>
    </row>
    <row spans="1:2" r="78">
      <c t="s" s="4" r="A78">
        <v>482</v>
      </c>
      <c t="n" s="9" r="B78">
        <v>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90</v>
      </c>
      <c t="s" s="2" r="B1">
        <v>2</v>
      </c>
      <c t="s" s="2" r="C1">
        <v>66</v>
      </c>
    </row>
    <row spans="1:3" r="2">
      <c t="s" s="3" r="A2">
        <v>215</v>
      </c>
    </row>
    <row spans="1:3" r="3">
      <c t="s" s="4" r="A3">
        <v>491</v>
      </c>
      <c t="n" s="9" r="B3">
        <v>157</v>
      </c>
      <c t="n" s="7" r="C3">
        <v>159.8</v>
      </c>
    </row>
    <row spans="1:3" r="4">
      <c t="s" s="4" r="A4">
        <v>492</v>
      </c>
      <c t="n" s="8" r="B4">
        <v>6.3</v>
      </c>
      <c t="n" s="8" r="C4">
        <v>9.5</v>
      </c>
    </row>
    <row spans="1:3" r="5">
      <c t="s" s="4" r="A5">
        <v>493</v>
      </c>
      <c t="n" s="8" r="B5">
        <v>453.4</v>
      </c>
      <c t="n" s="8" r="C5">
        <v>396.5</v>
      </c>
    </row>
    <row spans="1:3" r="6">
      <c t="s" s="4" r="A6">
        <v>494</v>
      </c>
      <c t="n" s="7" r="B6">
        <v>616.7</v>
      </c>
      <c t="n" s="7" r="C6">
        <v>56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95</v>
      </c>
      <c t="s" s="2" r="B1">
        <v>1</v>
      </c>
    </row>
    <row spans="1:3" r="2">
      <c t="s" s="2" r="B2">
        <v>411</v>
      </c>
    </row>
    <row spans="1:3" r="3">
      <c t="s" s="3" r="A3">
        <v>496</v>
      </c>
    </row>
    <row spans="1:3" r="4">
      <c t="s" s="4" r="A4">
        <v>497</v>
      </c>
      <c t="n" s="7" r="B4">
        <v>2853.5</v>
      </c>
    </row>
    <row spans="1:3" r="5">
      <c t="s" s="4" r="A5">
        <v>498</v>
      </c>
      <c t="n" s="8" r="B5">
        <v>-640.8</v>
      </c>
    </row>
    <row spans="1:3" r="6">
      <c t="s" s="4" r="A6">
        <v>499</v>
      </c>
      <c t="n" s="8" r="B6">
        <v>2212.7</v>
      </c>
    </row>
    <row spans="1:3" r="7">
      <c t="s" s="4" r="A7">
        <v>500</v>
      </c>
      <c t="n" s="8" r="B7">
        <v>-16.6</v>
      </c>
      <c t="s" s="4" r="C7">
        <v>359</v>
      </c>
    </row>
    <row spans="1:3" r="8">
      <c t="s" s="4" r="A8">
        <v>501</v>
      </c>
      <c t="n" s="8" r="B8">
        <v>-3.8</v>
      </c>
    </row>
    <row spans="1:3" r="9">
      <c t="s" s="4" r="A9">
        <v>497</v>
      </c>
      <c t="n" s="8" r="B9">
        <v>2833.1</v>
      </c>
    </row>
    <row spans="1:3" r="10">
      <c t="s" s="4" r="A10">
        <v>498</v>
      </c>
      <c t="n" s="8" r="B10">
        <v>-640.8</v>
      </c>
    </row>
    <row spans="1:3" r="11">
      <c t="s" s="4" r="A11">
        <v>499</v>
      </c>
      <c t="n" s="8" r="B11">
        <v>2192.3</v>
      </c>
    </row>
    <row spans="1:3" r="12">
      <c t="s" s="4" r="A12">
        <v>366</v>
      </c>
    </row>
    <row spans="1:3" r="13">
      <c t="s" s="3" r="A13">
        <v>496</v>
      </c>
    </row>
    <row spans="1:3" r="14">
      <c t="s" s="4" r="A14">
        <v>497</v>
      </c>
      <c t="n" s="8" r="B14">
        <v>888.1</v>
      </c>
    </row>
    <row spans="1:3" r="15">
      <c t="s" s="4" r="A15">
        <v>498</v>
      </c>
      <c t="n" s="6" r="B15">
        <v>0</v>
      </c>
    </row>
    <row spans="1:3" r="16">
      <c t="s" s="4" r="A16">
        <v>499</v>
      </c>
      <c t="n" s="8" r="B16">
        <v>888.1</v>
      </c>
    </row>
    <row spans="1:3" r="17">
      <c t="s" s="4" r="A17">
        <v>500</v>
      </c>
      <c t="n" s="6" r="B17">
        <v>0</v>
      </c>
      <c t="s" s="4" r="C17">
        <v>359</v>
      </c>
    </row>
    <row spans="1:3" r="18">
      <c t="s" s="4" r="A18">
        <v>501</v>
      </c>
      <c t="n" s="8" r="B18">
        <v>0.3</v>
      </c>
    </row>
    <row spans="1:3" r="19">
      <c t="s" s="4" r="A19">
        <v>497</v>
      </c>
      <c t="n" s="8" r="B19">
        <v>888.4</v>
      </c>
    </row>
    <row spans="1:3" r="20">
      <c t="s" s="4" r="A20">
        <v>498</v>
      </c>
      <c t="n" s="6" r="B20">
        <v>0</v>
      </c>
    </row>
    <row spans="1:3" r="21">
      <c t="s" s="4" r="A21">
        <v>499</v>
      </c>
      <c t="n" s="8" r="B21">
        <v>888.4</v>
      </c>
    </row>
    <row spans="1:3" r="22">
      <c t="s" s="4" r="A22">
        <v>367</v>
      </c>
    </row>
    <row spans="1:3" r="23">
      <c t="s" s="3" r="A23">
        <v>496</v>
      </c>
    </row>
    <row spans="1:3" r="24">
      <c t="s" s="4" r="A24">
        <v>497</v>
      </c>
      <c t="n" s="8" r="B24">
        <v>796.3</v>
      </c>
    </row>
    <row spans="1:3" r="25">
      <c t="s" s="4" r="A25">
        <v>498</v>
      </c>
      <c t="n" s="6" r="B25">
        <v>0</v>
      </c>
    </row>
    <row spans="1:3" r="26">
      <c t="s" s="4" r="A26">
        <v>499</v>
      </c>
      <c t="n" s="8" r="B26">
        <v>796.3</v>
      </c>
    </row>
    <row spans="1:3" r="27">
      <c t="s" s="4" r="A27">
        <v>500</v>
      </c>
      <c t="n" s="6" r="B27">
        <v>0</v>
      </c>
      <c t="s" s="4" r="C27">
        <v>359</v>
      </c>
    </row>
    <row spans="1:3" r="28">
      <c t="s" s="4" r="A28">
        <v>501</v>
      </c>
      <c t="n" s="8" r="B28">
        <v>1.6</v>
      </c>
    </row>
    <row spans="1:3" r="29">
      <c t="s" s="4" r="A29">
        <v>497</v>
      </c>
      <c t="n" s="8" r="B29">
        <v>797.9</v>
      </c>
    </row>
    <row spans="1:3" r="30">
      <c t="s" s="4" r="A30">
        <v>498</v>
      </c>
      <c t="n" s="6" r="B30">
        <v>0</v>
      </c>
    </row>
    <row spans="1:3" r="31">
      <c t="s" s="4" r="A31">
        <v>499</v>
      </c>
      <c t="n" s="8" r="B31">
        <v>797.9</v>
      </c>
    </row>
    <row spans="1:3" r="32">
      <c t="s" s="4" r="A32">
        <v>368</v>
      </c>
    </row>
    <row spans="1:3" r="33">
      <c t="s" s="3" r="A33">
        <v>496</v>
      </c>
    </row>
    <row spans="1:3" r="34">
      <c t="s" s="4" r="A34">
        <v>497</v>
      </c>
      <c t="n" s="8" r="B34">
        <v>870.9</v>
      </c>
    </row>
    <row spans="1:3" r="35">
      <c t="s" s="4" r="A35">
        <v>498</v>
      </c>
      <c t="n" s="8" r="B35">
        <v>-640.8</v>
      </c>
    </row>
    <row spans="1:3" r="36">
      <c t="s" s="4" r="A36">
        <v>499</v>
      </c>
      <c t="n" s="8" r="B36">
        <v>230.1</v>
      </c>
    </row>
    <row spans="1:3" r="37">
      <c t="s" s="4" r="A37">
        <v>500</v>
      </c>
      <c t="n" s="6" r="B37">
        <v>0</v>
      </c>
      <c t="s" s="4" r="C37">
        <v>359</v>
      </c>
    </row>
    <row spans="1:3" r="38">
      <c t="s" s="4" r="A38">
        <v>501</v>
      </c>
      <c t="n" s="8" r="B38">
        <v>-0.4</v>
      </c>
    </row>
    <row spans="1:3" r="39">
      <c t="s" s="4" r="A39">
        <v>497</v>
      </c>
      <c t="n" s="8" r="B39">
        <v>870.5</v>
      </c>
    </row>
    <row spans="1:3" r="40">
      <c t="s" s="4" r="A40">
        <v>498</v>
      </c>
      <c t="n" s="8" r="B40">
        <v>-640.8</v>
      </c>
    </row>
    <row spans="1:3" r="41">
      <c t="s" s="4" r="A41">
        <v>499</v>
      </c>
      <c t="n" s="8" r="B41">
        <v>229.7</v>
      </c>
    </row>
    <row spans="1:3" r="42">
      <c t="s" s="4" r="A42">
        <v>369</v>
      </c>
    </row>
    <row spans="1:3" r="43">
      <c t="s" s="3" r="A43">
        <v>496</v>
      </c>
    </row>
    <row spans="1:3" r="44">
      <c t="s" s="4" r="A44">
        <v>497</v>
      </c>
      <c t="n" s="8" r="B44">
        <v>298.2</v>
      </c>
    </row>
    <row spans="1:3" r="45">
      <c t="s" s="4" r="A45">
        <v>498</v>
      </c>
      <c t="n" s="6" r="B45">
        <v>0</v>
      </c>
    </row>
    <row spans="1:3" r="46">
      <c t="s" s="4" r="A46">
        <v>499</v>
      </c>
      <c t="n" s="8" r="B46">
        <v>298.2</v>
      </c>
    </row>
    <row spans="1:3" r="47">
      <c t="s" s="4" r="A47">
        <v>500</v>
      </c>
      <c t="n" s="8" r="B47">
        <v>-16.6</v>
      </c>
      <c t="s" s="4" r="C47">
        <v>359</v>
      </c>
    </row>
    <row spans="1:3" r="48">
      <c t="s" s="4" r="A48">
        <v>501</v>
      </c>
      <c t="n" s="8" r="B48">
        <v>-5.3</v>
      </c>
    </row>
    <row spans="1:3" r="49">
      <c t="s" s="4" r="A49">
        <v>497</v>
      </c>
      <c t="n" s="8" r="B49">
        <v>276.3</v>
      </c>
    </row>
    <row spans="1:3" r="50">
      <c t="s" s="4" r="A50">
        <v>498</v>
      </c>
      <c t="n" s="6" r="B50">
        <v>0</v>
      </c>
    </row>
    <row spans="1:3" r="51">
      <c t="s" s="4" r="A51">
        <v>499</v>
      </c>
      <c t="n" s="7" r="B51">
        <v>276.3</v>
      </c>
    </row>
    <row spans="1:3" r="52">
      <c t="n" r="A52"/>
    </row>
    <row spans="1:3" r="53">
      <c t="s" s="4" r="A53">
        <v>359</v>
      </c>
      <c t="s" s="4" r="B53">
        <v>451</v>
      </c>
    </row>
  </sheetData>
  <mergeCells count="5">
    <mergeCell ref="A1:A2"/>
    <mergeCell ref="B1:C1"/>
    <mergeCell ref="B2:C2"/>
    <mergeCell ref="A52:C52"/>
    <mergeCell ref="B53:C5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66</v>
      </c>
    </row>
    <row spans="1:3" r="2">
      <c t="s" s="3" r="A2">
        <v>218</v>
      </c>
    </row>
    <row spans="1:3" r="3">
      <c t="s" s="4" r="A3">
        <v>503</v>
      </c>
      <c t="n" s="7" r="B3">
        <v>1424.2</v>
      </c>
      <c t="n" s="9" r="C3">
        <v>1417</v>
      </c>
    </row>
    <row spans="1:3" r="4">
      <c t="s" s="4" r="A4">
        <v>504</v>
      </c>
      <c t="n" s="8" r="B4">
        <v>613.8</v>
      </c>
      <c t="n" s="8" r="C4">
        <v>633.1</v>
      </c>
    </row>
    <row spans="1:3" r="5">
      <c t="s" s="4" r="A5">
        <v>505</v>
      </c>
      <c t="n" s="9" r="B5">
        <v>2038</v>
      </c>
      <c t="n" s="7" r="C5">
        <v>205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t="s" s="1" r="A1">
        <v>506</v>
      </c>
      <c t="s" s="2" r="B1">
        <v>1</v>
      </c>
    </row>
    <row spans="1:2" r="2">
      <c t="s" s="2" r="B2">
        <v>411</v>
      </c>
    </row>
    <row spans="1:2" r="3">
      <c t="s" s="3" r="A3">
        <v>507</v>
      </c>
    </row>
    <row spans="1:2" r="4">
      <c t="s" s="4" r="A4">
        <v>508</v>
      </c>
      <c t="n" s="7" r="B4">
        <v>1614.8</v>
      </c>
    </row>
    <row spans="1:2" r="5">
      <c t="s" s="4" r="A5">
        <v>509</v>
      </c>
      <c t="n" s="8" r="B5">
        <v>-197.8</v>
      </c>
    </row>
    <row spans="1:2" r="6">
      <c t="s" s="4" r="A6">
        <v>510</v>
      </c>
      <c t="n" s="6" r="B6">
        <v>1417</v>
      </c>
    </row>
    <row spans="1:2" r="7">
      <c t="s" s="4" r="A7">
        <v>501</v>
      </c>
      <c t="n" s="8" r="B7">
        <v>7.2</v>
      </c>
    </row>
    <row spans="1:2" r="8">
      <c t="s" s="4" r="A8">
        <v>511</v>
      </c>
      <c t="n" s="6" r="B8">
        <v>1622</v>
      </c>
    </row>
    <row spans="1:2" r="9">
      <c t="s" s="4" r="A9">
        <v>512</v>
      </c>
      <c t="n" s="8" r="B9">
        <v>-197.8</v>
      </c>
    </row>
    <row spans="1:2" r="10">
      <c t="s" s="4" r="A10">
        <v>513</v>
      </c>
      <c t="n" s="8" r="B10">
        <v>1424.2</v>
      </c>
    </row>
    <row spans="1:2" r="11">
      <c t="s" s="4" r="A11">
        <v>366</v>
      </c>
    </row>
    <row spans="1:2" r="12">
      <c t="s" s="3" r="A12">
        <v>507</v>
      </c>
    </row>
    <row spans="1:2" r="13">
      <c t="s" s="4" r="A13">
        <v>508</v>
      </c>
      <c t="n" s="8" r="B13">
        <v>20.5</v>
      </c>
    </row>
    <row spans="1:2" r="14">
      <c t="s" s="4" r="A14">
        <v>509</v>
      </c>
      <c t="n" s="6" r="B14">
        <v>0</v>
      </c>
    </row>
    <row spans="1:2" r="15">
      <c t="s" s="4" r="A15">
        <v>510</v>
      </c>
      <c t="n" s="8" r="B15">
        <v>20.5</v>
      </c>
    </row>
    <row spans="1:2" r="16">
      <c t="s" s="4" r="A16">
        <v>501</v>
      </c>
      <c t="n" s="8" r="B16">
        <v>0.3</v>
      </c>
    </row>
    <row spans="1:2" r="17">
      <c t="s" s="4" r="A17">
        <v>511</v>
      </c>
      <c t="n" s="8" r="B17">
        <v>20.8</v>
      </c>
    </row>
    <row spans="1:2" r="18">
      <c t="s" s="4" r="A18">
        <v>512</v>
      </c>
      <c t="n" s="6" r="B18">
        <v>0</v>
      </c>
    </row>
    <row spans="1:2" r="19">
      <c t="s" s="4" r="A19">
        <v>513</v>
      </c>
      <c t="n" s="8" r="B19">
        <v>20.8</v>
      </c>
    </row>
    <row spans="1:2" r="20">
      <c t="s" s="4" r="A20">
        <v>367</v>
      </c>
    </row>
    <row spans="1:2" r="21">
      <c t="s" s="3" r="A21">
        <v>507</v>
      </c>
    </row>
    <row spans="1:2" r="22">
      <c t="s" s="4" r="A22">
        <v>508</v>
      </c>
      <c t="n" s="8" r="B22">
        <v>993.7</v>
      </c>
    </row>
    <row spans="1:2" r="23">
      <c t="s" s="4" r="A23">
        <v>509</v>
      </c>
      <c t="n" s="8" r="B23">
        <v>-9.199999999999999</v>
      </c>
    </row>
    <row spans="1:2" r="24">
      <c t="s" s="4" r="A24">
        <v>510</v>
      </c>
      <c t="n" s="8" r="B24">
        <v>984.5</v>
      </c>
    </row>
    <row spans="1:2" r="25">
      <c t="s" s="4" r="A25">
        <v>501</v>
      </c>
      <c t="n" s="8" r="B25">
        <v>3.3</v>
      </c>
    </row>
    <row spans="1:2" r="26">
      <c t="s" s="4" r="A26">
        <v>511</v>
      </c>
      <c t="n" s="6" r="B26">
        <v>997</v>
      </c>
    </row>
    <row spans="1:2" r="27">
      <c t="s" s="4" r="A27">
        <v>512</v>
      </c>
      <c t="n" s="8" r="B27">
        <v>-9.199999999999999</v>
      </c>
    </row>
    <row spans="1:2" r="28">
      <c t="s" s="4" r="A28">
        <v>513</v>
      </c>
      <c t="n" s="8" r="B28">
        <v>987.8</v>
      </c>
    </row>
    <row spans="1:2" r="29">
      <c t="s" s="4" r="A29">
        <v>368</v>
      </c>
    </row>
    <row spans="1:2" r="30">
      <c t="s" s="3" r="A30">
        <v>507</v>
      </c>
    </row>
    <row spans="1:2" r="31">
      <c t="s" s="4" r="A31">
        <v>508</v>
      </c>
      <c t="n" s="8" r="B31">
        <v>450.4</v>
      </c>
    </row>
    <row spans="1:2" r="32">
      <c t="s" s="4" r="A32">
        <v>509</v>
      </c>
      <c t="n" s="8" r="B32">
        <v>-188.6</v>
      </c>
    </row>
    <row spans="1:2" r="33">
      <c t="s" s="4" r="A33">
        <v>510</v>
      </c>
      <c t="n" s="8" r="B33">
        <v>261.8</v>
      </c>
    </row>
    <row spans="1:2" r="34">
      <c t="s" s="4" r="A34">
        <v>501</v>
      </c>
      <c t="n" s="8" r="B34">
        <v>2.8</v>
      </c>
    </row>
    <row spans="1:2" r="35">
      <c t="s" s="4" r="A35">
        <v>511</v>
      </c>
      <c t="n" s="8" r="B35">
        <v>453.2</v>
      </c>
    </row>
    <row spans="1:2" r="36">
      <c t="s" s="4" r="A36">
        <v>512</v>
      </c>
      <c t="n" s="8" r="B36">
        <v>-188.6</v>
      </c>
    </row>
    <row spans="1:2" r="37">
      <c t="s" s="4" r="A37">
        <v>513</v>
      </c>
      <c t="n" s="8" r="B37">
        <v>264.6</v>
      </c>
    </row>
    <row spans="1:2" r="38">
      <c t="s" s="4" r="A38">
        <v>369</v>
      </c>
    </row>
    <row spans="1:2" r="39">
      <c t="s" s="3" r="A39">
        <v>507</v>
      </c>
    </row>
    <row spans="1:2" r="40">
      <c t="s" s="4" r="A40">
        <v>508</v>
      </c>
      <c t="n" s="8" r="B40">
        <v>150.2</v>
      </c>
    </row>
    <row spans="1:2" r="41">
      <c t="s" s="4" r="A41">
        <v>509</v>
      </c>
      <c t="n" s="6" r="B41">
        <v>0</v>
      </c>
    </row>
    <row spans="1:2" r="42">
      <c t="s" s="4" r="A42">
        <v>510</v>
      </c>
      <c t="n" s="8" r="B42">
        <v>150.2</v>
      </c>
    </row>
    <row spans="1:2" r="43">
      <c t="s" s="4" r="A43">
        <v>501</v>
      </c>
      <c t="n" s="8" r="B43">
        <v>0.8</v>
      </c>
    </row>
    <row spans="1:2" r="44">
      <c t="s" s="4" r="A44">
        <v>511</v>
      </c>
      <c t="n" s="6" r="B44">
        <v>151</v>
      </c>
    </row>
    <row spans="1:2" r="45">
      <c t="s" s="4" r="A45">
        <v>512</v>
      </c>
      <c t="n" s="6" r="B45">
        <v>0</v>
      </c>
    </row>
    <row spans="1:2" r="46">
      <c t="s" s="4" r="A46">
        <v>513</v>
      </c>
      <c t="n" s="9" r="B46">
        <v>1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14</v>
      </c>
      <c t="s" s="2" r="B1">
        <v>1</v>
      </c>
    </row>
    <row spans="1:4" r="2">
      <c t="s" s="2" r="B2">
        <v>2</v>
      </c>
      <c t="s" s="2" r="C2">
        <v>23</v>
      </c>
      <c t="s" s="2" r="D2">
        <v>66</v>
      </c>
    </row>
    <row spans="1:4" r="3">
      <c t="s" s="3" r="A3">
        <v>515</v>
      </c>
    </row>
    <row spans="1:4" r="4">
      <c t="s" s="4" r="A4">
        <v>516</v>
      </c>
      <c t="n" s="9" r="B4">
        <v>1589</v>
      </c>
      <c t="n" s="7" r="D4">
        <v>1586.3</v>
      </c>
    </row>
    <row spans="1:4" r="5">
      <c t="s" s="4" r="A5">
        <v>517</v>
      </c>
      <c t="n" s="8" r="B5">
        <v>-969.7</v>
      </c>
      <c t="n" s="8" r="D5">
        <v>-947.7</v>
      </c>
    </row>
    <row spans="1:4" r="6">
      <c t="s" s="4" r="A6">
        <v>518</v>
      </c>
      <c t="n" s="8" r="B6">
        <v>-5.5</v>
      </c>
      <c t="n" s="8" r="D6">
        <v>-5.5</v>
      </c>
    </row>
    <row spans="1:4" r="7">
      <c t="s" s="4" r="A7">
        <v>519</v>
      </c>
      <c t="n" s="8" r="B7">
        <v>613.8</v>
      </c>
      <c t="n" s="8" r="D7">
        <v>633.1</v>
      </c>
    </row>
    <row spans="1:4" r="8">
      <c t="s" s="4" r="A8">
        <v>29</v>
      </c>
      <c t="n" s="8" r="B8">
        <v>21.2</v>
      </c>
      <c t="n" s="7" r="C8">
        <v>19.2</v>
      </c>
    </row>
    <row spans="1:4" r="9">
      <c t="s" s="4" r="A9">
        <v>520</v>
      </c>
    </row>
    <row spans="1:4" r="10">
      <c t="s" s="3" r="A10">
        <v>515</v>
      </c>
    </row>
    <row spans="1:4" r="11">
      <c t="s" s="4" r="A11">
        <v>516</v>
      </c>
      <c t="n" s="8" r="B11">
        <v>801.1</v>
      </c>
      <c t="n" s="8" r="D11">
        <v>798.3</v>
      </c>
    </row>
    <row spans="1:4" r="12">
      <c t="s" s="4" r="A12">
        <v>517</v>
      </c>
      <c t="n" s="8" r="B12">
        <v>-542.1</v>
      </c>
      <c t="n" s="8" r="D12">
        <v>-532.2</v>
      </c>
    </row>
    <row spans="1:4" r="13">
      <c t="s" s="4" r="A13">
        <v>518</v>
      </c>
      <c t="n" s="6" r="B13">
        <v>0</v>
      </c>
      <c t="n" s="6" r="D13">
        <v>0</v>
      </c>
    </row>
    <row spans="1:4" r="14">
      <c t="s" s="4" r="A14">
        <v>519</v>
      </c>
      <c t="n" s="6" r="B14">
        <v>259</v>
      </c>
      <c t="n" s="8" r="D14">
        <v>266.1</v>
      </c>
    </row>
    <row spans="1:4" r="15">
      <c t="s" s="4" r="A15">
        <v>415</v>
      </c>
    </row>
    <row spans="1:4" r="16">
      <c t="s" s="3" r="A16">
        <v>515</v>
      </c>
    </row>
    <row spans="1:4" r="17">
      <c t="s" s="4" r="A17">
        <v>516</v>
      </c>
      <c t="n" s="8" r="B17">
        <v>611.3</v>
      </c>
      <c t="n" s="8" r="D17">
        <v>611.7</v>
      </c>
    </row>
    <row spans="1:4" r="18">
      <c t="s" s="4" r="A18">
        <v>517</v>
      </c>
      <c t="n" s="8" r="B18">
        <v>-284.6</v>
      </c>
      <c t="n" s="8" r="D18">
        <v>-274.2</v>
      </c>
    </row>
    <row spans="1:4" r="19">
      <c t="s" s="4" r="A19">
        <v>518</v>
      </c>
      <c t="n" s="8" r="B19">
        <v>-5.5</v>
      </c>
      <c t="n" s="8" r="D19">
        <v>-5.5</v>
      </c>
    </row>
    <row spans="1:4" r="20">
      <c t="s" s="4" r="A20">
        <v>519</v>
      </c>
      <c t="n" s="8" r="B20">
        <v>321.2</v>
      </c>
      <c t="n" s="6" r="D20">
        <v>332</v>
      </c>
    </row>
    <row spans="1:4" r="21">
      <c t="s" s="4" r="A21">
        <v>521</v>
      </c>
    </row>
    <row spans="1:4" r="22">
      <c t="s" s="3" r="A22">
        <v>515</v>
      </c>
    </row>
    <row spans="1:4" r="23">
      <c t="s" s="4" r="A23">
        <v>516</v>
      </c>
      <c t="n" s="8" r="B23">
        <v>128.7</v>
      </c>
      <c t="n" s="8" r="D23">
        <v>128.3</v>
      </c>
    </row>
    <row spans="1:4" r="24">
      <c t="s" s="4" r="A24">
        <v>517</v>
      </c>
      <c t="n" s="8" r="B24">
        <v>-108.7</v>
      </c>
      <c t="n" s="8" r="D24">
        <v>-108.6</v>
      </c>
    </row>
    <row spans="1:4" r="25">
      <c t="s" s="4" r="A25">
        <v>518</v>
      </c>
      <c t="n" s="6" r="B25">
        <v>0</v>
      </c>
      <c t="n" s="6" r="D25">
        <v>0</v>
      </c>
    </row>
    <row spans="1:4" r="26">
      <c t="s" s="4" r="A26">
        <v>519</v>
      </c>
      <c t="n" s="6" r="B26">
        <v>20</v>
      </c>
      <c t="n" s="8" r="D26">
        <v>19.7</v>
      </c>
    </row>
    <row spans="1:4" r="27">
      <c t="s" s="4" r="A27">
        <v>522</v>
      </c>
    </row>
    <row spans="1:4" r="28">
      <c t="s" s="3" r="A28">
        <v>515</v>
      </c>
    </row>
    <row spans="1:4" r="29">
      <c t="s" s="4" r="A29">
        <v>516</v>
      </c>
      <c t="n" s="8" r="B29">
        <v>47.9</v>
      </c>
      <c t="n" s="6" r="D29">
        <v>48</v>
      </c>
    </row>
    <row spans="1:4" r="30">
      <c t="s" s="4" r="A30">
        <v>517</v>
      </c>
      <c t="n" s="8" r="B30">
        <v>-34.3</v>
      </c>
      <c t="n" s="8" r="D30">
        <v>-32.7</v>
      </c>
    </row>
    <row spans="1:4" r="31">
      <c t="s" s="4" r="A31">
        <v>518</v>
      </c>
      <c t="n" s="6" r="B31">
        <v>0</v>
      </c>
      <c t="n" s="6" r="D31">
        <v>0</v>
      </c>
    </row>
    <row spans="1:4" r="32">
      <c t="s" s="4" r="A32">
        <v>519</v>
      </c>
      <c t="n" s="7" r="B32">
        <v>13.6</v>
      </c>
      <c t="n" s="7" r="D32">
        <v>1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23</v>
      </c>
      <c t="s" s="2" r="C1">
        <v>2</v>
      </c>
      <c t="s" s="2" r="D1">
        <v>66</v>
      </c>
    </row>
    <row spans="1:4" r="2">
      <c t="s" s="3" r="A2">
        <v>524</v>
      </c>
    </row>
    <row spans="1:4" r="3">
      <c t="s" s="4" r="A3">
        <v>525</v>
      </c>
      <c t="n" s="7" r="C3">
        <v>20.1</v>
      </c>
      <c t="n" s="7" r="D3">
        <v>19.8</v>
      </c>
    </row>
    <row spans="1:4" r="4">
      <c t="s" s="4" r="A4">
        <v>526</v>
      </c>
      <c t="n" s="8" r="C4">
        <v>0.1</v>
      </c>
      <c t="n" s="8" r="D4">
        <v>0.7</v>
      </c>
    </row>
    <row spans="1:4" r="5">
      <c t="s" s="4" r="A5">
        <v>527</v>
      </c>
      <c t="n" s="8" r="C5">
        <v>4435.2</v>
      </c>
      <c t="n" s="8" r="D5">
        <v>4170.1</v>
      </c>
    </row>
    <row spans="1:4" r="6">
      <c t="s" s="4" r="A6">
        <v>528</v>
      </c>
      <c t="n" s="8" r="C6">
        <v>-156.6</v>
      </c>
      <c t="n" s="8" r="D6">
        <v>-161.8</v>
      </c>
    </row>
    <row spans="1:4" r="7">
      <c t="s" s="4" r="A7">
        <v>529</v>
      </c>
      <c t="n" s="8" r="C7">
        <v>4278.6</v>
      </c>
      <c t="n" s="8" r="D7">
        <v>4008.3</v>
      </c>
    </row>
    <row spans="1:4" r="8">
      <c t="s" s="4" r="A8">
        <v>530</v>
      </c>
      <c t="s" s="4" r="B8">
        <v>359</v>
      </c>
      <c t="n" s="8" r="C8">
        <v>-61.1</v>
      </c>
      <c t="n" s="8" r="D8">
        <v>-64.59999999999999</v>
      </c>
    </row>
    <row spans="1:4" r="9">
      <c t="s" s="4" r="A9">
        <v>531</v>
      </c>
      <c t="n" s="8" r="C9">
        <v>-7.1</v>
      </c>
      <c t="n" s="8" r="D9">
        <v>-7.3</v>
      </c>
    </row>
    <row spans="1:4" r="10">
      <c t="s" s="4" r="A10">
        <v>532</v>
      </c>
      <c t="n" s="8" r="C10">
        <v>4210.4</v>
      </c>
      <c t="n" s="8" r="D10">
        <v>3936.4</v>
      </c>
    </row>
    <row spans="1:4" r="11">
      <c t="s" s="4" r="A11">
        <v>533</v>
      </c>
    </row>
    <row spans="1:4" r="12">
      <c t="s" s="3" r="A12">
        <v>524</v>
      </c>
    </row>
    <row spans="1:4" r="13">
      <c t="s" s="4" r="A13">
        <v>534</v>
      </c>
      <c t="n" s="6" r="C13">
        <v>950</v>
      </c>
      <c t="n" s="6" r="D13">
        <v>670</v>
      </c>
    </row>
    <row spans="1:4" r="14">
      <c t="s" s="4" r="A14">
        <v>530</v>
      </c>
      <c t="n" s="8" r="C14">
        <v>-21.4</v>
      </c>
      <c t="n" s="8" r="D14">
        <v>-22.7</v>
      </c>
    </row>
    <row spans="1:4" r="15">
      <c t="s" s="4" r="A15">
        <v>535</v>
      </c>
    </row>
    <row spans="1:4" r="16">
      <c t="s" s="3" r="A16">
        <v>524</v>
      </c>
    </row>
    <row spans="1:4" r="17">
      <c t="s" s="4" r="A17">
        <v>534</v>
      </c>
      <c t="n" s="8" r="C17">
        <v>1861.4</v>
      </c>
      <c t="n" s="8" r="D17">
        <v>1883.6</v>
      </c>
    </row>
    <row spans="1:4" r="18">
      <c t="s" s="4" r="A18">
        <v>530</v>
      </c>
      <c t="n" s="8" r="C18">
        <v>-28.6</v>
      </c>
      <c t="n" s="8" r="D18">
        <v>-30.3</v>
      </c>
    </row>
    <row spans="1:4" r="19">
      <c t="s" s="4" r="A19">
        <v>536</v>
      </c>
    </row>
    <row spans="1:4" r="20">
      <c t="s" s="3" r="A20">
        <v>524</v>
      </c>
    </row>
    <row spans="1:4" r="21">
      <c t="s" s="4" r="A21">
        <v>534</v>
      </c>
      <c t="n" s="8" r="C21">
        <v>1603.6</v>
      </c>
      <c t="n" s="6" r="D21">
        <v>1596</v>
      </c>
    </row>
    <row spans="1:4" r="22">
      <c t="s" s="4" r="A22">
        <v>530</v>
      </c>
      <c t="n" s="7" r="C22">
        <v>-11.1</v>
      </c>
      <c t="n" s="7" r="D22">
        <v>-11.6</v>
      </c>
    </row>
    <row spans="1:4" r="23">
      <c t="n" r="A23"/>
    </row>
    <row spans="1:4" r="24">
      <c t="s" s="4" r="A24">
        <v>359</v>
      </c>
      <c t="s" s="4" r="B24">
        <v>362</v>
      </c>
    </row>
  </sheetData>
  <mergeCells count="3">
    <mergeCell ref="A1:B1"/>
    <mergeCell ref="A23:C23"/>
    <mergeCell ref="B24:C2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05</v>
      </c>
      <c t="s" s="2" r="B1">
        <v>2</v>
      </c>
      <c t="s" s="2" r="C1">
        <v>66</v>
      </c>
    </row>
    <row spans="1:3" r="2">
      <c t="s" s="4" r="A2">
        <v>106</v>
      </c>
      <c t="n" s="7" r="B2">
        <v>37.8</v>
      </c>
      <c t="n" s="7" r="C2">
        <v>35.2</v>
      </c>
    </row>
    <row spans="1:3" r="3">
      <c t="s" s="4" r="A3">
        <v>107</v>
      </c>
      <c t="n" s="10" r="B3">
        <v>0.01</v>
      </c>
      <c t="n" s="10" r="C3">
        <v>0.01</v>
      </c>
    </row>
    <row spans="1:3" r="4">
      <c t="s" s="4" r="A4">
        <v>108</v>
      </c>
      <c t="n" s="6" r="B4">
        <v>20000000</v>
      </c>
      <c t="n" s="6" r="C4">
        <v>20000000</v>
      </c>
    </row>
    <row spans="1:3" r="5">
      <c t="s" s="4" r="A5">
        <v>109</v>
      </c>
      <c t="n" s="6" r="B5">
        <v>1700000</v>
      </c>
      <c t="n" s="6" r="C5">
        <v>1700000</v>
      </c>
    </row>
    <row spans="1:3" r="6">
      <c t="s" s="4" r="A6">
        <v>110</v>
      </c>
      <c t="n" s="6" r="B6">
        <v>1700000</v>
      </c>
      <c t="n" s="6" r="C6">
        <v>1700000</v>
      </c>
    </row>
    <row spans="1:3" r="7">
      <c t="s" s="4" r="A7">
        <v>111</v>
      </c>
      <c t="n" s="6" r="B7">
        <v>65000000</v>
      </c>
      <c t="n" s="6" r="C7">
        <v>63600000</v>
      </c>
    </row>
    <row spans="1:3" r="8">
      <c t="s" s="4" r="A8">
        <v>102</v>
      </c>
    </row>
    <row spans="1:3" r="9">
      <c t="s" s="4" r="A9">
        <v>112</v>
      </c>
      <c t="n" s="10" r="B9">
        <v>0.01</v>
      </c>
      <c t="n" s="10" r="C9">
        <v>0.01</v>
      </c>
    </row>
    <row spans="1:3" r="10">
      <c t="s" s="4" r="A10">
        <v>113</v>
      </c>
      <c t="n" s="6" r="B10">
        <v>1000000000</v>
      </c>
      <c t="n" s="6" r="C10">
        <v>800000000</v>
      </c>
    </row>
    <row spans="1:3" r="11">
      <c t="s" s="4" r="A11">
        <v>114</v>
      </c>
      <c t="n" s="6" r="B11">
        <v>401400000</v>
      </c>
      <c t="n" s="6" r="C11">
        <v>138700000</v>
      </c>
    </row>
    <row spans="1:3" r="12">
      <c t="s" s="4" r="A12">
        <v>115</v>
      </c>
      <c t="n" s="6" r="B12">
        <v>336400000</v>
      </c>
      <c t="n" s="6" r="C12">
        <v>75100000</v>
      </c>
    </row>
    <row spans="1:3" r="13">
      <c t="s" s="4" r="A13">
        <v>104</v>
      </c>
    </row>
    <row spans="1:3" r="14">
      <c t="s" s="4" r="A14">
        <v>112</v>
      </c>
      <c t="n" s="10" r="B14">
        <v>0.01</v>
      </c>
      <c t="n" s="10" r="C14">
        <v>0.01</v>
      </c>
    </row>
    <row spans="1:3" r="15">
      <c t="s" s="4" r="A15">
        <v>113</v>
      </c>
      <c t="n" s="6" r="B15">
        <v>0</v>
      </c>
      <c t="n" s="6" r="C15">
        <v>262000000</v>
      </c>
    </row>
    <row spans="1:3" r="16">
      <c t="s" s="4" r="A16">
        <v>114</v>
      </c>
      <c t="n" s="6" r="B16">
        <v>0</v>
      </c>
      <c t="n" s="6" r="C16">
        <v>262000000</v>
      </c>
    </row>
    <row spans="1:3" r="17">
      <c t="s" s="4" r="A17">
        <v>115</v>
      </c>
      <c t="n" s="6" r="B17">
        <v>0</v>
      </c>
      <c t="n" s="6" r="C17">
        <v>262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37</v>
      </c>
      <c t="s" s="2" r="B1">
        <v>538</v>
      </c>
      <c t="s" s="2" r="C1">
        <v>539</v>
      </c>
      <c t="s" s="2" r="D1">
        <v>540</v>
      </c>
    </row>
    <row spans="1:4" r="2">
      <c t="s" s="4" r="A2">
        <v>541</v>
      </c>
    </row>
    <row spans="1:4" r="3">
      <c t="s" s="3" r="A3">
        <v>524</v>
      </c>
    </row>
    <row spans="1:4" r="4">
      <c t="s" s="4" r="A4">
        <v>542</v>
      </c>
      <c t="n" s="9" r="D4">
        <v>1500000000</v>
      </c>
    </row>
    <row spans="1:4" r="5">
      <c t="s" s="4" r="A5">
        <v>543</v>
      </c>
    </row>
    <row spans="1:4" r="6">
      <c t="s" s="3" r="A6">
        <v>524</v>
      </c>
    </row>
    <row spans="1:4" r="7">
      <c t="s" s="4" r="A7">
        <v>542</v>
      </c>
      <c t="n" s="6" r="D7">
        <v>80000000</v>
      </c>
    </row>
    <row spans="1:4" r="8">
      <c t="s" s="4" r="A8">
        <v>544</v>
      </c>
    </row>
    <row spans="1:4" r="9">
      <c t="s" s="3" r="A9">
        <v>524</v>
      </c>
    </row>
    <row spans="1:4" r="10">
      <c t="s" s="4" r="A10">
        <v>545</v>
      </c>
      <c t="n" s="9" r="D10">
        <v>1750000000</v>
      </c>
    </row>
    <row spans="1:4" r="11">
      <c t="s" s="4" r="A11">
        <v>546</v>
      </c>
    </row>
    <row spans="1:4" r="12">
      <c t="s" s="3" r="A12">
        <v>524</v>
      </c>
    </row>
    <row spans="1:4" r="13">
      <c t="s" s="4" r="A13">
        <v>547</v>
      </c>
      <c t="n" s="13" r="B13">
        <v>140000000</v>
      </c>
    </row>
    <row spans="1:4" r="14">
      <c t="s" s="4" r="A14">
        <v>548</v>
      </c>
    </row>
    <row spans="1:4" r="15">
      <c t="s" s="3" r="A15">
        <v>524</v>
      </c>
    </row>
    <row spans="1:4" r="16">
      <c t="s" s="4" r="A16">
        <v>549</v>
      </c>
      <c t="s" s="4" r="C16">
        <v>550</v>
      </c>
      <c t="s" s="4" r="D16">
        <v>550</v>
      </c>
    </row>
    <row spans="1:4" r="17">
      <c t="s" s="4" r="A17">
        <v>551</v>
      </c>
    </row>
    <row spans="1:4" r="18">
      <c t="s" s="3" r="A18">
        <v>524</v>
      </c>
    </row>
    <row spans="1:4" r="19">
      <c t="s" s="4" r="A19">
        <v>545</v>
      </c>
      <c t="n" s="9" r="D19">
        <v>500000000</v>
      </c>
    </row>
    <row spans="1:4" r="20">
      <c t="s" s="4" r="A20">
        <v>552</v>
      </c>
    </row>
    <row spans="1:4" r="21">
      <c t="s" s="3" r="A21">
        <v>524</v>
      </c>
    </row>
    <row spans="1:4" r="22">
      <c t="s" s="4" r="A22">
        <v>553</v>
      </c>
      <c t="n" s="13" r="C22">
        <v>665000000</v>
      </c>
    </row>
    <row spans="1:4" r="23">
      <c t="s" s="4" r="A23">
        <v>547</v>
      </c>
      <c t="n" s="13" r="B23">
        <v>325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554</v>
      </c>
      <c t="s" s="2" r="B1">
        <v>1</v>
      </c>
    </row>
    <row spans="1:3" r="2">
      <c t="s" s="2" r="B2">
        <v>2</v>
      </c>
      <c t="s" s="2" r="C2">
        <v>23</v>
      </c>
    </row>
    <row spans="1:3" r="3">
      <c t="s" s="3" r="A3">
        <v>224</v>
      </c>
    </row>
    <row spans="1:3" r="4">
      <c t="s" s="4" r="A4">
        <v>555</v>
      </c>
      <c t="n" s="7" r="B4">
        <v>39.7</v>
      </c>
      <c t="n" s="9" r="C4">
        <v>15</v>
      </c>
    </row>
    <row spans="1:3" r="5">
      <c t="s" s="4" r="A5">
        <v>556</v>
      </c>
      <c t="n" s="8" r="B5">
        <v>1.3</v>
      </c>
      <c t="n" s="8" r="C5">
        <v>1.5</v>
      </c>
    </row>
    <row spans="1:3" r="6">
      <c t="s" s="4" r="A6">
        <v>557</v>
      </c>
      <c t="n" s="8" r="B6">
        <v>-0.6</v>
      </c>
      <c t="n" s="8" r="C6">
        <v>-0.5</v>
      </c>
    </row>
    <row spans="1:3" r="7">
      <c t="s" s="4" r="A7">
        <v>558</v>
      </c>
      <c t="n" s="7" r="B7">
        <v>40.4</v>
      </c>
      <c t="n" s="9" r="C7">
        <v>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9</v>
      </c>
      <c t="s" s="2" r="B1">
        <v>1</v>
      </c>
    </row>
    <row spans="1:3" r="2">
      <c t="s" s="2" r="B2">
        <v>2</v>
      </c>
      <c t="s" s="2" r="C2">
        <v>23</v>
      </c>
    </row>
    <row spans="1:3" r="3">
      <c t="s" s="3" r="A3">
        <v>560</v>
      </c>
    </row>
    <row spans="1:3" r="4">
      <c t="s" s="4" r="A4">
        <v>561</v>
      </c>
      <c t="n" s="7" r="B4">
        <v>2.3</v>
      </c>
      <c t="n" s="9" r="C4">
        <v>2</v>
      </c>
    </row>
    <row spans="1:3" r="5">
      <c t="s" s="4" r="A5">
        <v>562</v>
      </c>
      <c t="n" s="8" r="B5">
        <v>1.7</v>
      </c>
      <c t="n" s="8" r="C5">
        <v>2.2</v>
      </c>
    </row>
    <row spans="1:3" r="6">
      <c t="s" s="4" r="A6">
        <v>563</v>
      </c>
      <c t="n" s="8" r="B6">
        <v>-0.8</v>
      </c>
      <c t="n" s="8" r="C6">
        <v>-0.9</v>
      </c>
    </row>
    <row spans="1:3" r="7">
      <c t="s" s="4" r="A7">
        <v>564</v>
      </c>
      <c t="n" s="8" r="B7">
        <v>-1.4</v>
      </c>
      <c t="n" s="8" r="C7">
        <v>-1.3</v>
      </c>
    </row>
    <row spans="1:3" r="8">
      <c t="s" s="4" r="A8">
        <v>565</v>
      </c>
      <c t="n" s="8" r="B8">
        <v>1.6</v>
      </c>
      <c t="n" s="8" r="C8">
        <v>1.1</v>
      </c>
    </row>
    <row spans="1:3" r="9">
      <c t="s" s="4" r="A9">
        <v>566</v>
      </c>
      <c t="n" s="8" r="B9">
        <v>3.1</v>
      </c>
      <c t="n" s="6" r="C9">
        <v>0</v>
      </c>
    </row>
    <row spans="1:3" r="10">
      <c t="s" s="4" r="A10">
        <v>567</v>
      </c>
      <c t="n" s="8" r="B10">
        <v>6.5</v>
      </c>
      <c t="n" s="8" r="C10">
        <v>3.1</v>
      </c>
    </row>
    <row spans="1:3" r="11">
      <c t="s" s="4" r="A11">
        <v>568</v>
      </c>
    </row>
    <row spans="1:3" r="12">
      <c t="s" s="3" r="A12">
        <v>560</v>
      </c>
    </row>
    <row spans="1:3" r="13">
      <c t="s" s="4" r="A13">
        <v>561</v>
      </c>
      <c t="n" s="6" r="B13">
        <v>0</v>
      </c>
      <c t="n" s="6" r="C13">
        <v>0</v>
      </c>
    </row>
    <row spans="1:3" r="14">
      <c t="s" s="4" r="A14">
        <v>562</v>
      </c>
      <c t="n" s="8" r="B14">
        <v>0.7</v>
      </c>
      <c t="n" s="8" r="C14">
        <v>0.8</v>
      </c>
    </row>
    <row spans="1:3" r="15">
      <c t="s" s="4" r="A15">
        <v>563</v>
      </c>
      <c t="n" s="8" r="B15">
        <v>-0.5</v>
      </c>
      <c t="n" s="8" r="C15">
        <v>-0.6</v>
      </c>
    </row>
    <row spans="1:3" r="16">
      <c t="s" s="4" r="A16">
        <v>564</v>
      </c>
      <c t="n" s="6" r="B16">
        <v>0</v>
      </c>
      <c t="n" s="6" r="C16">
        <v>0</v>
      </c>
    </row>
    <row spans="1:3" r="17">
      <c t="s" s="4" r="A17">
        <v>565</v>
      </c>
      <c t="n" s="8" r="B17">
        <v>0.5</v>
      </c>
      <c t="n" s="8" r="C17">
        <v>0.3</v>
      </c>
    </row>
    <row spans="1:3" r="18">
      <c t="s" s="4" r="A18">
        <v>566</v>
      </c>
      <c t="n" s="8" r="B18">
        <v>3.1</v>
      </c>
      <c t="n" s="6" r="C18">
        <v>0</v>
      </c>
    </row>
    <row spans="1:3" r="19">
      <c t="s" s="4" r="A19">
        <v>567</v>
      </c>
      <c t="n" s="8" r="B19">
        <v>3.8</v>
      </c>
      <c t="n" s="8" r="C19">
        <v>0.5</v>
      </c>
    </row>
    <row spans="1:3" r="20">
      <c t="s" s="4" r="A20">
        <v>569</v>
      </c>
    </row>
    <row spans="1:3" r="21">
      <c t="s" s="3" r="A21">
        <v>560</v>
      </c>
    </row>
    <row spans="1:3" r="22">
      <c t="s" s="4" r="A22">
        <v>561</v>
      </c>
      <c t="n" s="6" r="B22">
        <v>2</v>
      </c>
      <c t="n" s="8" r="C22">
        <v>1.7</v>
      </c>
    </row>
    <row spans="1:3" r="23">
      <c t="s" s="4" r="A23">
        <v>562</v>
      </c>
      <c t="n" s="8" r="B23">
        <v>0.6</v>
      </c>
      <c t="n" s="8" r="C23">
        <v>0.9</v>
      </c>
    </row>
    <row spans="1:3" r="24">
      <c t="s" s="4" r="A24">
        <v>563</v>
      </c>
      <c t="n" s="8" r="B24">
        <v>-0.3</v>
      </c>
      <c t="n" s="8" r="C24">
        <v>-0.3</v>
      </c>
    </row>
    <row spans="1:3" r="25">
      <c t="s" s="4" r="A25">
        <v>564</v>
      </c>
      <c t="n" s="8" r="B25">
        <v>0.1</v>
      </c>
      <c t="n" s="8" r="C25">
        <v>0.1</v>
      </c>
    </row>
    <row spans="1:3" r="26">
      <c t="s" s="4" r="A26">
        <v>565</v>
      </c>
      <c t="n" s="8" r="B26">
        <v>1.1</v>
      </c>
      <c t="n" s="8" r="C26">
        <v>0.8</v>
      </c>
    </row>
    <row spans="1:3" r="27">
      <c t="s" s="4" r="A27">
        <v>566</v>
      </c>
      <c t="n" s="6" r="B27">
        <v>0</v>
      </c>
      <c t="n" s="6" r="C27">
        <v>0</v>
      </c>
    </row>
    <row spans="1:3" r="28">
      <c t="s" s="4" r="A28">
        <v>567</v>
      </c>
      <c t="n" s="8" r="B28">
        <v>3.5</v>
      </c>
      <c t="n" s="8" r="C28">
        <v>3.2</v>
      </c>
    </row>
    <row spans="1:3" r="29">
      <c t="s" s="4" r="A29">
        <v>570</v>
      </c>
    </row>
    <row spans="1:3" r="30">
      <c t="s" s="3" r="A30">
        <v>560</v>
      </c>
    </row>
    <row spans="1:3" r="31">
      <c t="s" s="4" r="A31">
        <v>561</v>
      </c>
      <c t="n" s="8" r="B31">
        <v>0.3</v>
      </c>
      <c t="n" s="8" r="C31">
        <v>0.3</v>
      </c>
    </row>
    <row spans="1:3" r="32">
      <c t="s" s="4" r="A32">
        <v>562</v>
      </c>
      <c t="n" s="8" r="B32">
        <v>0.4</v>
      </c>
      <c t="n" s="8" r="C32">
        <v>0.5</v>
      </c>
    </row>
    <row spans="1:3" r="33">
      <c t="s" s="4" r="A33">
        <v>563</v>
      </c>
      <c t="n" s="6" r="B33">
        <v>0</v>
      </c>
      <c t="n" s="6" r="C33">
        <v>0</v>
      </c>
    </row>
    <row spans="1:3" r="34">
      <c t="s" s="4" r="A34">
        <v>564</v>
      </c>
      <c t="n" s="8" r="B34">
        <v>-1.5</v>
      </c>
      <c t="n" s="8" r="C34">
        <v>-1.4</v>
      </c>
    </row>
    <row spans="1:3" r="35">
      <c t="s" s="4" r="A35">
        <v>565</v>
      </c>
      <c t="n" s="6" r="B35">
        <v>0</v>
      </c>
      <c t="n" s="6" r="C35">
        <v>0</v>
      </c>
    </row>
    <row spans="1:3" r="36">
      <c t="s" s="4" r="A36">
        <v>566</v>
      </c>
      <c t="n" s="6" r="B36">
        <v>0</v>
      </c>
      <c t="n" s="6" r="C36">
        <v>0</v>
      </c>
    </row>
    <row spans="1:3" r="37">
      <c t="s" s="4" r="A37">
        <v>567</v>
      </c>
      <c t="n" s="7" r="B37">
        <v>-0.8</v>
      </c>
      <c t="n" s="7" r="C37">
        <v>-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571</v>
      </c>
      <c t="s" s="2" r="B1">
        <v>1</v>
      </c>
    </row>
    <row spans="1:4" r="2">
      <c t="s" s="2" r="B2">
        <v>2</v>
      </c>
      <c t="s" s="2" r="C2">
        <v>23</v>
      </c>
      <c t="s" s="2" r="D2">
        <v>66</v>
      </c>
    </row>
    <row spans="1:4" r="3">
      <c t="s" s="3" r="A3">
        <v>560</v>
      </c>
    </row>
    <row spans="1:4" r="4">
      <c t="s" s="4" r="A4">
        <v>572</v>
      </c>
      <c t="n" s="7" r="B4">
        <v>3.1</v>
      </c>
      <c t="n" s="9" r="C4">
        <v>0</v>
      </c>
    </row>
    <row spans="1:4" r="5">
      <c t="s" s="4" r="A5">
        <v>275</v>
      </c>
    </row>
    <row spans="1:4" r="6">
      <c t="s" s="3" r="A6">
        <v>560</v>
      </c>
    </row>
    <row spans="1:4" r="7">
      <c t="s" s="4" r="A7">
        <v>464</v>
      </c>
      <c t="n" s="8" r="B7">
        <v>1.8</v>
      </c>
    </row>
    <row spans="1:4" r="8">
      <c t="s" s="4" r="A8">
        <v>568</v>
      </c>
    </row>
    <row spans="1:4" r="9">
      <c t="s" s="3" r="A9">
        <v>560</v>
      </c>
    </row>
    <row spans="1:4" r="10">
      <c t="s" s="4" r="A10">
        <v>572</v>
      </c>
      <c t="n" s="8" r="B10">
        <v>3.1</v>
      </c>
      <c t="n" s="9" r="C10">
        <v>0</v>
      </c>
    </row>
    <row spans="1:4" r="11">
      <c t="s" s="4" r="A11">
        <v>573</v>
      </c>
    </row>
    <row spans="1:4" r="12">
      <c t="s" s="3" r="A12">
        <v>560</v>
      </c>
    </row>
    <row spans="1:4" r="13">
      <c t="s" s="4" r="A13">
        <v>574</v>
      </c>
      <c t="n" s="7" r="B13">
        <v>13.5</v>
      </c>
    </row>
    <row spans="1:4" r="14">
      <c t="s" s="4" r="A14">
        <v>575</v>
      </c>
      <c t="s" s="4" r="B14">
        <v>576</v>
      </c>
      <c t="s" s="4" r="D14">
        <v>577</v>
      </c>
    </row>
    <row spans="1:4" r="15">
      <c t="s" s="4" r="A15">
        <v>578</v>
      </c>
      <c t="n" s="7" r="B15">
        <v>2.9</v>
      </c>
    </row>
    <row spans="1:4" r="16">
      <c t="s" s="4" r="A16">
        <v>572</v>
      </c>
      <c t="n" s="7" r="B16">
        <v>3.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9</v>
      </c>
      <c t="s" s="2" r="B1">
        <v>2</v>
      </c>
      <c t="s" s="2" r="C1">
        <v>66</v>
      </c>
    </row>
    <row spans="1:3" r="2">
      <c t="n" s="14" r="A2">
        <v>1</v>
      </c>
    </row>
    <row spans="1:3" r="3">
      <c t="s" s="3" r="A3">
        <v>580</v>
      </c>
    </row>
    <row spans="1:3" r="4">
      <c t="s" s="4" r="A4">
        <v>581</v>
      </c>
      <c t="n" s="9" r="B4">
        <v>0</v>
      </c>
      <c t="n" s="9" r="C4">
        <v>0</v>
      </c>
    </row>
    <row spans="1:3" r="5">
      <c t="s" s="4" r="A5">
        <v>582</v>
      </c>
      <c t="n" s="6" r="B5">
        <v>0</v>
      </c>
      <c t="n" s="6" r="C5">
        <v>0</v>
      </c>
    </row>
    <row spans="1:3" r="6">
      <c t="s" s="4" r="A6">
        <v>583</v>
      </c>
      <c t="n" s="6" r="B6">
        <v>0</v>
      </c>
      <c t="n" s="6" r="C6">
        <v>0</v>
      </c>
    </row>
    <row spans="1:3" r="7">
      <c t="s" s="3" r="A7">
        <v>584</v>
      </c>
    </row>
    <row spans="1:3" r="8">
      <c t="s" s="4" r="A8">
        <v>581</v>
      </c>
      <c t="n" s="6" r="B8">
        <v>0</v>
      </c>
      <c t="n" s="6" r="C8">
        <v>0</v>
      </c>
    </row>
    <row spans="1:3" r="9">
      <c t="s" s="4" r="A9">
        <v>582</v>
      </c>
      <c t="n" s="6" r="B9">
        <v>0</v>
      </c>
      <c t="n" s="6" r="C9">
        <v>0</v>
      </c>
    </row>
    <row spans="1:3" r="10">
      <c t="s" s="4" r="A10">
        <v>585</v>
      </c>
      <c t="n" s="6" r="B10">
        <v>0</v>
      </c>
      <c t="n" s="6" r="C10">
        <v>0</v>
      </c>
    </row>
    <row spans="1:3" r="11">
      <c t="s" s="4" r="A11">
        <v>586</v>
      </c>
      <c t="n" s="6" r="B11">
        <v>0</v>
      </c>
      <c t="n" s="6" r="C11">
        <v>0</v>
      </c>
    </row>
    <row spans="1:3" r="12">
      <c t="s" s="4" r="A12">
        <v>587</v>
      </c>
      <c t="n" s="6" r="B12">
        <v>0</v>
      </c>
      <c t="n" s="6" r="C12">
        <v>0</v>
      </c>
    </row>
    <row spans="1:3" r="13">
      <c t="n" s="14" r="A13">
        <v>2</v>
      </c>
    </row>
    <row spans="1:3" r="14">
      <c t="s" s="3" r="A14">
        <v>580</v>
      </c>
    </row>
    <row spans="1:3" r="15">
      <c t="s" s="4" r="A15">
        <v>581</v>
      </c>
      <c t="n" s="8" r="B15">
        <v>1.8</v>
      </c>
      <c t="n" s="8" r="C15">
        <v>9.199999999999999</v>
      </c>
    </row>
    <row spans="1:3" r="16">
      <c t="s" s="4" r="A16">
        <v>582</v>
      </c>
      <c t="n" s="8" r="B16">
        <v>0.1</v>
      </c>
      <c t="n" s="6" r="C16">
        <v>0</v>
      </c>
    </row>
    <row spans="1:3" r="17">
      <c t="s" s="4" r="A17">
        <v>583</v>
      </c>
      <c t="n" s="8" r="B17">
        <v>1.9</v>
      </c>
      <c t="n" s="8" r="C17">
        <v>9.199999999999999</v>
      </c>
    </row>
    <row spans="1:3" r="18">
      <c t="s" s="3" r="A18">
        <v>584</v>
      </c>
    </row>
    <row spans="1:3" r="19">
      <c t="s" s="4" r="A19">
        <v>581</v>
      </c>
      <c t="n" s="8" r="B19">
        <v>4.3</v>
      </c>
      <c t="n" s="8" r="C19">
        <v>7.3</v>
      </c>
    </row>
    <row spans="1:3" r="20">
      <c t="s" s="4" r="A20">
        <v>582</v>
      </c>
      <c t="n" s="8" r="B20">
        <v>21.3</v>
      </c>
      <c t="n" s="6" r="C20">
        <v>30</v>
      </c>
    </row>
    <row spans="1:3" r="21">
      <c t="s" s="4" r="A21">
        <v>585</v>
      </c>
      <c t="n" s="6" r="B21">
        <v>0</v>
      </c>
      <c t="n" s="6" r="C21">
        <v>0</v>
      </c>
    </row>
    <row spans="1:3" r="22">
      <c t="s" s="4" r="A22">
        <v>586</v>
      </c>
      <c t="n" s="8" r="B22">
        <v>25.6</v>
      </c>
      <c t="n" s="8" r="C22">
        <v>37.3</v>
      </c>
    </row>
    <row spans="1:3" r="23">
      <c t="s" s="4" r="A23">
        <v>587</v>
      </c>
      <c t="n" s="8" r="B23">
        <v>-23.7</v>
      </c>
      <c t="n" s="8" r="C23">
        <v>-28.1</v>
      </c>
    </row>
    <row spans="1:3" r="24">
      <c t="n" s="14" r="A24">
        <v>3</v>
      </c>
    </row>
    <row spans="1:3" r="25">
      <c t="s" s="3" r="A25">
        <v>580</v>
      </c>
    </row>
    <row spans="1:3" r="26">
      <c t="s" s="4" r="A26">
        <v>581</v>
      </c>
      <c t="n" s="6" r="B26">
        <v>0</v>
      </c>
      <c t="n" s="6" r="C26">
        <v>0</v>
      </c>
    </row>
    <row spans="1:3" r="27">
      <c t="s" s="4" r="A27">
        <v>582</v>
      </c>
      <c t="n" s="6" r="B27">
        <v>0</v>
      </c>
      <c t="n" s="6" r="C27">
        <v>0</v>
      </c>
    </row>
    <row spans="1:3" r="28">
      <c t="s" s="4" r="A28">
        <v>583</v>
      </c>
      <c t="n" s="6" r="B28">
        <v>0</v>
      </c>
      <c t="n" s="6" r="C28">
        <v>0</v>
      </c>
    </row>
    <row spans="1:3" r="29">
      <c t="s" s="3" r="A29">
        <v>584</v>
      </c>
    </row>
    <row spans="1:3" r="30">
      <c t="s" s="4" r="A30">
        <v>581</v>
      </c>
      <c t="n" s="6" r="B30">
        <v>0</v>
      </c>
      <c t="n" s="6" r="C30">
        <v>0</v>
      </c>
    </row>
    <row spans="1:3" r="31">
      <c t="s" s="4" r="A31">
        <v>582</v>
      </c>
      <c t="n" s="6" r="B31">
        <v>0</v>
      </c>
      <c t="n" s="6" r="C31">
        <v>0</v>
      </c>
    </row>
    <row spans="1:3" r="32">
      <c t="s" s="4" r="A32">
        <v>585</v>
      </c>
      <c t="n" s="8" r="B32">
        <v>0.7</v>
      </c>
      <c t="n" s="8" r="C32">
        <v>0.7</v>
      </c>
    </row>
    <row spans="1:3" r="33">
      <c t="s" s="4" r="A33">
        <v>586</v>
      </c>
      <c t="n" s="8" r="B33">
        <v>0.7</v>
      </c>
      <c t="n" s="8" r="C33">
        <v>0.7</v>
      </c>
    </row>
    <row spans="1:3" r="34">
      <c t="s" s="4" r="A34">
        <v>587</v>
      </c>
      <c t="n" s="7" r="B34">
        <v>-0.7</v>
      </c>
      <c t="n" s="7" r="C34">
        <v>-0.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8</v>
      </c>
      <c t="s" s="2" r="B1">
        <v>2</v>
      </c>
      <c t="s" s="2" r="C1">
        <v>66</v>
      </c>
    </row>
    <row spans="1:3" r="2">
      <c t="s" s="4" r="A2">
        <v>589</v>
      </c>
    </row>
    <row spans="1:3" r="3">
      <c t="s" s="3" r="A3">
        <v>524</v>
      </c>
    </row>
    <row spans="1:3" r="4">
      <c t="s" s="4" r="A4">
        <v>590</v>
      </c>
      <c t="n" s="7" r="B4">
        <v>2.7</v>
      </c>
      <c t="n" s="7" r="C4">
        <v>1.8</v>
      </c>
    </row>
    <row spans="1:3" r="5">
      <c t="s" s="4" r="A5">
        <v>591</v>
      </c>
    </row>
    <row spans="1:3" r="6">
      <c t="s" s="3" r="A6">
        <v>524</v>
      </c>
    </row>
    <row spans="1:3" r="7">
      <c t="s" s="4" r="A7">
        <v>592</v>
      </c>
      <c t="n" s="6" r="B7">
        <v>4415</v>
      </c>
      <c t="n" s="8" r="C7">
        <v>4149.6</v>
      </c>
    </row>
    <row spans="1:3" r="8">
      <c t="s" s="4" r="A8">
        <v>593</v>
      </c>
    </row>
    <row spans="1:3" r="9">
      <c t="s" s="3" r="A9">
        <v>524</v>
      </c>
    </row>
    <row spans="1:3" r="10">
      <c t="s" s="4" r="A10">
        <v>590</v>
      </c>
      <c t="n" s="8" r="B10">
        <v>2.2</v>
      </c>
      <c t="n" s="8" r="C10">
        <v>1.5</v>
      </c>
    </row>
    <row spans="1:3" r="11">
      <c t="s" s="4" r="A11">
        <v>594</v>
      </c>
    </row>
    <row spans="1:3" r="12">
      <c t="s" s="3" r="A12">
        <v>524</v>
      </c>
    </row>
    <row spans="1:3" r="13">
      <c t="s" s="4" r="A13">
        <v>592</v>
      </c>
      <c t="n" s="7" r="B13">
        <v>4409.2</v>
      </c>
      <c t="n" s="7" r="C13">
        <v>4106.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95</v>
      </c>
      <c t="s" s="2" r="B1">
        <v>411</v>
      </c>
      <c t="s" s="2" r="C1">
        <v>596</v>
      </c>
      <c t="s" s="2" r="D1">
        <v>597</v>
      </c>
    </row>
    <row spans="1:4" r="2">
      <c t="s" s="3" r="A2">
        <v>598</v>
      </c>
    </row>
    <row spans="1:4" r="3">
      <c t="s" s="4" r="A3">
        <v>599</v>
      </c>
      <c t="n" s="7" r="B3">
        <v>1.8</v>
      </c>
    </row>
    <row spans="1:4" r="4">
      <c t="s" s="4" r="A4">
        <v>600</v>
      </c>
      <c t="n" s="8" r="B4">
        <v>0.1</v>
      </c>
    </row>
    <row spans="1:4" r="5">
      <c t="s" s="4" r="A5">
        <v>601</v>
      </c>
      <c t="n" s="8" r="B5">
        <v>231.9</v>
      </c>
      <c t="n" s="7" r="C5">
        <v>239.7</v>
      </c>
    </row>
    <row spans="1:4" r="6">
      <c t="s" s="4" r="A6">
        <v>602</v>
      </c>
    </row>
    <row spans="1:4" r="7">
      <c t="s" s="3" r="A7">
        <v>598</v>
      </c>
    </row>
    <row spans="1:4" r="8">
      <c t="s" s="4" r="A8">
        <v>603</v>
      </c>
      <c t="n" s="13" r="D8">
        <v>665000000</v>
      </c>
    </row>
    <row spans="1:4" r="9">
      <c t="s" s="4" r="A9">
        <v>604</v>
      </c>
      <c t="n" s="8" r="B9">
        <v>753.5</v>
      </c>
    </row>
    <row spans="1:4" r="10">
      <c t="s" s="4" r="A10">
        <v>605</v>
      </c>
      <c t="n" s="8" r="B10">
        <v>742.4</v>
      </c>
    </row>
    <row spans="1:4" r="11">
      <c t="s" s="4" r="A11">
        <v>581</v>
      </c>
    </row>
    <row spans="1:4" r="12">
      <c t="s" s="3" r="A12">
        <v>598</v>
      </c>
    </row>
    <row spans="1:4" r="13">
      <c t="s" s="4" r="A13">
        <v>606</v>
      </c>
      <c t="n" s="8" r="B13">
        <v>4.3</v>
      </c>
    </row>
    <row spans="1:4" r="14">
      <c t="s" s="4" r="A14">
        <v>607</v>
      </c>
    </row>
    <row spans="1:4" r="15">
      <c t="s" s="3" r="A15">
        <v>598</v>
      </c>
    </row>
    <row spans="1:4" r="16">
      <c t="s" s="4" r="A16">
        <v>608</v>
      </c>
      <c t="n" s="8" r="B16">
        <v>49.6</v>
      </c>
      <c t="n" s="8" r="C16">
        <v>121.7</v>
      </c>
    </row>
    <row spans="1:4" r="17">
      <c t="s" s="4" r="A17">
        <v>609</v>
      </c>
      <c t="n" s="8" r="B17">
        <v>20.4</v>
      </c>
      <c t="n" s="8" r="C17">
        <v>28.9</v>
      </c>
    </row>
    <row spans="1:4" r="18">
      <c t="s" s="4" r="A18">
        <v>610</v>
      </c>
      <c t="n" s="8" r="B18">
        <v>10.6</v>
      </c>
    </row>
    <row spans="1:4" r="19">
      <c t="s" s="4" r="A19">
        <v>611</v>
      </c>
    </row>
    <row spans="1:4" r="20">
      <c t="s" s="3" r="A20">
        <v>598</v>
      </c>
    </row>
    <row spans="1:4" r="21">
      <c t="s" s="4" r="A21">
        <v>608</v>
      </c>
      <c t="n" s="8" r="B21">
        <v>14.4</v>
      </c>
    </row>
    <row spans="1:4" r="22">
      <c t="s" s="4" r="A22">
        <v>612</v>
      </c>
    </row>
    <row spans="1:4" r="23">
      <c t="s" s="3" r="A23">
        <v>598</v>
      </c>
    </row>
    <row spans="1:4" r="24">
      <c t="s" s="4" r="A24">
        <v>608</v>
      </c>
      <c t="n" s="8" r="B24">
        <v>13.6</v>
      </c>
    </row>
    <row spans="1:4" r="25">
      <c t="s" s="4" r="A25">
        <v>613</v>
      </c>
    </row>
    <row spans="1:4" r="26">
      <c t="s" s="3" r="A26">
        <v>598</v>
      </c>
    </row>
    <row spans="1:4" r="27">
      <c t="s" s="4" r="A27">
        <v>608</v>
      </c>
      <c t="n" s="8" r="B27">
        <v>7.9</v>
      </c>
    </row>
    <row spans="1:4" r="28">
      <c t="s" s="4" r="A28">
        <v>614</v>
      </c>
    </row>
    <row spans="1:4" r="29">
      <c t="s" s="3" r="A29">
        <v>598</v>
      </c>
    </row>
    <row spans="1:4" r="30">
      <c t="s" s="4" r="A30">
        <v>608</v>
      </c>
      <c t="n" s="8" r="B30">
        <v>13.7</v>
      </c>
    </row>
    <row spans="1:4" r="31">
      <c t="s" s="4" r="A31">
        <v>615</v>
      </c>
    </row>
    <row spans="1:4" r="32">
      <c t="s" s="3" r="A32">
        <v>598</v>
      </c>
    </row>
    <row spans="1:4" r="33">
      <c t="s" s="4" r="A33">
        <v>608</v>
      </c>
      <c t="n" s="8" r="B33">
        <v>547.2</v>
      </c>
      <c t="n" s="8" r="C33">
        <v>1002.8</v>
      </c>
    </row>
    <row spans="1:4" r="34">
      <c t="s" s="4" r="A34">
        <v>582</v>
      </c>
    </row>
    <row spans="1:4" r="35">
      <c t="s" s="3" r="A35">
        <v>598</v>
      </c>
    </row>
    <row spans="1:4" r="36">
      <c t="s" s="4" r="A36">
        <v>606</v>
      </c>
      <c t="n" s="8" r="B36">
        <v>21.3</v>
      </c>
    </row>
    <row spans="1:4" r="37">
      <c t="s" s="4" r="A37">
        <v>616</v>
      </c>
    </row>
    <row spans="1:4" r="38">
      <c t="s" s="3" r="A38">
        <v>598</v>
      </c>
    </row>
    <row spans="1:4" r="39">
      <c t="s" s="4" r="A39">
        <v>608</v>
      </c>
      <c t="n" s="6" r="B39">
        <v>2000</v>
      </c>
      <c t="n" s="6" r="C39">
        <v>2000</v>
      </c>
    </row>
    <row spans="1:4" r="40">
      <c t="s" s="4" r="A40">
        <v>617</v>
      </c>
    </row>
    <row spans="1:4" r="41">
      <c t="s" s="3" r="A41">
        <v>598</v>
      </c>
    </row>
    <row spans="1:4" r="42">
      <c t="s" s="4" r="A42">
        <v>601</v>
      </c>
      <c t="n" s="7" r="B42">
        <v>10.3</v>
      </c>
      <c t="n" s="7" r="C42">
        <v>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8</v>
      </c>
      <c t="s" s="2" r="B1">
        <v>2</v>
      </c>
      <c t="s" s="2" r="C1">
        <v>66</v>
      </c>
    </row>
    <row spans="1:3" r="2">
      <c t="s" s="3" r="A2">
        <v>619</v>
      </c>
    </row>
    <row spans="1:3" r="3">
      <c t="s" s="4" r="A3">
        <v>620</v>
      </c>
      <c t="n" s="7" r="B3">
        <v>1.9</v>
      </c>
      <c t="n" s="7" r="C3">
        <v>9.199999999999999</v>
      </c>
    </row>
    <row spans="1:3" r="4">
      <c t="s" s="4" r="A4">
        <v>621</v>
      </c>
      <c t="n" s="8" r="B4">
        <v>25.6</v>
      </c>
      <c t="n" s="8" r="C4">
        <v>37.3</v>
      </c>
    </row>
    <row spans="1:3" r="5">
      <c t="s" s="4" r="A5">
        <v>622</v>
      </c>
    </row>
    <row spans="1:3" r="6">
      <c t="s" s="3" r="A6">
        <v>619</v>
      </c>
    </row>
    <row spans="1:3" r="7">
      <c t="s" s="4" r="A7">
        <v>621</v>
      </c>
      <c t="n" s="8" r="B7">
        <v>10.5</v>
      </c>
      <c t="n" s="8" r="C7">
        <v>13.6</v>
      </c>
    </row>
    <row spans="1:3" r="8">
      <c t="s" s="4" r="A8">
        <v>623</v>
      </c>
    </row>
    <row spans="1:3" r="9">
      <c t="s" s="3" r="A9">
        <v>619</v>
      </c>
    </row>
    <row spans="1:3" r="10">
      <c t="s" s="4" r="A10">
        <v>620</v>
      </c>
      <c t="n" s="8" r="B10">
        <v>0.1</v>
      </c>
    </row>
    <row spans="1:3" r="11">
      <c t="s" s="4" r="A11">
        <v>624</v>
      </c>
    </row>
    <row spans="1:3" r="12">
      <c t="s" s="3" r="A12">
        <v>619</v>
      </c>
    </row>
    <row spans="1:3" r="13">
      <c t="s" s="4" r="A13">
        <v>621</v>
      </c>
      <c t="n" s="8" r="B13">
        <v>10.8</v>
      </c>
      <c t="n" s="8" r="C13">
        <v>16.4</v>
      </c>
    </row>
    <row spans="1:3" r="14">
      <c t="s" s="4" r="A14">
        <v>625</v>
      </c>
    </row>
    <row spans="1:3" r="15">
      <c t="s" s="3" r="A15">
        <v>619</v>
      </c>
    </row>
    <row spans="1:3" r="16">
      <c t="s" s="4" r="A16">
        <v>620</v>
      </c>
      <c t="n" s="8" r="B16">
        <v>1.5</v>
      </c>
      <c t="n" s="8" r="C16">
        <v>2.8</v>
      </c>
    </row>
    <row spans="1:3" r="17">
      <c t="s" s="4" r="A17">
        <v>621</v>
      </c>
      <c t="n" s="8" r="B17">
        <v>23.7</v>
      </c>
      <c t="n" s="8" r="C17">
        <v>33.1</v>
      </c>
    </row>
    <row spans="1:3" r="18">
      <c t="s" s="4" r="A18">
        <v>626</v>
      </c>
    </row>
    <row spans="1:3" r="19">
      <c t="s" s="3" r="A19">
        <v>619</v>
      </c>
    </row>
    <row spans="1:3" r="20">
      <c t="s" s="4" r="A20">
        <v>620</v>
      </c>
      <c t="n" s="8" r="B20">
        <v>1.4</v>
      </c>
      <c t="n" s="8" r="C20">
        <v>2.8</v>
      </c>
    </row>
    <row spans="1:3" r="21">
      <c t="s" s="4" r="A21">
        <v>627</v>
      </c>
    </row>
    <row spans="1:3" r="22">
      <c t="s" s="3" r="A22">
        <v>619</v>
      </c>
    </row>
    <row spans="1:3" r="23">
      <c t="s" s="4" r="A23">
        <v>621</v>
      </c>
      <c t="n" s="8" r="B23">
        <v>2.4</v>
      </c>
      <c t="n" s="8" r="C23">
        <v>3.1</v>
      </c>
    </row>
    <row spans="1:3" r="24">
      <c t="s" s="4" r="A24">
        <v>628</v>
      </c>
    </row>
    <row spans="1:3" r="25">
      <c t="s" s="3" r="A25">
        <v>619</v>
      </c>
    </row>
    <row spans="1:3" r="26">
      <c t="s" s="4" r="A26">
        <v>620</v>
      </c>
      <c t="n" s="6" r="B26">
        <v>0</v>
      </c>
      <c t="n" s="6" r="C26">
        <v>0</v>
      </c>
    </row>
    <row spans="1:3" r="27">
      <c t="s" s="4" r="A27">
        <v>629</v>
      </c>
    </row>
    <row spans="1:3" r="28">
      <c t="s" s="3" r="A28">
        <v>619</v>
      </c>
    </row>
    <row spans="1:3" r="29">
      <c t="s" s="4" r="A29">
        <v>621</v>
      </c>
      <c t="n" s="8" r="B29">
        <v>10.5</v>
      </c>
      <c t="n" s="8" r="C29">
        <v>13.6</v>
      </c>
    </row>
    <row spans="1:3" r="30">
      <c t="s" s="4" r="A30">
        <v>630</v>
      </c>
    </row>
    <row spans="1:3" r="31">
      <c t="s" s="3" r="A31">
        <v>619</v>
      </c>
    </row>
    <row spans="1:3" r="32">
      <c t="s" s="4" r="A32">
        <v>620</v>
      </c>
      <c t="n" s="8" r="B32">
        <v>0.1</v>
      </c>
      <c t="n" s="6" r="C32">
        <v>0</v>
      </c>
    </row>
    <row spans="1:3" r="33">
      <c t="s" s="4" r="A33">
        <v>631</v>
      </c>
    </row>
    <row spans="1:3" r="34">
      <c t="s" s="3" r="A34">
        <v>619</v>
      </c>
    </row>
    <row spans="1:3" r="35">
      <c t="s" s="4" r="A35">
        <v>621</v>
      </c>
      <c t="n" s="8" r="B35">
        <v>10.8</v>
      </c>
      <c t="n" s="8" r="C35">
        <v>16.4</v>
      </c>
    </row>
    <row spans="1:3" r="36">
      <c t="s" s="4" r="A36">
        <v>632</v>
      </c>
    </row>
    <row spans="1:3" r="37">
      <c t="s" s="3" r="A37">
        <v>619</v>
      </c>
    </row>
    <row spans="1:3" r="38">
      <c t="s" s="4" r="A38">
        <v>620</v>
      </c>
      <c t="n" s="8" r="B38">
        <v>0.4</v>
      </c>
      <c t="n" s="8" r="C38">
        <v>6.4</v>
      </c>
    </row>
    <row spans="1:3" r="39">
      <c t="s" s="4" r="A39">
        <v>621</v>
      </c>
      <c t="n" s="8" r="B39">
        <v>1.9</v>
      </c>
      <c t="n" s="8" r="C39">
        <v>4.2</v>
      </c>
    </row>
    <row spans="1:3" r="40">
      <c t="s" s="4" r="A40">
        <v>633</v>
      </c>
    </row>
    <row spans="1:3" r="41">
      <c t="s" s="3" r="A41">
        <v>619</v>
      </c>
    </row>
    <row spans="1:3" r="42">
      <c t="s" s="4" r="A42">
        <v>620</v>
      </c>
      <c t="n" s="8" r="B42">
        <v>0.4</v>
      </c>
      <c t="n" s="8" r="C42">
        <v>6.4</v>
      </c>
    </row>
    <row spans="1:3" r="43">
      <c t="s" s="4" r="A43">
        <v>634</v>
      </c>
    </row>
    <row spans="1:3" r="44">
      <c t="s" s="3" r="A44">
        <v>619</v>
      </c>
    </row>
    <row spans="1:3" r="45">
      <c t="s" s="4" r="A45">
        <v>621</v>
      </c>
      <c t="n" s="7" r="B45">
        <v>1.9</v>
      </c>
      <c t="n" s="7" r="C45">
        <v>4.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5</v>
      </c>
      <c t="s" s="2" r="B1">
        <v>2</v>
      </c>
      <c t="s" s="2" r="C1">
        <v>66</v>
      </c>
    </row>
    <row spans="1:3" r="2">
      <c t="s" s="3" r="A2">
        <v>636</v>
      </c>
    </row>
    <row spans="1:3" r="3">
      <c t="s" s="4" r="A3">
        <v>637</v>
      </c>
      <c t="n" s="7" r="B3">
        <v>1.9</v>
      </c>
      <c t="n" s="7" r="C3">
        <v>9.199999999999999</v>
      </c>
    </row>
    <row spans="1:3" r="4">
      <c t="s" s="4" r="A4">
        <v>638</v>
      </c>
    </row>
    <row spans="1:3" r="5">
      <c t="s" s="3" r="A5">
        <v>636</v>
      </c>
    </row>
    <row spans="1:3" r="6">
      <c t="s" s="4" r="A6">
        <v>639</v>
      </c>
      <c t="n" s="8" r="B6">
        <v>1.9</v>
      </c>
      <c t="n" s="8" r="C6">
        <v>10.1</v>
      </c>
    </row>
    <row spans="1:3" r="7">
      <c t="s" s="4" r="A7">
        <v>640</v>
      </c>
      <c t="n" s="8" r="B7">
        <v>-0.1</v>
      </c>
      <c t="n" s="8" r="C7">
        <v>-0.9</v>
      </c>
    </row>
    <row spans="1:3" r="8">
      <c t="s" s="4" r="A8">
        <v>637</v>
      </c>
      <c t="n" s="8" r="B8">
        <v>1.8</v>
      </c>
      <c t="n" s="8" r="C8">
        <v>9.199999999999999</v>
      </c>
    </row>
    <row spans="1:3" r="9">
      <c t="s" s="4" r="A9">
        <v>641</v>
      </c>
      <c t="n" s="6" r="B9">
        <v>0</v>
      </c>
      <c t="n" s="6" r="C9">
        <v>0</v>
      </c>
    </row>
    <row spans="1:3" r="10">
      <c t="s" s="4" r="A10">
        <v>642</v>
      </c>
      <c t="n" s="6" r="B10">
        <v>0</v>
      </c>
      <c t="n" s="6" r="C10">
        <v>0</v>
      </c>
    </row>
    <row spans="1:3" r="11">
      <c t="s" s="4" r="A11">
        <v>643</v>
      </c>
      <c t="n" s="8" r="B11">
        <v>1.8</v>
      </c>
      <c t="n" s="7" r="C11">
        <v>9.199999999999999</v>
      </c>
    </row>
    <row spans="1:3" r="12">
      <c t="s" s="4" r="A12">
        <v>644</v>
      </c>
    </row>
    <row spans="1:3" r="13">
      <c t="s" s="3" r="A13">
        <v>636</v>
      </c>
    </row>
    <row spans="1:3" r="14">
      <c t="s" s="4" r="A14">
        <v>639</v>
      </c>
      <c t="n" s="8" r="B14">
        <v>0.1</v>
      </c>
    </row>
    <row spans="1:3" r="15">
      <c t="s" s="4" r="A15">
        <v>640</v>
      </c>
      <c t="n" s="6" r="B15">
        <v>0</v>
      </c>
    </row>
    <row spans="1:3" r="16">
      <c t="s" s="4" r="A16">
        <v>637</v>
      </c>
      <c t="n" s="8" r="B16">
        <v>0.1</v>
      </c>
    </row>
    <row spans="1:3" r="17">
      <c t="s" s="4" r="A17">
        <v>641</v>
      </c>
      <c t="n" s="6" r="B17">
        <v>0</v>
      </c>
    </row>
    <row spans="1:3" r="18">
      <c t="s" s="4" r="A18">
        <v>642</v>
      </c>
      <c t="n" s="6" r="B18">
        <v>0</v>
      </c>
    </row>
    <row spans="1:3" r="19">
      <c t="s" s="4" r="A19">
        <v>643</v>
      </c>
      <c t="n" s="7" r="B19">
        <v>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5</v>
      </c>
      <c t="s" s="2" r="B1">
        <v>2</v>
      </c>
      <c t="s" s="2" r="C1">
        <v>66</v>
      </c>
    </row>
    <row spans="1:3" r="2">
      <c t="s" s="3" r="A2">
        <v>646</v>
      </c>
    </row>
    <row spans="1:3" r="3">
      <c t="s" s="4" r="A3">
        <v>647</v>
      </c>
      <c t="n" s="7" r="B3">
        <v>-25.6</v>
      </c>
      <c t="n" s="7" r="C3">
        <v>-37.3</v>
      </c>
    </row>
    <row spans="1:3" r="4">
      <c t="s" s="4" r="A4">
        <v>648</v>
      </c>
    </row>
    <row spans="1:3" r="5">
      <c t="s" s="3" r="A5">
        <v>646</v>
      </c>
    </row>
    <row spans="1:3" r="6">
      <c t="s" s="4" r="A6">
        <v>649</v>
      </c>
      <c t="n" s="8" r="B6">
        <v>-4.5</v>
      </c>
      <c t="n" s="8" r="C6">
        <v>-8.9</v>
      </c>
    </row>
    <row spans="1:3" r="7">
      <c t="s" s="4" r="A7">
        <v>650</v>
      </c>
      <c t="n" s="8" r="B7">
        <v>0.2</v>
      </c>
      <c t="n" s="8" r="C7">
        <v>1.6</v>
      </c>
    </row>
    <row spans="1:3" r="8">
      <c t="s" s="4" r="A8">
        <v>647</v>
      </c>
      <c t="n" s="8" r="B8">
        <v>-4.3</v>
      </c>
      <c t="n" s="8" r="C8">
        <v>-7.3</v>
      </c>
    </row>
    <row spans="1:3" r="9">
      <c t="s" s="4" r="A9">
        <v>641</v>
      </c>
      <c t="n" s="6" r="B9">
        <v>0</v>
      </c>
      <c t="n" s="6" r="C9">
        <v>0</v>
      </c>
    </row>
    <row spans="1:3" r="10">
      <c t="s" s="4" r="A10">
        <v>642</v>
      </c>
      <c t="n" s="6" r="B10">
        <v>0</v>
      </c>
      <c t="n" s="6" r="C10">
        <v>0</v>
      </c>
    </row>
    <row spans="1:3" r="11">
      <c t="s" s="4" r="A11">
        <v>651</v>
      </c>
      <c t="n" s="8" r="B11">
        <v>-4.3</v>
      </c>
      <c t="n" s="8" r="C11">
        <v>-7.3</v>
      </c>
    </row>
    <row spans="1:3" r="12">
      <c t="s" s="4" r="A12">
        <v>622</v>
      </c>
    </row>
    <row spans="1:3" r="13">
      <c t="s" s="3" r="A13">
        <v>646</v>
      </c>
    </row>
    <row spans="1:3" r="14">
      <c t="s" s="4" r="A14">
        <v>649</v>
      </c>
      <c t="n" s="8" r="B14">
        <v>-10.5</v>
      </c>
      <c t="n" s="8" r="C14">
        <v>-13.6</v>
      </c>
    </row>
    <row spans="1:3" r="15">
      <c t="s" s="4" r="A15">
        <v>650</v>
      </c>
      <c t="n" s="6" r="B15">
        <v>0</v>
      </c>
      <c t="n" s="6" r="C15">
        <v>0</v>
      </c>
    </row>
    <row spans="1:3" r="16">
      <c t="s" s="4" r="A16">
        <v>647</v>
      </c>
      <c t="n" s="8" r="B16">
        <v>-10.5</v>
      </c>
      <c t="n" s="8" r="C16">
        <v>-13.6</v>
      </c>
    </row>
    <row spans="1:3" r="17">
      <c t="s" s="4" r="A17">
        <v>641</v>
      </c>
      <c t="n" s="6" r="B17">
        <v>0</v>
      </c>
      <c t="n" s="6" r="C17">
        <v>0</v>
      </c>
    </row>
    <row spans="1:3" r="18">
      <c t="s" s="4" r="A18">
        <v>642</v>
      </c>
      <c t="n" s="6" r="B18">
        <v>0</v>
      </c>
      <c t="n" s="6" r="C18">
        <v>0</v>
      </c>
    </row>
    <row spans="1:3" r="19">
      <c t="s" s="4" r="A19">
        <v>651</v>
      </c>
      <c t="n" s="8" r="B19">
        <v>-10.5</v>
      </c>
      <c t="n" s="8" r="C19">
        <v>-13.6</v>
      </c>
    </row>
    <row spans="1:3" r="20">
      <c t="s" s="4" r="A20">
        <v>624</v>
      </c>
    </row>
    <row spans="1:3" r="21">
      <c t="s" s="3" r="A21">
        <v>646</v>
      </c>
    </row>
    <row spans="1:3" r="22">
      <c t="s" s="4" r="A22">
        <v>649</v>
      </c>
      <c t="n" s="8" r="B22">
        <v>-10.8</v>
      </c>
      <c t="n" s="8" r="C22">
        <v>-16.4</v>
      </c>
    </row>
    <row spans="1:3" r="23">
      <c t="s" s="4" r="A23">
        <v>650</v>
      </c>
      <c t="n" s="6" r="B23">
        <v>0</v>
      </c>
      <c t="n" s="6" r="C23">
        <v>0</v>
      </c>
    </row>
    <row spans="1:3" r="24">
      <c t="s" s="4" r="A24">
        <v>647</v>
      </c>
      <c t="n" s="8" r="B24">
        <v>-10.8</v>
      </c>
      <c t="n" s="8" r="C24">
        <v>-16.4</v>
      </c>
    </row>
    <row spans="1:3" r="25">
      <c t="s" s="4" r="A25">
        <v>641</v>
      </c>
      <c t="n" s="6" r="B25">
        <v>0</v>
      </c>
      <c t="n" s="6" r="C25">
        <v>0</v>
      </c>
    </row>
    <row spans="1:3" r="26">
      <c t="s" s="4" r="A26">
        <v>642</v>
      </c>
      <c t="n" s="6" r="B26">
        <v>0</v>
      </c>
      <c t="n" s="6" r="C26">
        <v>0</v>
      </c>
    </row>
    <row spans="1:3" r="27">
      <c t="s" s="4" r="A27">
        <v>651</v>
      </c>
      <c t="n" s="7" r="B27">
        <v>-10.8</v>
      </c>
      <c t="n" s="7" r="C27">
        <v>-1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16"/>
    <col customWidth="1" max="5" min="5" width="27"/>
    <col customWidth="1" max="6" min="6" width="27"/>
    <col customWidth="1" max="7" min="7" width="27"/>
    <col customWidth="1" max="8" min="8" width="20"/>
    <col customWidth="1" max="9" min="9" width="10"/>
    <col customWidth="1" max="10" min="10" width="15"/>
    <col customWidth="1" max="11" min="11" width="24"/>
  </cols>
  <sheetData>
    <row spans="1:11" r="1">
      <c t="s" s="1" r="A1">
        <v>116</v>
      </c>
      <c t="s" s="2" r="B1">
        <v>117</v>
      </c>
      <c t="s" s="2" r="C1">
        <v>118</v>
      </c>
      <c t="s" s="2" r="D1">
        <v>119</v>
      </c>
      <c t="s" s="2" r="E1">
        <v>120</v>
      </c>
      <c t="s" s="2" r="F1">
        <v>121</v>
      </c>
      <c t="s" s="2" r="G1">
        <v>122</v>
      </c>
      <c t="s" s="2" r="H1">
        <v>123</v>
      </c>
      <c t="s" s="2" r="I1">
        <v>117</v>
      </c>
      <c t="s" s="2" r="J1">
        <v>124</v>
      </c>
      <c t="s" s="2" r="K1">
        <v>125</v>
      </c>
    </row>
    <row spans="1:11" r="2">
      <c t="s" s="4" r="A2">
        <v>126</v>
      </c>
      <c t="n" s="8" r="D2">
        <v>1.9</v>
      </c>
      <c t="n" s="6" r="E2">
        <v>134</v>
      </c>
      <c t="n" s="6" r="F2">
        <v>262</v>
      </c>
      <c t="n" s="8" r="J2">
        <v>-35.2</v>
      </c>
    </row>
    <row spans="1:11" r="3">
      <c t="s" s="4" r="A3">
        <v>127</v>
      </c>
      <c t="n" s="7" r="B3">
        <v>984.7</v>
      </c>
      <c t="n" s="7" r="C3">
        <v>969.8</v>
      </c>
      <c t="n" s="9" r="D3">
        <v>0</v>
      </c>
      <c t="n" s="7" r="E3">
        <v>1.3</v>
      </c>
      <c t="n" s="7" r="F3">
        <v>2.6</v>
      </c>
      <c t="n" s="7" r="G3">
        <v>2044.4</v>
      </c>
      <c t="n" s="7" r="H3">
        <v>-193.9</v>
      </c>
      <c t="n" s="9" r="I3">
        <v>-274</v>
      </c>
      <c t="n" s="7" r="J3">
        <v>-610.6</v>
      </c>
      <c t="n" s="7" r="K3">
        <v>14.9</v>
      </c>
    </row>
    <row spans="1:11" r="4">
      <c t="s" s="3" r="A4">
        <v>128</v>
      </c>
    </row>
    <row spans="1:11" r="5">
      <c t="s" s="4" r="A5">
        <v>129</v>
      </c>
      <c t="n" s="8" r="J5">
        <v>5.5</v>
      </c>
    </row>
    <row spans="1:11" r="6">
      <c t="s" s="4" r="A6">
        <v>130</v>
      </c>
      <c t="n" s="8" r="B6">
        <v>-155.7</v>
      </c>
      <c t="n" s="8" r="C6">
        <v>-155.7</v>
      </c>
      <c t="n" s="7" r="J6">
        <v>-155.7</v>
      </c>
    </row>
    <row spans="1:11" r="7">
      <c t="s" s="4" r="A7">
        <v>131</v>
      </c>
      <c t="n" s="8" r="B7">
        <v>13.8</v>
      </c>
      <c t="n" s="8" r="C7">
        <v>13.8</v>
      </c>
      <c t="n" s="8" r="G7">
        <v>13.8</v>
      </c>
    </row>
    <row spans="1:11" r="8">
      <c t="s" s="4" r="A8">
        <v>132</v>
      </c>
      <c t="n" s="8" r="E8">
        <v>1.1</v>
      </c>
    </row>
    <row spans="1:11" r="9">
      <c t="s" s="4" r="A9">
        <v>133</v>
      </c>
      <c t="n" s="8" r="B9">
        <v>9.9</v>
      </c>
      <c t="n" s="8" r="C9">
        <v>9.9</v>
      </c>
      <c t="n" s="7" r="E9">
        <v>0.1</v>
      </c>
      <c t="n" s="8" r="G9">
        <v>9.800000000000001</v>
      </c>
    </row>
    <row spans="1:11" r="10">
      <c t="s" s="4" r="A10">
        <v>134</v>
      </c>
      <c t="n" s="8" r="B10">
        <v>9.4</v>
      </c>
      <c t="n" s="8" r="C10">
        <v>9.4</v>
      </c>
      <c t="n" s="8" r="G10">
        <v>9.4</v>
      </c>
    </row>
    <row spans="1:11" r="11">
      <c t="s" s="4" r="A11">
        <v>135</v>
      </c>
      <c t="n" s="8" r="B11">
        <v>-89.90000000000001</v>
      </c>
      <c t="n" s="8" r="C11">
        <v>-89.90000000000001</v>
      </c>
      <c t="n" s="8" r="G11">
        <v>-89.90000000000001</v>
      </c>
    </row>
    <row spans="1:11" r="12">
      <c t="s" s="4" r="A12">
        <v>38</v>
      </c>
      <c t="n" s="8" r="B12">
        <v>130.1</v>
      </c>
      <c t="n" s="8" r="C12">
        <v>125.7</v>
      </c>
      <c t="n" s="8" r="H12">
        <v>125.7</v>
      </c>
      <c t="n" s="8" r="K12">
        <v>4.4</v>
      </c>
    </row>
    <row spans="1:11" r="13">
      <c t="s" s="4" r="A13">
        <v>136</v>
      </c>
      <c t="n" s="8" r="B13">
        <v>-12.6</v>
      </c>
      <c t="n" s="8" r="C13">
        <v>-12.1</v>
      </c>
      <c t="n" s="8" r="I13">
        <v>-12.1</v>
      </c>
      <c t="n" s="8" r="K13">
        <v>-0.5</v>
      </c>
    </row>
    <row spans="1:11" r="14">
      <c t="s" s="4" r="A14">
        <v>137</v>
      </c>
      <c t="n" s="6" r="B14">
        <v>0</v>
      </c>
      <c t="n" s="6" r="K14">
        <v>0</v>
      </c>
    </row>
    <row spans="1:11" r="15">
      <c t="s" s="4" r="A15">
        <v>138</v>
      </c>
      <c t="n" s="8" r="B15">
        <v>3.6</v>
      </c>
      <c t="n" s="8" r="C15">
        <v>3.6</v>
      </c>
      <c t="n" s="8" r="G15">
        <v>3.6</v>
      </c>
    </row>
    <row spans="1:11" r="16">
      <c t="s" s="4" r="A16">
        <v>139</v>
      </c>
      <c t="n" s="8" r="D16">
        <v>1.9</v>
      </c>
      <c t="n" s="8" r="E16">
        <v>135.1</v>
      </c>
      <c t="n" s="6" r="F16">
        <v>262</v>
      </c>
      <c t="n" s="8" r="J16">
        <v>-40.7</v>
      </c>
    </row>
    <row spans="1:11" r="17">
      <c t="s" s="4" r="A17">
        <v>140</v>
      </c>
      <c t="n" s="8" r="B17">
        <v>893.3</v>
      </c>
      <c t="n" s="8" r="C17">
        <v>874.5</v>
      </c>
      <c t="n" s="9" r="D17">
        <v>0</v>
      </c>
      <c t="n" s="7" r="E17">
        <v>1.4</v>
      </c>
      <c t="n" s="7" r="F17">
        <v>2.6</v>
      </c>
      <c t="n" s="8" r="G17">
        <v>1991.1</v>
      </c>
      <c t="n" s="8" r="H17">
        <v>-68.2</v>
      </c>
      <c t="n" s="8" r="I17">
        <v>-286.1</v>
      </c>
      <c t="n" s="7" r="J17">
        <v>-766.3</v>
      </c>
      <c t="n" s="8" r="K17">
        <v>18.8</v>
      </c>
    </row>
    <row spans="1:11" r="18">
      <c t="s" s="4" r="A18">
        <v>127</v>
      </c>
      <c t="n" s="8" r="B18">
        <v>86.3</v>
      </c>
    </row>
    <row spans="1:11" r="19">
      <c t="s" s="3" r="A19">
        <v>141</v>
      </c>
    </row>
    <row spans="1:11" r="20">
      <c t="s" s="4" r="A20">
        <v>38</v>
      </c>
      <c t="n" s="6" r="B20">
        <v>3</v>
      </c>
    </row>
    <row spans="1:11" r="21">
      <c t="s" s="4" r="A21">
        <v>142</v>
      </c>
      <c t="n" s="8" r="B21">
        <v>0.1</v>
      </c>
    </row>
    <row spans="1:11" r="22">
      <c t="s" s="4" r="A22">
        <v>137</v>
      </c>
      <c t="n" s="8" r="B22">
        <v>-1.4</v>
      </c>
    </row>
    <row spans="1:11" r="23">
      <c t="s" s="4" r="A23">
        <v>138</v>
      </c>
      <c t="n" s="8" r="B23">
        <v>-3.6</v>
      </c>
    </row>
    <row spans="1:11" r="24">
      <c t="s" s="4" r="A24">
        <v>143</v>
      </c>
      <c t="n" s="8" r="B24">
        <v>84.40000000000001</v>
      </c>
    </row>
    <row spans="1:11" r="25">
      <c t="s" s="4" r="A25">
        <v>144</v>
      </c>
      <c t="n" s="8" r="D25">
        <v>1.7</v>
      </c>
      <c t="n" s="8" r="E25">
        <v>138.7</v>
      </c>
      <c t="n" s="6" r="F25">
        <v>262</v>
      </c>
      <c t="n" s="8" r="J25">
        <v>-63.6</v>
      </c>
    </row>
    <row spans="1:11" r="26">
      <c t="s" s="4" r="A26">
        <v>145</v>
      </c>
      <c t="n" s="8" r="B26">
        <v>367.1</v>
      </c>
      <c t="n" s="8" r="C26">
        <v>360.2</v>
      </c>
      <c t="n" s="9" r="D26">
        <v>0</v>
      </c>
      <c t="n" s="7" r="E26">
        <v>1.4</v>
      </c>
      <c t="n" s="7" r="F26">
        <v>2.6</v>
      </c>
      <c t="n" s="8" r="G26">
        <v>2038.4</v>
      </c>
      <c t="n" s="6" r="H26">
        <v>-37</v>
      </c>
      <c t="n" s="8" r="I26">
        <v>-239.7</v>
      </c>
      <c t="n" s="7" r="J26">
        <v>-1405.5</v>
      </c>
      <c t="n" s="8" r="K26">
        <v>6.9</v>
      </c>
    </row>
    <row spans="1:11" r="27">
      <c t="s" s="3" r="A27">
        <v>128</v>
      </c>
    </row>
    <row spans="1:11" r="28">
      <c t="s" s="4" r="A28">
        <v>146</v>
      </c>
      <c t="n" s="6" r="E28">
        <v>262</v>
      </c>
      <c t="n" s="6" r="F28">
        <v>-262</v>
      </c>
    </row>
    <row spans="1:11" r="29">
      <c t="s" s="4" r="A29">
        <v>147</v>
      </c>
      <c t="n" s="6" r="B29">
        <v>0</v>
      </c>
      <c t="n" s="6" r="C29">
        <v>0</v>
      </c>
      <c t="n" s="7" r="E29">
        <v>2.6</v>
      </c>
      <c t="n" s="7" r="F29">
        <v>-2.6</v>
      </c>
    </row>
    <row spans="1:11" r="30">
      <c t="s" s="4" r="A30">
        <v>129</v>
      </c>
      <c t="n" s="8" r="J30">
        <v>1.4</v>
      </c>
    </row>
    <row spans="1:11" r="31">
      <c t="s" s="4" r="A31">
        <v>130</v>
      </c>
      <c t="n" s="8" r="B31">
        <v>-36.3</v>
      </c>
      <c t="n" s="8" r="C31">
        <v>-36.3</v>
      </c>
      <c t="n" s="7" r="J31">
        <v>-36.3</v>
      </c>
    </row>
    <row spans="1:11" r="32">
      <c t="s" s="4" r="A32">
        <v>132</v>
      </c>
      <c t="n" s="8" r="E32">
        <v>0.7</v>
      </c>
    </row>
    <row spans="1:11" r="33">
      <c t="s" s="4" r="A33">
        <v>133</v>
      </c>
      <c t="n" s="8" r="B33">
        <v>6.2</v>
      </c>
      <c t="n" s="8" r="C33">
        <v>6.2</v>
      </c>
      <c t="n" s="7" r="E33">
        <v>0.1</v>
      </c>
      <c t="n" s="8" r="G33">
        <v>6.1</v>
      </c>
    </row>
    <row spans="1:11" r="34">
      <c t="s" s="4" r="A34">
        <v>134</v>
      </c>
      <c t="n" s="8" r="B34">
        <v>2.9</v>
      </c>
      <c t="n" s="8" r="C34">
        <v>2.9</v>
      </c>
      <c t="n" s="8" r="G34">
        <v>2.9</v>
      </c>
    </row>
    <row spans="1:11" r="35">
      <c t="s" s="4" r="A35">
        <v>135</v>
      </c>
      <c t="n" s="8" r="B35">
        <v>-93.3</v>
      </c>
      <c t="n" s="8" r="C35">
        <v>-93.3</v>
      </c>
      <c t="n" s="8" r="G35">
        <v>-93.3</v>
      </c>
    </row>
    <row spans="1:11" r="36">
      <c t="s" s="4" r="A36">
        <v>38</v>
      </c>
      <c t="n" s="8" r="B36">
        <v>8.199999999999999</v>
      </c>
      <c t="n" s="6" r="C36">
        <v>0</v>
      </c>
      <c t="n" s="6" r="H36">
        <v>0</v>
      </c>
      <c t="n" s="8" r="K36">
        <v>8.199999999999999</v>
      </c>
    </row>
    <row spans="1:11" r="37">
      <c t="s" s="4" r="A37">
        <v>136</v>
      </c>
      <c t="n" s="8" r="B37">
        <v>7.8</v>
      </c>
      <c t="n" s="8" r="C37">
        <v>7.8</v>
      </c>
      <c t="n" s="8" r="I37">
        <v>7.8</v>
      </c>
    </row>
    <row spans="1:11" r="38">
      <c t="s" s="4" r="A38">
        <v>137</v>
      </c>
      <c t="n" s="6" r="B38">
        <v>0</v>
      </c>
      <c t="n" s="6" r="C38">
        <v>0</v>
      </c>
    </row>
    <row spans="1:11" r="39">
      <c t="s" s="4" r="A39">
        <v>138</v>
      </c>
      <c t="n" s="8" r="B39">
        <v>3.5</v>
      </c>
      <c t="n" s="8" r="C39">
        <v>3.5</v>
      </c>
      <c t="n" s="8" r="G39">
        <v>3.5</v>
      </c>
    </row>
    <row spans="1:11" r="40">
      <c t="s" s="4" r="A40">
        <v>148</v>
      </c>
      <c t="n" s="8" r="D40">
        <v>1.7</v>
      </c>
      <c t="n" s="8" r="E40">
        <v>401.4</v>
      </c>
      <c t="n" s="6" r="F40">
        <v>0</v>
      </c>
      <c t="n" s="6" r="J40">
        <v>-65</v>
      </c>
    </row>
    <row spans="1:11" r="41">
      <c t="s" s="4" r="A41">
        <v>149</v>
      </c>
      <c t="n" s="8" r="B41">
        <v>266.1</v>
      </c>
      <c t="n" s="9" r="C41">
        <v>251</v>
      </c>
      <c t="n" s="9" r="D41">
        <v>0</v>
      </c>
      <c t="n" s="7" r="E41">
        <v>4.1</v>
      </c>
      <c t="n" s="9" r="F41">
        <v>0</v>
      </c>
      <c t="n" s="7" r="G41">
        <v>1957.6</v>
      </c>
      <c t="n" s="9" r="H41">
        <v>-37</v>
      </c>
      <c t="n" s="7" r="I41">
        <v>-231.9</v>
      </c>
      <c t="n" s="7" r="J41">
        <v>-1441.8</v>
      </c>
      <c t="n" s="7" r="K41">
        <v>15.1</v>
      </c>
    </row>
    <row spans="1:11" r="42">
      <c t="s" s="4" r="A42">
        <v>145</v>
      </c>
      <c t="n" s="8" r="B42">
        <v>73.3</v>
      </c>
    </row>
    <row spans="1:11" r="43">
      <c t="s" s="3" r="A43">
        <v>141</v>
      </c>
    </row>
    <row spans="1:11" r="44">
      <c t="s" s="4" r="A44">
        <v>38</v>
      </c>
      <c t="n" s="8" r="B44">
        <v>1.6</v>
      </c>
    </row>
    <row spans="1:11" r="45">
      <c t="s" s="4" r="A45">
        <v>137</v>
      </c>
      <c t="n" s="8" r="B45">
        <v>-1.1</v>
      </c>
    </row>
    <row spans="1:11" r="46">
      <c t="s" s="4" r="A46">
        <v>138</v>
      </c>
      <c t="n" s="8" r="B46">
        <v>-3.5</v>
      </c>
    </row>
    <row spans="1:11" r="47">
      <c t="s" s="4" r="A47">
        <v>150</v>
      </c>
      <c t="n" s="7" r="B47">
        <v>70.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2</v>
      </c>
      <c t="s" s="2" r="B1">
        <v>1</v>
      </c>
    </row>
    <row spans="1:3" r="2">
      <c t="s" s="2" r="B2">
        <v>2</v>
      </c>
      <c t="s" s="2" r="C2">
        <v>23</v>
      </c>
    </row>
    <row spans="1:3" r="3">
      <c t="s" s="4" r="A3">
        <v>581</v>
      </c>
    </row>
    <row spans="1:3" r="4">
      <c t="s" s="3" r="A4">
        <v>598</v>
      </c>
    </row>
    <row spans="1:3" r="5">
      <c t="s" s="4" r="A5">
        <v>653</v>
      </c>
      <c t="n" s="7" r="B5">
        <v>0.5</v>
      </c>
      <c t="n" s="7" r="C5">
        <v>6.7</v>
      </c>
    </row>
    <row spans="1:3" r="6">
      <c t="s" s="4" r="A6">
        <v>582</v>
      </c>
    </row>
    <row spans="1:3" r="7">
      <c t="s" s="3" r="A7">
        <v>598</v>
      </c>
    </row>
    <row spans="1:3" r="8">
      <c t="s" s="4" r="A8">
        <v>653</v>
      </c>
      <c t="n" s="8" r="B8">
        <v>5.1</v>
      </c>
      <c t="n" s="6" r="C8">
        <v>0</v>
      </c>
    </row>
    <row spans="1:3" r="9">
      <c t="s" s="4" r="A9">
        <v>604</v>
      </c>
    </row>
    <row spans="1:3" r="10">
      <c t="s" s="3" r="A10">
        <v>598</v>
      </c>
    </row>
    <row spans="1:3" r="11">
      <c t="s" s="4" r="A11">
        <v>653</v>
      </c>
      <c t="n" s="7" r="B11">
        <v>-7.8</v>
      </c>
      <c t="n" s="9" r="C11">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4</v>
      </c>
      <c t="s" s="2" r="B1">
        <v>1</v>
      </c>
    </row>
    <row spans="1:3" r="2">
      <c t="s" s="2" r="B2">
        <v>2</v>
      </c>
      <c t="s" s="2" r="C2">
        <v>23</v>
      </c>
    </row>
    <row spans="1:3" r="3">
      <c t="s" s="3" r="A3">
        <v>655</v>
      </c>
    </row>
    <row spans="1:3" r="4">
      <c t="s" s="4" r="A4">
        <v>25</v>
      </c>
      <c t="n" s="7" r="B4">
        <v>1080.2</v>
      </c>
      <c t="n" s="7" r="C4">
        <v>1112.3</v>
      </c>
    </row>
    <row spans="1:3" r="5">
      <c t="s" s="4" r="A5">
        <v>34</v>
      </c>
      <c t="n" s="8" r="B5">
        <v>-40.4</v>
      </c>
      <c t="n" s="6" r="C5">
        <v>-16</v>
      </c>
    </row>
    <row spans="1:3" r="6">
      <c t="s" s="4" r="A6">
        <v>656</v>
      </c>
    </row>
    <row spans="1:3" r="7">
      <c t="s" s="3" r="A7">
        <v>655</v>
      </c>
    </row>
    <row spans="1:3" r="8">
      <c t="s" s="4" r="A8">
        <v>25</v>
      </c>
      <c t="n" s="8" r="B8">
        <v>0.7</v>
      </c>
      <c t="n" s="8" r="C8">
        <v>1.4</v>
      </c>
    </row>
    <row spans="1:3" r="9">
      <c t="s" s="4" r="A9">
        <v>657</v>
      </c>
    </row>
    <row spans="1:3" r="10">
      <c t="s" s="3" r="A10">
        <v>655</v>
      </c>
    </row>
    <row spans="1:3" r="11">
      <c t="s" s="4" r="A11">
        <v>34</v>
      </c>
      <c t="n" s="7" r="B11">
        <v>-3.5</v>
      </c>
      <c t="n" s="9" r="C11">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8</v>
      </c>
      <c t="s" s="2" r="B1">
        <v>1</v>
      </c>
    </row>
    <row spans="1:3" r="2">
      <c t="s" s="2" r="B2">
        <v>2</v>
      </c>
      <c t="s" s="2" r="C2">
        <v>23</v>
      </c>
    </row>
    <row spans="1:3" r="3">
      <c t="s" s="4" r="A3">
        <v>28</v>
      </c>
    </row>
    <row spans="1:3" r="4">
      <c t="s" s="3" r="A4">
        <v>659</v>
      </c>
    </row>
    <row spans="1:3" r="5">
      <c t="s" s="4" r="A5">
        <v>660</v>
      </c>
      <c t="n" s="7" r="B5">
        <v>0.2</v>
      </c>
      <c t="n" s="7" r="C5">
        <v>1.3</v>
      </c>
    </row>
    <row spans="1:3" r="6">
      <c t="s" s="4" r="A6">
        <v>34</v>
      </c>
    </row>
    <row spans="1:3" r="7">
      <c t="s" s="3" r="A7">
        <v>659</v>
      </c>
    </row>
    <row spans="1:3" r="8">
      <c t="s" s="4" r="A8">
        <v>660</v>
      </c>
      <c t="n" s="7" r="B8">
        <v>-2.1</v>
      </c>
      <c t="n" s="7" r="C8">
        <v>-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63"/>
    <col customWidth="1" max="2" min="2" width="41"/>
    <col customWidth="1" max="3" min="3" width="21"/>
    <col customWidth="1" max="4" min="4" width="31"/>
    <col customWidth="1" max="5" min="5" width="41"/>
    <col customWidth="1" max="6" min="6" width="31"/>
    <col customWidth="1" max="7" min="7" width="20"/>
    <col customWidth="1" max="8" min="8" width="20"/>
    <col customWidth="1" max="9" min="9" width="21"/>
    <col customWidth="1" max="10" min="10" width="30"/>
    <col customWidth="1" max="11" min="11" width="21"/>
  </cols>
  <sheetData>
    <row spans="1:11" r="1">
      <c t="s" s="1" r="A1">
        <v>661</v>
      </c>
      <c t="s" s="2" r="B1">
        <v>662</v>
      </c>
      <c t="s" s="2" r="C1">
        <v>663</v>
      </c>
      <c t="s" s="2" r="D1">
        <v>664</v>
      </c>
      <c t="s" s="2" r="E1">
        <v>662</v>
      </c>
      <c t="s" s="2" r="F1">
        <v>665</v>
      </c>
      <c t="s" s="2" r="G1">
        <v>666</v>
      </c>
      <c t="s" s="2" r="H1">
        <v>667</v>
      </c>
      <c t="s" s="2" r="I1">
        <v>668</v>
      </c>
      <c t="s" s="2" r="J1">
        <v>669</v>
      </c>
      <c t="s" s="2" r="K1">
        <v>670</v>
      </c>
    </row>
    <row spans="1:11" r="2">
      <c t="s" s="3" r="A2">
        <v>671</v>
      </c>
    </row>
    <row spans="1:11" r="3">
      <c t="s" s="4" r="A3">
        <v>672</v>
      </c>
      <c t="n" s="10" r="B3">
        <v>0.01</v>
      </c>
      <c t="n" s="10" r="E3">
        <v>0.01</v>
      </c>
      <c t="n" s="10" r="J3">
        <v>0.01</v>
      </c>
    </row>
    <row spans="1:11" r="4">
      <c t="s" s="4" r="A4">
        <v>108</v>
      </c>
      <c t="n" s="6" r="B4">
        <v>20000000</v>
      </c>
      <c t="n" s="6" r="E4">
        <v>20000000</v>
      </c>
      <c t="n" s="6" r="J4">
        <v>20000000</v>
      </c>
    </row>
    <row spans="1:11" r="5">
      <c t="s" s="4" r="A5">
        <v>110</v>
      </c>
      <c t="n" s="6" r="B5">
        <v>1700000</v>
      </c>
      <c t="n" s="6" r="E5">
        <v>1700000</v>
      </c>
      <c t="n" s="6" r="J5">
        <v>1700000</v>
      </c>
    </row>
    <row spans="1:11" r="6">
      <c t="s" s="4" r="A6">
        <v>673</v>
      </c>
      <c t="n" s="9" r="E6">
        <v>36300000</v>
      </c>
      <c t="n" s="9" r="F6">
        <v>155700000</v>
      </c>
    </row>
    <row spans="1:11" r="7">
      <c t="s" s="4" r="A7">
        <v>674</v>
      </c>
      <c t="n" s="11" r="D7">
        <v>0.275</v>
      </c>
      <c t="n" s="11" r="E7">
        <v>0.275</v>
      </c>
      <c t="n" s="10" r="F7">
        <v>0.25</v>
      </c>
    </row>
    <row spans="1:11" r="8">
      <c t="s" s="4" r="A8">
        <v>675</v>
      </c>
      <c t="n" s="9" r="D8">
        <v>93400000</v>
      </c>
    </row>
    <row spans="1:11" r="9">
      <c t="s" s="4" r="A9">
        <v>676</v>
      </c>
    </row>
    <row spans="1:11" r="10">
      <c t="s" s="3" r="A10">
        <v>671</v>
      </c>
    </row>
    <row spans="1:11" r="11">
      <c t="s" s="4" r="A11">
        <v>677</v>
      </c>
      <c t="n" s="9" r="I11">
        <v>1000000</v>
      </c>
    </row>
    <row spans="1:11" r="12">
      <c t="s" s="4" r="A12">
        <v>678</v>
      </c>
    </row>
    <row spans="1:11" r="13">
      <c t="s" s="3" r="A13">
        <v>671</v>
      </c>
    </row>
    <row spans="1:11" r="14">
      <c t="s" s="4" r="A14">
        <v>677</v>
      </c>
      <c t="n" s="9" r="B14">
        <v>2700000</v>
      </c>
      <c t="n" s="9" r="E14">
        <v>2700000</v>
      </c>
    </row>
    <row spans="1:11" r="15">
      <c t="s" s="4" r="A15">
        <v>679</v>
      </c>
    </row>
    <row spans="1:11" r="16">
      <c t="s" s="3" r="A16">
        <v>671</v>
      </c>
    </row>
    <row spans="1:11" r="17">
      <c t="s" s="4" r="A17">
        <v>680</v>
      </c>
      <c t="n" s="9" r="E17">
        <v>100000</v>
      </c>
    </row>
    <row spans="1:11" r="18">
      <c t="s" s="4" r="A18">
        <v>681</v>
      </c>
    </row>
    <row spans="1:11" r="19">
      <c t="s" s="3" r="A19">
        <v>671</v>
      </c>
    </row>
    <row spans="1:11" r="20">
      <c t="s" s="4" r="A20">
        <v>675</v>
      </c>
      <c t="n" s="9" r="C20">
        <v>92400000</v>
      </c>
    </row>
    <row spans="1:11" r="21">
      <c t="s" s="4" r="A21">
        <v>102</v>
      </c>
    </row>
    <row spans="1:11" r="22">
      <c t="s" s="3" r="A22">
        <v>671</v>
      </c>
    </row>
    <row spans="1:11" r="23">
      <c t="s" s="4" r="A23">
        <v>682</v>
      </c>
      <c t="n" s="10" r="B23">
        <v>0.01</v>
      </c>
      <c t="n" s="10" r="E23">
        <v>0.01</v>
      </c>
      <c t="n" s="10" r="J23">
        <v>0.01</v>
      </c>
    </row>
    <row spans="1:11" r="24">
      <c t="s" s="4" r="A24">
        <v>683</v>
      </c>
      <c t="n" s="6" r="B24">
        <v>1</v>
      </c>
      <c t="n" s="6" r="E24">
        <v>1</v>
      </c>
    </row>
    <row spans="1:11" r="25">
      <c t="s" s="4" r="A25">
        <v>113</v>
      </c>
      <c t="n" s="6" r="B25">
        <v>1000000000</v>
      </c>
      <c t="n" s="6" r="E25">
        <v>1000000000</v>
      </c>
      <c t="n" s="6" r="G25">
        <v>1000000000</v>
      </c>
      <c t="n" s="6" r="H25">
        <v>800000000</v>
      </c>
      <c t="n" s="6" r="J25">
        <v>800000000</v>
      </c>
    </row>
    <row spans="1:11" r="26">
      <c t="s" s="4" r="A26">
        <v>115</v>
      </c>
      <c t="n" s="6" r="B26">
        <v>336400000</v>
      </c>
      <c t="n" s="6" r="E26">
        <v>336400000</v>
      </c>
      <c t="n" s="6" r="J26">
        <v>75100000</v>
      </c>
    </row>
    <row spans="1:11" r="27">
      <c t="s" s="4" r="A27">
        <v>684</v>
      </c>
    </row>
    <row spans="1:11" r="28">
      <c t="s" s="3" r="A28">
        <v>671</v>
      </c>
    </row>
    <row spans="1:11" r="29">
      <c t="s" s="4" r="A29">
        <v>685</v>
      </c>
      <c t="n" s="9" r="K29">
        <v>500000000</v>
      </c>
    </row>
    <row spans="1:11" r="30">
      <c t="s" s="4" r="A30">
        <v>686</v>
      </c>
      <c t="n" s="6" r="E30">
        <v>1400000</v>
      </c>
    </row>
    <row spans="1:11" r="31">
      <c t="s" s="4" r="A31">
        <v>673</v>
      </c>
      <c t="n" s="9" r="E31">
        <v>36300000</v>
      </c>
    </row>
    <row spans="1:11" r="32">
      <c t="s" s="4" r="A32">
        <v>687</v>
      </c>
    </row>
    <row spans="1:11" r="33">
      <c t="s" s="3" r="A33">
        <v>671</v>
      </c>
    </row>
    <row spans="1:11" r="34">
      <c t="s" s="4" r="A34">
        <v>688</v>
      </c>
      <c t="n" s="10" r="E34">
        <v>25.35</v>
      </c>
    </row>
    <row spans="1:11" r="35">
      <c t="s" s="4" r="A35">
        <v>689</v>
      </c>
    </row>
    <row spans="1:11" r="36">
      <c t="s" s="3" r="A36">
        <v>671</v>
      </c>
    </row>
    <row spans="1:11" r="37">
      <c t="s" s="4" r="A37">
        <v>688</v>
      </c>
      <c t="n" s="10" r="E37">
        <v>27.4</v>
      </c>
    </row>
    <row spans="1:11" r="38">
      <c t="s" s="4" r="A38">
        <v>690</v>
      </c>
    </row>
    <row spans="1:11" r="39">
      <c t="s" s="3" r="A39">
        <v>671</v>
      </c>
    </row>
    <row spans="1:11" r="40">
      <c t="s" s="4" r="A40">
        <v>691</v>
      </c>
      <c t="n" s="6" r="E40">
        <v>2600000</v>
      </c>
    </row>
    <row spans="1:11" r="41">
      <c t="s" s="4" r="A41">
        <v>692</v>
      </c>
      <c t="n" s="6" r="B41">
        <v>262000000</v>
      </c>
    </row>
    <row spans="1:11" r="42">
      <c t="s" s="4" r="A42">
        <v>104</v>
      </c>
    </row>
    <row spans="1:11" r="43">
      <c t="s" s="3" r="A43">
        <v>671</v>
      </c>
    </row>
    <row spans="1:11" r="44">
      <c t="s" s="4" r="A44">
        <v>682</v>
      </c>
      <c t="n" s="10" r="B44">
        <v>0.01</v>
      </c>
      <c t="n" s="10" r="E44">
        <v>0.01</v>
      </c>
      <c t="n" s="10" r="J44">
        <v>0.01</v>
      </c>
    </row>
    <row spans="1:11" r="45">
      <c t="s" s="4" r="A45">
        <v>683</v>
      </c>
      <c t="n" s="6" r="B45">
        <v>10</v>
      </c>
      <c t="n" s="6" r="E45">
        <v>10</v>
      </c>
    </row>
    <row spans="1:11" r="46">
      <c t="s" s="4" r="A46">
        <v>113</v>
      </c>
      <c t="n" s="6" r="B46">
        <v>0</v>
      </c>
      <c t="n" s="6" r="E46">
        <v>0</v>
      </c>
      <c t="n" s="6" r="J46">
        <v>262000000</v>
      </c>
    </row>
    <row spans="1:11" r="47">
      <c t="s" s="4" r="A47">
        <v>115</v>
      </c>
      <c t="n" s="6" r="B47">
        <v>0</v>
      </c>
      <c t="n" s="6" r="E47">
        <v>0</v>
      </c>
      <c t="n" s="6" r="J47">
        <v>262000000</v>
      </c>
    </row>
    <row spans="1:11" r="48">
      <c t="s" s="4" r="A48">
        <v>119</v>
      </c>
    </row>
    <row spans="1:11" r="49">
      <c t="s" s="3" r="A49">
        <v>671</v>
      </c>
    </row>
    <row spans="1:11" r="50">
      <c t="s" s="4" r="A50">
        <v>108</v>
      </c>
      <c t="n" s="6" r="B50">
        <v>20000000</v>
      </c>
      <c t="n" s="6" r="E50">
        <v>20000000</v>
      </c>
    </row>
    <row spans="1:11" r="51">
      <c t="s" s="4" r="A51">
        <v>693</v>
      </c>
    </row>
    <row spans="1:11" r="52">
      <c t="s" s="3" r="A52">
        <v>671</v>
      </c>
    </row>
    <row spans="1:11" r="53">
      <c t="s" s="4" r="A53">
        <v>683</v>
      </c>
      <c t="n" s="6" r="B53">
        <v>0</v>
      </c>
      <c t="n" s="6" r="E53">
        <v>0</v>
      </c>
    </row>
    <row spans="1:11" r="54">
      <c t="s" s="4" r="A54">
        <v>672</v>
      </c>
      <c t="n" s="10" r="B54">
        <v>0.01</v>
      </c>
      <c t="n" s="10" r="E54">
        <v>0.01</v>
      </c>
    </row>
    <row spans="1:11" r="55">
      <c t="s" s="4" r="A55">
        <v>110</v>
      </c>
      <c t="n" s="6" r="B55">
        <v>1700000</v>
      </c>
      <c t="n" s="6" r="E55">
        <v>1700000</v>
      </c>
    </row>
    <row spans="1:11" r="56">
      <c t="s" s="4" r="A56">
        <v>694</v>
      </c>
      <c t="n" s="10" r="B56">
        <v>27.97</v>
      </c>
      <c t="n" s="10" r="E56">
        <v>27.97</v>
      </c>
    </row>
    <row spans="1:11" r="57">
      <c t="s" s="4" r="A57">
        <v>695</v>
      </c>
      <c t="n" s="9" r="B57">
        <v>600000</v>
      </c>
      <c t="n" s="9" r="E57">
        <v>600000</v>
      </c>
    </row>
    <row spans="1:11" r="58">
      <c t="s" s="4" r="A58">
        <v>696</v>
      </c>
    </row>
    <row spans="1:11" r="59">
      <c t="s" s="3" r="A59">
        <v>671</v>
      </c>
    </row>
    <row spans="1:11" r="60">
      <c t="s" s="4" r="A60">
        <v>695</v>
      </c>
      <c t="n" s="9" r="B60">
        <v>1800000</v>
      </c>
      <c t="n" s="9" r="E60">
        <v>18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7</v>
      </c>
      <c t="s" s="2" r="B1">
        <v>1</v>
      </c>
    </row>
    <row spans="1:3" r="2">
      <c t="s" s="2" r="B2">
        <v>2</v>
      </c>
      <c t="s" s="2" r="C2">
        <v>23</v>
      </c>
    </row>
    <row spans="1:3" r="3">
      <c t="s" s="3" r="A3">
        <v>698</v>
      </c>
    </row>
    <row spans="1:3" r="4">
      <c t="s" s="4" r="A4">
        <v>699</v>
      </c>
      <c t="n" s="7" r="B4">
        <v>360.2</v>
      </c>
    </row>
    <row spans="1:3" r="5">
      <c t="s" s="4" r="A5">
        <v>55</v>
      </c>
      <c t="n" s="8" r="B5">
        <v>7.8</v>
      </c>
      <c t="n" s="7" r="C5">
        <v>-12.5</v>
      </c>
    </row>
    <row spans="1:3" r="6">
      <c t="s" s="4" r="A6">
        <v>700</v>
      </c>
      <c t="n" s="6" r="B6">
        <v>251</v>
      </c>
    </row>
    <row spans="1:3" r="7">
      <c t="s" s="4" r="A7">
        <v>117</v>
      </c>
    </row>
    <row spans="1:3" r="8">
      <c t="s" s="3" r="A8">
        <v>698</v>
      </c>
    </row>
    <row spans="1:3" r="9">
      <c t="s" s="4" r="A9">
        <v>699</v>
      </c>
      <c t="n" s="8" r="B9">
        <v>-239.7</v>
      </c>
      <c t="n" s="6" r="C9">
        <v>-274</v>
      </c>
    </row>
    <row spans="1:3" r="10">
      <c t="s" s="4" r="A10">
        <v>701</v>
      </c>
      <c t="n" s="8" r="B10">
        <v>1.9</v>
      </c>
      <c t="n" s="8" r="C10">
        <v>-10.9</v>
      </c>
    </row>
    <row spans="1:3" r="11">
      <c t="s" s="4" r="A11">
        <v>702</v>
      </c>
      <c t="n" s="8" r="B11">
        <v>5.9</v>
      </c>
      <c t="n" s="8" r="C11">
        <v>-1.2</v>
      </c>
    </row>
    <row spans="1:3" r="12">
      <c t="s" s="4" r="A12">
        <v>55</v>
      </c>
      <c t="n" s="8" r="B12">
        <v>7.8</v>
      </c>
      <c t="n" s="8" r="C12">
        <v>-12.1</v>
      </c>
    </row>
    <row spans="1:3" r="13">
      <c t="s" s="4" r="A13">
        <v>700</v>
      </c>
      <c t="n" s="8" r="B13">
        <v>-231.9</v>
      </c>
      <c t="n" s="8" r="C13">
        <v>-286.1</v>
      </c>
    </row>
    <row spans="1:3" r="14">
      <c t="s" s="4" r="A14">
        <v>703</v>
      </c>
    </row>
    <row spans="1:3" r="15">
      <c t="s" s="3" r="A15">
        <v>698</v>
      </c>
    </row>
    <row spans="1:3" r="16">
      <c t="s" s="4" r="A16">
        <v>699</v>
      </c>
      <c t="n" s="8" r="B16">
        <v>-28.9</v>
      </c>
      <c t="n" s="8" r="C16">
        <v>-0.1</v>
      </c>
    </row>
    <row spans="1:3" r="17">
      <c t="s" s="4" r="A17">
        <v>701</v>
      </c>
      <c t="n" s="8" r="B17">
        <v>5.7</v>
      </c>
      <c t="n" s="8" r="C17">
        <v>5.7</v>
      </c>
    </row>
    <row spans="1:3" r="18">
      <c t="s" s="4" r="A18">
        <v>702</v>
      </c>
      <c t="n" s="8" r="B18">
        <v>2.8</v>
      </c>
      <c t="n" s="8" r="C18">
        <v>-1.2</v>
      </c>
    </row>
    <row spans="1:3" r="19">
      <c t="s" s="4" r="A19">
        <v>55</v>
      </c>
      <c t="n" s="8" r="B19">
        <v>8.5</v>
      </c>
      <c t="n" s="8" r="C19">
        <v>4.5</v>
      </c>
    </row>
    <row spans="1:3" r="20">
      <c t="s" s="4" r="A20">
        <v>700</v>
      </c>
      <c t="n" s="8" r="B20">
        <v>-20.4</v>
      </c>
      <c t="n" s="8" r="C20">
        <v>4.4</v>
      </c>
    </row>
    <row spans="1:3" r="21">
      <c t="s" s="4" r="A21">
        <v>704</v>
      </c>
    </row>
    <row spans="1:3" r="22">
      <c t="s" s="3" r="A22">
        <v>698</v>
      </c>
    </row>
    <row spans="1:3" r="23">
      <c t="s" s="4" r="A23">
        <v>699</v>
      </c>
      <c t="n" s="8" r="B23">
        <v>-2.5</v>
      </c>
    </row>
    <row spans="1:3" r="24">
      <c t="s" s="4" r="A24">
        <v>701</v>
      </c>
      <c t="n" s="8" r="B24">
        <v>-7.8</v>
      </c>
    </row>
    <row spans="1:3" r="25">
      <c t="s" s="4" r="A25">
        <v>702</v>
      </c>
      <c t="n" s="6" r="B25">
        <v>0</v>
      </c>
    </row>
    <row spans="1:3" r="26">
      <c t="s" s="4" r="A26">
        <v>55</v>
      </c>
      <c t="n" s="8" r="B26">
        <v>-7.8</v>
      </c>
    </row>
    <row spans="1:3" r="27">
      <c t="s" s="4" r="A27">
        <v>700</v>
      </c>
      <c t="n" s="8" r="B27">
        <v>-10.3</v>
      </c>
    </row>
    <row spans="1:3" r="28">
      <c t="s" s="4" r="A28">
        <v>705</v>
      </c>
    </row>
    <row spans="1:3" r="29">
      <c t="s" s="3" r="A29">
        <v>698</v>
      </c>
    </row>
    <row spans="1:3" r="30">
      <c t="s" s="4" r="A30">
        <v>699</v>
      </c>
      <c t="n" s="6" r="B30">
        <v>-164</v>
      </c>
      <c t="n" s="8" r="C30">
        <v>-249.3</v>
      </c>
    </row>
    <row spans="1:3" r="31">
      <c t="s" s="4" r="A31">
        <v>701</v>
      </c>
      <c t="n" s="8" r="B31">
        <v>1.9</v>
      </c>
      <c t="n" s="8" r="C31">
        <v>-16.8</v>
      </c>
    </row>
    <row spans="1:3" r="32">
      <c t="s" s="4" r="A32">
        <v>702</v>
      </c>
      <c t="n" s="6" r="B32">
        <v>0</v>
      </c>
      <c t="n" s="6" r="C32">
        <v>0</v>
      </c>
    </row>
    <row spans="1:3" r="33">
      <c t="s" s="4" r="A33">
        <v>55</v>
      </c>
      <c t="n" s="8" r="B33">
        <v>1.9</v>
      </c>
      <c t="n" s="8" r="C33">
        <v>-16.8</v>
      </c>
    </row>
    <row spans="1:3" r="34">
      <c t="s" s="4" r="A34">
        <v>700</v>
      </c>
      <c t="n" s="8" r="B34">
        <v>-162.1</v>
      </c>
      <c t="n" s="8" r="C34">
        <v>-266.1</v>
      </c>
    </row>
    <row spans="1:3" r="35">
      <c t="s" s="4" r="A35">
        <v>706</v>
      </c>
    </row>
    <row spans="1:3" r="36">
      <c t="s" s="3" r="A36">
        <v>698</v>
      </c>
    </row>
    <row spans="1:3" r="37">
      <c t="s" s="4" r="A37">
        <v>699</v>
      </c>
      <c t="n" s="8" r="B37">
        <v>-44.3</v>
      </c>
      <c t="n" s="8" r="C37">
        <v>-24.6</v>
      </c>
    </row>
    <row spans="1:3" r="38">
      <c t="s" s="4" r="A38">
        <v>701</v>
      </c>
      <c t="n" s="8" r="B38">
        <v>2.1</v>
      </c>
      <c t="n" s="8" r="C38">
        <v>0.2</v>
      </c>
    </row>
    <row spans="1:3" r="39">
      <c t="s" s="4" r="A39">
        <v>702</v>
      </c>
      <c t="n" s="8" r="B39">
        <v>3.1</v>
      </c>
      <c t="n" s="6" r="C39">
        <v>0</v>
      </c>
    </row>
    <row spans="1:3" r="40">
      <c t="s" s="4" r="A40">
        <v>55</v>
      </c>
      <c t="n" s="8" r="B40">
        <v>5.2</v>
      </c>
      <c t="n" s="8" r="C40">
        <v>0.2</v>
      </c>
    </row>
    <row spans="1:3" r="41">
      <c t="s" s="4" r="A41">
        <v>700</v>
      </c>
      <c t="n" s="7" r="B41">
        <v>-39.1</v>
      </c>
      <c t="n" s="7" r="C41">
        <v>-24.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25"/>
    <col customWidth="1" max="3" min="3" width="14"/>
  </cols>
  <sheetData>
    <row spans="1:3" r="1">
      <c t="s" s="1" r="A1">
        <v>707</v>
      </c>
      <c t="s" s="2" r="B1">
        <v>1</v>
      </c>
    </row>
    <row spans="1:3" r="2">
      <c t="s" s="2" r="B2">
        <v>2</v>
      </c>
      <c t="s" s="2" r="C2">
        <v>23</v>
      </c>
    </row>
    <row spans="1:3" r="3">
      <c t="s" s="4" r="A3">
        <v>708</v>
      </c>
    </row>
    <row spans="1:3" r="4">
      <c t="s" s="3" r="A4">
        <v>709</v>
      </c>
    </row>
    <row spans="1:3" r="5">
      <c t="s" s="4" r="A5">
        <v>710</v>
      </c>
      <c t="n" s="7" r="B5">
        <v>0.1</v>
      </c>
    </row>
    <row spans="1:3" r="6">
      <c t="s" s="4" r="A6">
        <v>711</v>
      </c>
      <c t="s" s="4" r="B6">
        <v>712</v>
      </c>
    </row>
    <row spans="1:3" r="7">
      <c t="s" s="4" r="A7">
        <v>693</v>
      </c>
    </row>
    <row spans="1:3" r="8">
      <c t="s" s="3" r="A8">
        <v>709</v>
      </c>
    </row>
    <row spans="1:3" r="9">
      <c t="s" s="4" r="A9">
        <v>710</v>
      </c>
      <c t="n" s="7" r="B9">
        <v>5.5</v>
      </c>
    </row>
    <row spans="1:3" r="10">
      <c t="s" s="4" r="A10">
        <v>711</v>
      </c>
      <c t="s" s="4" r="B10">
        <v>713</v>
      </c>
    </row>
    <row spans="1:3" r="11">
      <c t="s" s="4" r="A11">
        <v>714</v>
      </c>
    </row>
    <row spans="1:3" r="12">
      <c t="s" s="3" r="A12">
        <v>709</v>
      </c>
    </row>
    <row spans="1:3" r="13">
      <c t="s" s="4" r="A13">
        <v>710</v>
      </c>
      <c t="n" s="7" r="B13">
        <v>30.3</v>
      </c>
    </row>
    <row spans="1:3" r="14">
      <c t="s" s="4" r="A14">
        <v>711</v>
      </c>
      <c t="s" s="4" r="B14">
        <v>715</v>
      </c>
    </row>
    <row spans="1:3" r="15">
      <c t="s" s="4" r="A15">
        <v>28</v>
      </c>
    </row>
    <row spans="1:3" r="16">
      <c t="s" s="3" r="A16">
        <v>709</v>
      </c>
    </row>
    <row spans="1:3" r="17">
      <c t="s" s="4" r="A17">
        <v>716</v>
      </c>
      <c t="n" s="7" r="B17">
        <v>5.6</v>
      </c>
      <c t="n" s="7" r="C17">
        <v>1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717</v>
      </c>
      <c t="s" s="2" r="C1">
        <v>1</v>
      </c>
    </row>
    <row spans="1:4" r="2">
      <c t="s" s="2" r="C2">
        <v>2</v>
      </c>
      <c t="s" s="2" r="D2">
        <v>23</v>
      </c>
    </row>
    <row spans="1:4" r="3">
      <c t="s" s="3" r="A3">
        <v>242</v>
      </c>
    </row>
    <row spans="1:4" r="4">
      <c t="s" s="4" r="A4">
        <v>41</v>
      </c>
      <c t="n" s="9" r="C4">
        <v>0</v>
      </c>
      <c t="n" s="7" r="D4">
        <v>125.7</v>
      </c>
    </row>
    <row spans="1:4" r="5">
      <c t="s" s="3" r="A5">
        <v>45</v>
      </c>
    </row>
    <row spans="1:4" r="6">
      <c t="s" s="4" r="A6">
        <v>718</v>
      </c>
      <c t="n" s="6" r="C6">
        <v>336300000</v>
      </c>
      <c t="n" s="6" r="D6">
        <v>360000000</v>
      </c>
    </row>
    <row spans="1:4" r="7">
      <c t="s" s="4" r="A7">
        <v>719</v>
      </c>
      <c t="s" s="4" r="B7">
        <v>359</v>
      </c>
      <c t="n" s="6" r="C7">
        <v>0</v>
      </c>
      <c t="n" s="6" r="D7">
        <v>6700000</v>
      </c>
    </row>
    <row spans="1:4" r="8">
      <c t="s" s="4" r="A8">
        <v>720</v>
      </c>
      <c t="s" s="4" r="B8">
        <v>420</v>
      </c>
      <c t="n" s="6" r="C8">
        <v>0</v>
      </c>
      <c t="n" s="6" r="D8">
        <v>3200000</v>
      </c>
    </row>
    <row spans="1:4" r="9">
      <c t="s" s="4" r="A9">
        <v>721</v>
      </c>
      <c t="n" s="6" r="C9">
        <v>336300000</v>
      </c>
      <c t="n" s="6" r="D9">
        <v>369900000</v>
      </c>
    </row>
    <row spans="1:4" r="10">
      <c t="s" s="3" r="A10">
        <v>42</v>
      </c>
    </row>
    <row spans="1:4" r="11">
      <c t="s" s="4" r="A11">
        <v>43</v>
      </c>
      <c t="n" s="9" r="C11">
        <v>0</v>
      </c>
      <c t="n" s="10" r="D11">
        <v>0.35</v>
      </c>
    </row>
    <row spans="1:4" r="12">
      <c t="s" s="4" r="A12">
        <v>44</v>
      </c>
      <c t="n" s="9" r="C12">
        <v>0</v>
      </c>
      <c t="n" s="10" r="D12">
        <v>0.34</v>
      </c>
    </row>
    <row spans="1:4" r="13">
      <c t="s" s="4" r="A13">
        <v>722</v>
      </c>
    </row>
    <row spans="1:4" r="14">
      <c t="s" s="3" r="A14">
        <v>723</v>
      </c>
    </row>
    <row spans="1:4" r="15">
      <c t="s" s="4" r="A15">
        <v>724</v>
      </c>
      <c t="n" s="6" r="D15">
        <v>3600000</v>
      </c>
    </row>
    <row spans="1:4" r="16">
      <c t="s" s="4" r="A16">
        <v>725</v>
      </c>
    </row>
    <row spans="1:4" r="17">
      <c t="s" s="3" r="A17">
        <v>723</v>
      </c>
    </row>
    <row spans="1:4" r="18">
      <c t="s" s="4" r="A18">
        <v>724</v>
      </c>
      <c t="n" s="6" r="D18">
        <v>0</v>
      </c>
    </row>
    <row spans="1:4" r="19">
      <c t="n" r="A19"/>
    </row>
    <row spans="1:4" r="20">
      <c t="s" s="4" r="A20">
        <v>359</v>
      </c>
      <c t="s" s="4" r="B20">
        <v>726</v>
      </c>
    </row>
    <row spans="1:4" r="21">
      <c t="s" s="4" r="A21">
        <v>420</v>
      </c>
      <c t="s" s="4" r="B21">
        <v>727</v>
      </c>
    </row>
  </sheetData>
  <mergeCells count="5">
    <mergeCell ref="A1:B2"/>
    <mergeCell ref="C1:D1"/>
    <mergeCell ref="A19:C19"/>
    <mergeCell ref="B20:C20"/>
    <mergeCell ref="B21:C2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28</v>
      </c>
      <c t="s" s="2" r="B1">
        <v>729</v>
      </c>
      <c t="s" s="2" r="C1">
        <v>730</v>
      </c>
      <c t="s" s="2" r="D1">
        <v>2</v>
      </c>
      <c t="s" s="2" r="E1">
        <v>731</v>
      </c>
    </row>
    <row spans="1:5" r="2">
      <c t="s" s="4" r="A2">
        <v>732</v>
      </c>
    </row>
    <row spans="1:5" r="3">
      <c t="s" s="3" r="A3">
        <v>733</v>
      </c>
    </row>
    <row spans="1:5" r="4">
      <c t="s" s="4" r="A4">
        <v>734</v>
      </c>
      <c t="s" s="4" r="B4">
        <v>341</v>
      </c>
      <c t="s" s="4" r="C4">
        <v>735</v>
      </c>
    </row>
    <row spans="1:5" r="5">
      <c t="s" s="4" r="A5">
        <v>736</v>
      </c>
      <c t="n" s="7" r="C5">
        <v>10.7</v>
      </c>
    </row>
    <row spans="1:5" r="6">
      <c t="s" s="4" r="A6">
        <v>737</v>
      </c>
    </row>
    <row spans="1:5" r="7">
      <c t="s" s="3" r="A7">
        <v>733</v>
      </c>
    </row>
    <row spans="1:5" r="8">
      <c t="s" s="4" r="A8">
        <v>738</v>
      </c>
      <c t="n" s="7" r="E8">
        <v>10.1</v>
      </c>
    </row>
    <row spans="1:5" r="9">
      <c t="s" s="4" r="A9">
        <v>739</v>
      </c>
      <c t="s" s="4" r="E9">
        <v>740</v>
      </c>
    </row>
    <row spans="1:5" r="10">
      <c t="s" s="4" r="A10">
        <v>741</v>
      </c>
      <c t="n" s="7" r="D10">
        <v>10.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42</v>
      </c>
      <c t="s" s="2" r="B1">
        <v>329</v>
      </c>
      <c t="s" s="2" r="C1">
        <v>2</v>
      </c>
      <c t="s" s="2" r="D1">
        <v>23</v>
      </c>
      <c t="s" s="2" r="E1">
        <v>66</v>
      </c>
    </row>
    <row spans="1:5" r="2">
      <c t="s" s="3" r="A2">
        <v>324</v>
      </c>
    </row>
    <row spans="1:5" r="3">
      <c t="s" s="4" r="A3">
        <v>31</v>
      </c>
      <c t="n" s="7" r="C3">
        <v>81.5</v>
      </c>
      <c t="n" s="7" r="D3">
        <v>15.8</v>
      </c>
    </row>
    <row spans="1:5" r="4">
      <c t="s" s="4" r="A4">
        <v>348</v>
      </c>
    </row>
    <row spans="1:5" r="5">
      <c t="s" s="3" r="A5">
        <v>324</v>
      </c>
    </row>
    <row spans="1:5" r="6">
      <c t="s" s="4" r="A6">
        <v>349</v>
      </c>
      <c t="n" s="7" r="E6">
        <v>111.2</v>
      </c>
    </row>
    <row spans="1:5" r="7">
      <c t="s" s="4" r="A7">
        <v>743</v>
      </c>
    </row>
    <row spans="1:5" r="8">
      <c t="s" s="3" r="A8">
        <v>324</v>
      </c>
    </row>
    <row spans="1:5" r="9">
      <c t="s" s="4" r="A9">
        <v>31</v>
      </c>
      <c t="n" s="7" r="C9">
        <v>79.40000000000001</v>
      </c>
      <c t="n" s="7" r="D9">
        <v>15.1</v>
      </c>
    </row>
    <row spans="1:5" r="10">
      <c t="s" s="4" r="A10">
        <v>744</v>
      </c>
    </row>
    <row spans="1:5" r="11">
      <c t="s" s="3" r="A11">
        <v>324</v>
      </c>
    </row>
    <row spans="1:5" r="12">
      <c t="s" s="4" r="A12">
        <v>413</v>
      </c>
      <c t="n" s="7" r="B12">
        <v>11570.4</v>
      </c>
    </row>
    <row spans="1:5" r="13">
      <c t="s" s="4" r="A13">
        <v>745</v>
      </c>
      <c t="n" s="8" r="B13">
        <v>9628.6</v>
      </c>
    </row>
    <row spans="1:5" r="14">
      <c t="s" s="4" r="A14">
        <v>746</v>
      </c>
      <c t="n" s="7" r="B14">
        <v>1941.8</v>
      </c>
    </row>
    <row spans="1:5" r="15">
      <c t="s" s="4" r="A15">
        <v>747</v>
      </c>
    </row>
    <row spans="1:5" r="16">
      <c t="s" s="3" r="A16">
        <v>324</v>
      </c>
    </row>
    <row spans="1:5" r="17">
      <c t="s" s="4" r="A17">
        <v>748</v>
      </c>
      <c t="s" s="4" r="B17">
        <v>749</v>
      </c>
    </row>
    <row spans="1:5" r="18">
      <c t="s" s="4" r="A18">
        <v>750</v>
      </c>
    </row>
    <row spans="1:5" r="19">
      <c t="s" s="3" r="A19">
        <v>324</v>
      </c>
    </row>
    <row spans="1:5" r="20">
      <c t="s" s="4" r="A20">
        <v>748</v>
      </c>
      <c t="s" s="4" r="B20">
        <v>751</v>
      </c>
    </row>
    <row spans="1:5" r="21">
      <c t="s" s="4" r="A21">
        <v>752</v>
      </c>
    </row>
    <row spans="1:5" r="22">
      <c t="s" s="3" r="A22">
        <v>324</v>
      </c>
    </row>
    <row spans="1:5" r="23">
      <c t="s" s="4" r="A23">
        <v>753</v>
      </c>
      <c t="n" s="8" r="B23">
        <v>409.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54</v>
      </c>
      <c t="s" s="2" r="B1">
        <v>329</v>
      </c>
      <c t="s" s="2" r="C1">
        <v>2</v>
      </c>
      <c t="s" s="2" r="D1">
        <v>66</v>
      </c>
    </row>
    <row spans="1:4" r="2">
      <c t="s" s="3" r="A2">
        <v>324</v>
      </c>
    </row>
    <row spans="1:4" r="3">
      <c t="s" s="4" r="A3">
        <v>75</v>
      </c>
      <c t="n" s="7" r="C3">
        <v>2192.3</v>
      </c>
      <c t="n" s="7" r="D3">
        <v>2212.7</v>
      </c>
    </row>
    <row spans="1:4" r="4">
      <c t="s" s="4" r="A4">
        <v>755</v>
      </c>
    </row>
    <row spans="1:4" r="5">
      <c t="s" s="3" r="A5">
        <v>324</v>
      </c>
    </row>
    <row spans="1:4" r="6">
      <c t="s" s="4" r="A6">
        <v>431</v>
      </c>
      <c t="s" s="4" r="B6">
        <v>449</v>
      </c>
    </row>
    <row spans="1:4" r="7">
      <c t="s" s="4" r="A7">
        <v>439</v>
      </c>
      <c t="s" s="4" r="B7">
        <v>432</v>
      </c>
    </row>
    <row spans="1:4" r="8">
      <c t="s" s="4" r="A8">
        <v>756</v>
      </c>
    </row>
    <row spans="1:4" r="9">
      <c t="s" s="3" r="A9">
        <v>324</v>
      </c>
    </row>
    <row spans="1:4" r="10">
      <c t="s" s="4" r="A10">
        <v>431</v>
      </c>
      <c t="s" s="4" r="B10">
        <v>757</v>
      </c>
    </row>
    <row spans="1:4" r="11">
      <c t="s" s="4" r="A11">
        <v>439</v>
      </c>
      <c t="s" s="4" r="B11">
        <v>758</v>
      </c>
    </row>
    <row spans="1:4" r="12">
      <c t="s" s="4" r="A12">
        <v>744</v>
      </c>
    </row>
    <row spans="1:4" r="13">
      <c t="s" s="3" r="A13">
        <v>324</v>
      </c>
    </row>
    <row spans="1:4" r="14">
      <c t="s" s="4" r="A14">
        <v>759</v>
      </c>
      <c t="n" s="7" r="B14">
        <v>1118.8</v>
      </c>
    </row>
    <row spans="1:4" r="15">
      <c t="s" s="4" r="A15">
        <v>423</v>
      </c>
      <c t="n" s="8" r="B15">
        <v>838.8</v>
      </c>
    </row>
    <row spans="1:4" r="16">
      <c t="s" s="4" r="A16">
        <v>75</v>
      </c>
      <c t="n" s="8" r="B16">
        <v>4798.3</v>
      </c>
    </row>
    <row spans="1:4" r="17">
      <c t="s" s="4" r="A17">
        <v>760</v>
      </c>
      <c t="n" s="6" r="B17">
        <v>2180</v>
      </c>
    </row>
    <row spans="1:4" r="18">
      <c t="s" s="4" r="A18">
        <v>761</v>
      </c>
      <c t="n" s="8" r="B18">
        <v>4468.2</v>
      </c>
    </row>
    <row spans="1:4" r="19">
      <c t="s" s="4" r="A19">
        <v>762</v>
      </c>
      <c t="n" s="8" r="B19">
        <v>-347.4</v>
      </c>
    </row>
    <row spans="1:4" r="20">
      <c t="s" s="4" r="A20">
        <v>426</v>
      </c>
      <c t="n" s="8" r="B20">
        <v>-1486.3</v>
      </c>
    </row>
    <row spans="1:4" r="21">
      <c t="s" s="4" r="A21">
        <v>427</v>
      </c>
      <c t="n" s="7" r="B21">
        <v>11570.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1</v>
      </c>
      <c t="s" s="2" r="B1">
        <v>152</v>
      </c>
      <c t="s" s="2" r="C1">
        <v>2</v>
      </c>
      <c t="s" s="2" r="D1">
        <v>23</v>
      </c>
    </row>
    <row spans="1:4" r="2">
      <c t="s" s="3" r="A2">
        <v>153</v>
      </c>
    </row>
    <row spans="1:4" r="3">
      <c t="s" s="4" r="A3">
        <v>154</v>
      </c>
      <c t="n" s="11" r="B3">
        <v>0.275</v>
      </c>
      <c t="n" s="11" r="C3">
        <v>0.275</v>
      </c>
      <c t="n" s="10" r="D3">
        <v>0.2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3</v>
      </c>
      <c t="s" s="2" r="B1">
        <v>1</v>
      </c>
    </row>
    <row spans="1:3" r="2">
      <c t="s" s="2" r="B2">
        <v>2</v>
      </c>
      <c t="s" s="2" r="C2">
        <v>23</v>
      </c>
    </row>
    <row spans="1:3" r="3">
      <c t="s" s="3" r="A3">
        <v>324</v>
      </c>
    </row>
    <row spans="1:3" r="4">
      <c t="s" s="4" r="A4">
        <v>764</v>
      </c>
      <c t="n" s="7" r="B4">
        <v>2111.2</v>
      </c>
      <c t="n" s="7" r="C4">
        <v>2185.3</v>
      </c>
    </row>
    <row spans="1:3" r="5">
      <c t="s" s="4" r="A5">
        <v>765</v>
      </c>
      <c t="n" s="8" r="B5">
        <v>-185.9</v>
      </c>
      <c t="n" s="8" r="C5">
        <v>66.2</v>
      </c>
    </row>
    <row spans="1:3" r="6">
      <c t="s" s="4" r="A6">
        <v>766</v>
      </c>
      <c t="n" s="7" r="B6">
        <v>-195.7</v>
      </c>
      <c t="n" s="7" r="C6">
        <v>58.8</v>
      </c>
    </row>
    <row spans="1:3" r="7">
      <c t="s" s="4" r="A7">
        <v>43</v>
      </c>
      <c t="n" s="10" r="B7">
        <v>-0.26</v>
      </c>
      <c t="n" s="10" r="C7">
        <v>0.08</v>
      </c>
    </row>
    <row spans="1:3" r="8">
      <c t="s" s="4" r="A8">
        <v>44</v>
      </c>
      <c t="n" s="10" r="B8">
        <v>-0.26</v>
      </c>
      <c t="n" s="10" r="C8">
        <v>0.0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s="1" r="A1">
        <v>767</v>
      </c>
      <c t="s" s="2" r="B1">
        <v>768</v>
      </c>
    </row>
    <row spans="1:2" r="2">
      <c t="s" s="4" r="A2">
        <v>769</v>
      </c>
    </row>
    <row spans="1:2" r="3">
      <c t="s" s="3" r="A3">
        <v>324</v>
      </c>
    </row>
    <row spans="1:2" r="4">
      <c t="s" s="4" r="A4">
        <v>770</v>
      </c>
      <c t="n" s="9" r="B4">
        <v>1941800000</v>
      </c>
    </row>
    <row spans="1:2" r="5">
      <c t="s" s="4" r="A5">
        <v>771</v>
      </c>
    </row>
    <row spans="1:2" r="6">
      <c t="s" s="3" r="A6">
        <v>324</v>
      </c>
    </row>
    <row spans="1:2" r="7">
      <c t="s" s="4" r="A7">
        <v>772</v>
      </c>
      <c t="n" s="15" r="B7">
        <v>5.5</v>
      </c>
    </row>
    <row spans="1:2" r="8">
      <c t="s" s="4" r="A8">
        <v>773</v>
      </c>
      <c t="n" s="15" r="B8">
        <v>5.95</v>
      </c>
    </row>
    <row spans="1:2" r="9">
      <c t="s" s="4" r="A9">
        <v>774</v>
      </c>
    </row>
    <row spans="1:2" r="10">
      <c t="s" s="3" r="A10">
        <v>324</v>
      </c>
    </row>
    <row spans="1:2" r="11">
      <c t="s" s="4" r="A11">
        <v>773</v>
      </c>
      <c t="n" s="6" r="B11">
        <v>1</v>
      </c>
    </row>
    <row spans="1:2" r="12">
      <c t="s" s="4" r="A12">
        <v>775</v>
      </c>
    </row>
    <row spans="1:2" r="13">
      <c t="s" s="3" r="A13">
        <v>324</v>
      </c>
    </row>
    <row spans="1:2" r="14">
      <c t="s" s="4" r="A14">
        <v>545</v>
      </c>
      <c t="n" s="9" r="B14">
        <v>2000000000</v>
      </c>
    </row>
    <row spans="1:2" r="15">
      <c t="s" s="4" r="A15">
        <v>776</v>
      </c>
      <c t="s" s="4" r="B15">
        <v>440</v>
      </c>
    </row>
    <row spans="1:2" r="16">
      <c t="s" s="4" r="A16">
        <v>770</v>
      </c>
      <c t="n" s="9" r="B16">
        <v>944300000</v>
      </c>
    </row>
    <row spans="1:2" r="17">
      <c t="s" s="4" r="A17">
        <v>777</v>
      </c>
    </row>
    <row spans="1:2" r="18">
      <c t="s" s="3" r="A18">
        <v>324</v>
      </c>
    </row>
    <row spans="1:2" r="19">
      <c t="s" s="4" r="A19">
        <v>545</v>
      </c>
      <c t="n" s="9" r="B19">
        <v>1000000000</v>
      </c>
    </row>
    <row spans="1:2" r="20">
      <c t="s" s="4" r="A20">
        <v>776</v>
      </c>
      <c t="s" s="4" r="B20">
        <v>778</v>
      </c>
    </row>
    <row spans="1:2" r="21">
      <c t="s" s="4" r="A21">
        <v>549</v>
      </c>
      <c t="s" s="4" r="B21">
        <v>550</v>
      </c>
    </row>
    <row spans="1:2" r="22">
      <c t="s" s="4" r="A22">
        <v>770</v>
      </c>
      <c t="n" s="9" r="B22">
        <v>995000000</v>
      </c>
    </row>
    <row spans="1:2" r="23">
      <c t="s" s="4" r="A23">
        <v>779</v>
      </c>
    </row>
    <row spans="1:2" r="24">
      <c t="s" s="3" r="A24">
        <v>324</v>
      </c>
    </row>
    <row spans="1:2" r="25">
      <c t="s" s="4" r="A25">
        <v>776</v>
      </c>
      <c t="s" s="4" r="B25">
        <v>440</v>
      </c>
    </row>
    <row spans="1:2" r="26">
      <c t="s" s="4" r="A26">
        <v>542</v>
      </c>
      <c t="n" s="9" r="B26">
        <v>1500000000</v>
      </c>
    </row>
    <row spans="1:2" r="27">
      <c t="s" s="4" r="A27">
        <v>770</v>
      </c>
      <c t="n" s="6" r="B27">
        <v>0</v>
      </c>
    </row>
    <row spans="1:2" r="28">
      <c t="s" s="4" r="A28">
        <v>780</v>
      </c>
    </row>
    <row spans="1:2" r="29">
      <c t="s" s="3" r="A29">
        <v>324</v>
      </c>
    </row>
    <row spans="1:2" r="30">
      <c t="s" s="4" r="A30">
        <v>781</v>
      </c>
      <c t="n" s="9" r="B30">
        <v>25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0"/>
    <col customWidth="1" max="3" min="3" width="16"/>
  </cols>
  <sheetData>
    <row spans="1:3" r="1">
      <c t="s" s="1" r="A1">
        <v>782</v>
      </c>
      <c t="s" s="2" r="B1">
        <v>783</v>
      </c>
      <c t="s" s="2" r="C1">
        <v>784</v>
      </c>
    </row>
    <row spans="1:3" r="2">
      <c t="s" s="4" r="A2">
        <v>785</v>
      </c>
    </row>
    <row spans="1:3" r="3">
      <c t="s" s="3" r="A3">
        <v>324</v>
      </c>
    </row>
    <row spans="1:3" r="4">
      <c t="s" s="4" r="A4">
        <v>786</v>
      </c>
      <c t="n" s="9" r="C4">
        <v>975000000</v>
      </c>
    </row>
    <row spans="1:3" r="5">
      <c t="s" s="4" r="A5">
        <v>787</v>
      </c>
      <c t="s" s="4" r="B5">
        <v>440</v>
      </c>
    </row>
    <row spans="1:3" r="6">
      <c t="s" s="4" r="A6">
        <v>788</v>
      </c>
    </row>
    <row spans="1:3" r="7">
      <c t="s" s="3" r="A7">
        <v>324</v>
      </c>
    </row>
    <row spans="1:3" r="8">
      <c t="s" s="4" r="A8">
        <v>786</v>
      </c>
      <c t="n" s="6" r="C8">
        <v>100000000</v>
      </c>
    </row>
    <row spans="1:3" r="9">
      <c t="s" s="4" r="A9">
        <v>789</v>
      </c>
    </row>
    <row spans="1:3" r="10">
      <c t="s" s="3" r="A10">
        <v>324</v>
      </c>
    </row>
    <row spans="1:3" r="11">
      <c t="s" s="4" r="A11">
        <v>790</v>
      </c>
      <c t="s" s="4" r="B11">
        <v>407</v>
      </c>
    </row>
    <row spans="1:3" r="12">
      <c t="s" s="4" r="A12">
        <v>791</v>
      </c>
    </row>
    <row spans="1:3" r="13">
      <c t="s" s="3" r="A13">
        <v>324</v>
      </c>
    </row>
    <row spans="1:3" r="14">
      <c t="s" s="4" r="A14">
        <v>545</v>
      </c>
      <c t="n" s="9" r="C14">
        <v>497500000</v>
      </c>
    </row>
    <row spans="1:3" r="15">
      <c t="s" s="4" r="A15">
        <v>792</v>
      </c>
    </row>
    <row spans="1:3" r="16">
      <c t="s" s="3" r="A16">
        <v>324</v>
      </c>
    </row>
    <row spans="1:3" r="17">
      <c t="s" s="4" r="A17">
        <v>790</v>
      </c>
      <c t="s" s="4" r="B17">
        <v>793</v>
      </c>
    </row>
    <row spans="1:3" r="18">
      <c t="s" s="4" r="A18">
        <v>794</v>
      </c>
    </row>
    <row spans="1:3" r="19">
      <c t="s" s="3" r="A19">
        <v>324</v>
      </c>
    </row>
    <row spans="1:3" r="20">
      <c t="s" s="4" r="A20">
        <v>553</v>
      </c>
      <c t="n" s="16" r="B20">
        <v>661.7</v>
      </c>
    </row>
    <row spans="1:3" r="21">
      <c t="s" s="4" r="A21">
        <v>795</v>
      </c>
    </row>
    <row spans="1:3" r="22">
      <c t="s" s="3" r="A22">
        <v>324</v>
      </c>
    </row>
    <row spans="1:3" r="23">
      <c t="s" s="4" r="A23">
        <v>553</v>
      </c>
      <c t="n" s="16" r="B23">
        <v>324.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s="1" r="A1">
        <v>796</v>
      </c>
      <c t="s" s="2" r="B1">
        <v>784</v>
      </c>
      <c t="s" s="2" r="C1">
        <v>797</v>
      </c>
    </row>
    <row spans="1:3" r="2">
      <c t="s" s="4" r="A2">
        <v>798</v>
      </c>
    </row>
    <row spans="1:3" r="3">
      <c t="s" s="3" r="A3">
        <v>324</v>
      </c>
    </row>
    <row spans="1:3" r="4">
      <c t="s" s="4" r="A4">
        <v>413</v>
      </c>
      <c t="n" s="9" r="B4">
        <v>510</v>
      </c>
      <c t="n" s="17" r="C4">
        <v>42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799</v>
      </c>
      <c t="s" s="2" r="B1">
        <v>800</v>
      </c>
      <c t="s" s="2" r="C1">
        <v>1</v>
      </c>
      <c t="s" s="2" r="D1">
        <v>458</v>
      </c>
    </row>
    <row spans="1:4" r="2">
      <c t="s" s="2" r="B2">
        <v>801</v>
      </c>
      <c t="s" s="2" r="C2">
        <v>2</v>
      </c>
      <c t="s" s="2" r="D2">
        <v>462</v>
      </c>
    </row>
    <row spans="1:4" r="3">
      <c t="s" s="3" r="A3">
        <v>324</v>
      </c>
    </row>
    <row spans="1:4" r="4">
      <c t="s" s="4" r="A4">
        <v>802</v>
      </c>
      <c t="n" s="7" r="C4">
        <v>13.5</v>
      </c>
    </row>
    <row spans="1:4" r="5">
      <c t="s" s="4" r="A5">
        <v>803</v>
      </c>
    </row>
    <row spans="1:4" r="6">
      <c t="s" s="3" r="A6">
        <v>324</v>
      </c>
    </row>
    <row spans="1:4" r="7">
      <c t="s" s="4" r="A7">
        <v>802</v>
      </c>
      <c t="n" s="9" r="B7">
        <v>8</v>
      </c>
    </row>
    <row spans="1:4" r="8">
      <c t="s" s="4" r="A8">
        <v>804</v>
      </c>
    </row>
    <row spans="1:4" r="9">
      <c t="s" s="3" r="A9">
        <v>324</v>
      </c>
    </row>
    <row spans="1:4" r="10">
      <c t="s" s="4" r="A10">
        <v>802</v>
      </c>
      <c t="n" s="9" r="D10">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5</v>
      </c>
      <c t="s" s="2" r="B1">
        <v>1</v>
      </c>
    </row>
    <row spans="1:3" r="2">
      <c t="s" s="2" r="B2">
        <v>2</v>
      </c>
      <c t="s" s="2" r="C2">
        <v>23</v>
      </c>
    </row>
    <row spans="1:3" r="3">
      <c t="s" s="3" r="A3">
        <v>156</v>
      </c>
    </row>
    <row spans="1:3" r="4">
      <c t="s" s="4" r="A4">
        <v>38</v>
      </c>
      <c t="n" s="7" r="B4">
        <v>9.800000000000001</v>
      </c>
      <c t="n" s="7" r="C4">
        <v>133.1</v>
      </c>
    </row>
    <row spans="1:3" r="5">
      <c t="s" s="3" r="A5">
        <v>157</v>
      </c>
    </row>
    <row spans="1:3" r="6">
      <c t="s" s="4" r="A6">
        <v>158</v>
      </c>
      <c t="n" s="8" r="B6">
        <v>59.9</v>
      </c>
      <c t="n" s="8" r="C6">
        <v>57.5</v>
      </c>
    </row>
    <row spans="1:3" r="7">
      <c t="s" s="4" r="A7">
        <v>32</v>
      </c>
      <c t="n" s="6" r="B7">
        <v>0</v>
      </c>
      <c t="n" s="8" r="C7">
        <v>5.5</v>
      </c>
    </row>
    <row spans="1:3" r="8">
      <c t="s" s="4" r="A8">
        <v>72</v>
      </c>
      <c t="n" s="8" r="B8">
        <v>-6.9</v>
      </c>
      <c t="n" s="8" r="C8">
        <v>-97.40000000000001</v>
      </c>
    </row>
    <row spans="1:3" r="9">
      <c t="s" s="4" r="A9">
        <v>159</v>
      </c>
      <c t="n" s="8" r="B9">
        <v>2.5</v>
      </c>
      <c t="n" s="8" r="C9">
        <v>0.8</v>
      </c>
    </row>
    <row spans="1:3" r="10">
      <c t="s" s="4" r="A10">
        <v>160</v>
      </c>
      <c t="n" s="8" r="B10">
        <v>6.5</v>
      </c>
      <c t="n" s="8" r="C10">
        <v>3.1</v>
      </c>
    </row>
    <row spans="1:3" r="11">
      <c t="s" s="4" r="A11">
        <v>161</v>
      </c>
      <c t="n" s="8" r="B11">
        <v>3.1</v>
      </c>
      <c t="n" s="8" r="C11">
        <v>9.5</v>
      </c>
    </row>
    <row spans="1:3" r="12">
      <c t="s" s="4" r="A12">
        <v>162</v>
      </c>
      <c t="n" s="8" r="B12">
        <v>6.2</v>
      </c>
      <c t="n" s="8" r="C12">
        <v>7.4</v>
      </c>
    </row>
    <row spans="1:3" r="13">
      <c t="s" s="3" r="A13">
        <v>163</v>
      </c>
    </row>
    <row spans="1:3" r="14">
      <c t="s" s="4" r="A14">
        <v>164</v>
      </c>
      <c t="n" s="8" r="B14">
        <v>-86.90000000000001</v>
      </c>
      <c t="n" s="8" r="C14">
        <v>-104.7</v>
      </c>
    </row>
    <row spans="1:3" r="15">
      <c t="s" s="4" r="A15">
        <v>70</v>
      </c>
      <c t="n" s="8" r="B15">
        <v>-48.7</v>
      </c>
      <c t="n" s="8" r="C15">
        <v>-34.1</v>
      </c>
    </row>
    <row spans="1:3" r="16">
      <c t="s" s="4" r="A16">
        <v>71</v>
      </c>
      <c t="n" s="8" r="B16">
        <v>-6.1</v>
      </c>
      <c t="n" s="8" r="C16">
        <v>11.9</v>
      </c>
    </row>
    <row spans="1:3" r="17">
      <c t="s" s="4" r="A17">
        <v>80</v>
      </c>
      <c t="n" s="8" r="B17">
        <v>60.2</v>
      </c>
      <c t="n" s="8" r="C17">
        <v>43.3</v>
      </c>
    </row>
    <row spans="1:3" r="18">
      <c t="s" s="4" r="A18">
        <v>81</v>
      </c>
      <c t="n" s="8" r="B18">
        <v>4.6</v>
      </c>
      <c t="n" s="8" r="C18">
        <v>44.5</v>
      </c>
    </row>
    <row spans="1:3" r="19">
      <c t="s" s="4" r="A19">
        <v>165</v>
      </c>
      <c t="n" s="8" r="B19">
        <v>-18.7</v>
      </c>
      <c t="n" s="8" r="C19">
        <v>-10.2</v>
      </c>
    </row>
    <row spans="1:3" r="20">
      <c t="s" s="4" r="A20">
        <v>77</v>
      </c>
      <c t="n" s="8" r="B20">
        <v>5.5</v>
      </c>
      <c t="n" s="8" r="C20">
        <v>2.8</v>
      </c>
    </row>
    <row spans="1:3" r="21">
      <c t="s" s="4" r="A21">
        <v>87</v>
      </c>
      <c t="n" s="6" r="B21">
        <v>-6</v>
      </c>
      <c t="n" s="8" r="C21">
        <v>43.7</v>
      </c>
    </row>
    <row spans="1:3" r="22">
      <c t="s" s="4" r="A22">
        <v>166</v>
      </c>
      <c t="n" s="6" r="B22">
        <v>-15</v>
      </c>
      <c t="n" s="8" r="C22">
        <v>116.7</v>
      </c>
    </row>
    <row spans="1:3" r="23">
      <c t="s" s="3" r="A23">
        <v>167</v>
      </c>
    </row>
    <row spans="1:3" r="24">
      <c t="s" s="4" r="A24">
        <v>168</v>
      </c>
      <c t="n" s="8" r="B24">
        <v>-86.8</v>
      </c>
      <c t="n" s="8" r="C24">
        <v>-42.6</v>
      </c>
    </row>
    <row spans="1:3" r="25">
      <c t="s" s="4" r="A25">
        <v>169</v>
      </c>
      <c t="n" s="6" r="B25">
        <v>-25</v>
      </c>
      <c t="n" s="6" r="C25">
        <v>0</v>
      </c>
    </row>
    <row spans="1:3" r="26">
      <c t="s" s="4" r="A26">
        <v>170</v>
      </c>
      <c t="n" s="6" r="B26">
        <v>0</v>
      </c>
      <c t="n" s="8" r="C26">
        <v>0.1</v>
      </c>
    </row>
    <row spans="1:3" r="27">
      <c t="s" s="4" r="A27">
        <v>171</v>
      </c>
      <c t="n" s="8" r="B27">
        <v>-111.8</v>
      </c>
      <c t="n" s="8" r="C27">
        <v>-42.5</v>
      </c>
    </row>
    <row spans="1:3" r="28">
      <c t="s" s="3" r="A28">
        <v>172</v>
      </c>
    </row>
    <row spans="1:3" r="29">
      <c t="s" s="4" r="A29">
        <v>173</v>
      </c>
      <c t="n" s="8" r="B29">
        <v>3.2</v>
      </c>
      <c t="n" s="8" r="C29">
        <v>9.199999999999999</v>
      </c>
    </row>
    <row spans="1:3" r="30">
      <c t="s" s="4" r="A30">
        <v>174</v>
      </c>
      <c t="n" s="8" r="B30">
        <v>-3.2</v>
      </c>
      <c t="n" s="8" r="C30">
        <v>-5.9</v>
      </c>
    </row>
    <row spans="1:3" r="31">
      <c t="s" s="4" r="A31">
        <v>175</v>
      </c>
      <c t="n" s="8" r="B31">
        <v>-4.8</v>
      </c>
      <c t="n" s="8" r="C31">
        <v>10.7</v>
      </c>
    </row>
    <row spans="1:3" r="32">
      <c t="s" s="4" r="A32">
        <v>176</v>
      </c>
      <c t="n" s="6" r="B32">
        <v>355</v>
      </c>
      <c t="n" s="6" r="C32">
        <v>195</v>
      </c>
    </row>
    <row spans="1:3" r="33">
      <c t="s" s="4" r="A33">
        <v>177</v>
      </c>
      <c t="n" s="6" r="B33">
        <v>-70</v>
      </c>
      <c t="n" s="6" r="C33">
        <v>-50</v>
      </c>
    </row>
    <row spans="1:3" r="34">
      <c t="s" s="4" r="A34">
        <v>178</v>
      </c>
      <c t="n" s="8" r="B34">
        <v>-27.9</v>
      </c>
      <c t="n" s="6" r="C34">
        <v>0</v>
      </c>
    </row>
    <row spans="1:3" r="35">
      <c t="s" s="4" r="A35">
        <v>179</v>
      </c>
      <c t="n" s="8" r="B35">
        <v>-92.40000000000001</v>
      </c>
      <c t="n" s="6" r="C35">
        <v>0</v>
      </c>
    </row>
    <row spans="1:3" r="36">
      <c t="s" s="4" r="A36">
        <v>180</v>
      </c>
      <c t="n" s="8" r="B36">
        <v>6.1</v>
      </c>
      <c t="n" s="8" r="C36">
        <v>9.800000000000001</v>
      </c>
    </row>
    <row spans="1:3" r="37">
      <c t="s" s="4" r="A37">
        <v>181</v>
      </c>
      <c t="n" s="8" r="B37">
        <v>-36.3</v>
      </c>
      <c t="n" s="8" r="C37">
        <v>-155.7</v>
      </c>
    </row>
    <row spans="1:3" r="38">
      <c t="s" s="4" r="A38">
        <v>182</v>
      </c>
      <c t="n" s="8" r="B38">
        <v>1.7</v>
      </c>
      <c t="n" s="8" r="C38">
        <v>1.9</v>
      </c>
    </row>
    <row spans="1:3" r="39">
      <c t="s" s="4" r="A39">
        <v>183</v>
      </c>
      <c t="n" s="6" r="B39">
        <v>0</v>
      </c>
      <c t="n" s="8" r="C39">
        <v>-2.9</v>
      </c>
    </row>
    <row spans="1:3" r="40">
      <c t="s" s="4" r="A40">
        <v>184</v>
      </c>
      <c t="n" s="6" r="B40">
        <v>0</v>
      </c>
      <c t="n" s="8" r="C40">
        <v>-5.5</v>
      </c>
    </row>
    <row spans="1:3" r="41">
      <c t="s" s="4" r="A41">
        <v>185</v>
      </c>
      <c t="n" s="8" r="B41">
        <v>131.4</v>
      </c>
      <c t="n" s="8" r="C41">
        <v>6.6</v>
      </c>
    </row>
    <row spans="1:3" r="42">
      <c t="s" s="4" r="A42">
        <v>186</v>
      </c>
      <c t="n" s="6" r="B42">
        <v>1</v>
      </c>
      <c t="n" s="8" r="C42">
        <v>-6.1</v>
      </c>
    </row>
    <row spans="1:3" r="43">
      <c t="s" s="4" r="A43">
        <v>187</v>
      </c>
      <c t="n" s="8" r="B43">
        <v>5.6</v>
      </c>
      <c t="n" s="8" r="C43">
        <v>74.7</v>
      </c>
    </row>
    <row spans="1:3" r="44">
      <c t="s" s="4" r="A44">
        <v>188</v>
      </c>
      <c t="n" s="8" r="B44">
        <v>372.4</v>
      </c>
      <c t="n" s="8" r="C44">
        <v>341.3</v>
      </c>
    </row>
    <row spans="1:3" r="45">
      <c t="s" s="4" r="A45">
        <v>189</v>
      </c>
      <c t="n" s="6" r="B45">
        <v>378</v>
      </c>
      <c t="n" s="6" r="C45">
        <v>416</v>
      </c>
    </row>
    <row spans="1:3" r="46">
      <c t="s" s="3" r="A46">
        <v>190</v>
      </c>
    </row>
    <row spans="1:3" r="47">
      <c t="s" s="4" r="A47">
        <v>191</v>
      </c>
      <c t="n" s="8" r="B47">
        <v>35.3</v>
      </c>
      <c t="n" s="8" r="C47">
        <v>12.8</v>
      </c>
    </row>
    <row spans="1:3" r="48">
      <c t="s" s="4" r="A48">
        <v>192</v>
      </c>
      <c t="n" s="8" r="B48">
        <v>15.2</v>
      </c>
      <c t="n" s="8" r="C48">
        <v>36.8</v>
      </c>
    </row>
    <row spans="1:3" r="49">
      <c t="s" s="3" r="A49">
        <v>193</v>
      </c>
    </row>
    <row spans="1:3" r="50">
      <c t="s" s="4" r="A50">
        <v>194</v>
      </c>
      <c t="n" s="8" r="B50">
        <v>59.4</v>
      </c>
      <c t="n" s="8" r="C50">
        <v>25.6</v>
      </c>
    </row>
    <row spans="1:3" r="51">
      <c t="s" s="4" r="A51">
        <v>195</v>
      </c>
    </row>
    <row spans="1:3" r="52">
      <c t="s" s="3" r="A52">
        <v>193</v>
      </c>
    </row>
    <row spans="1:3" r="53">
      <c t="s" s="4" r="A53">
        <v>196</v>
      </c>
      <c t="n" s="9" r="B53">
        <v>0</v>
      </c>
      <c t="n" s="7" r="C53">
        <v>13.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DESCRIPTION OF BUSINESS</vt:lpstr>
      <vt:lpstr>SUMMARY OF SIGNIFICANT ACCOUNTI</vt:lpstr>
      <vt:lpstr>SEGMENT REPORTING</vt:lpstr>
      <vt:lpstr>BUSINESS COMBINATIONS</vt:lpstr>
      <vt:lpstr>ACQUISTION-RELATED COSTS</vt:lpstr>
      <vt:lpstr>RESTRUCTURING COSTS</vt:lpstr>
      <vt:lpstr>INVENTORIES</vt:lpstr>
      <vt:lpstr>GOODWILL AND OTHER INTANGIBLE A</vt:lpstr>
      <vt:lpstr>DEBT</vt:lpstr>
      <vt:lpstr>INTEREST EXPENSE, NET</vt:lpstr>
      <vt:lpstr>EMPLOYEE BENEFIT PLANS</vt:lpstr>
      <vt:lpstr>FAIR VALUE MEASUREMENT</vt:lpstr>
      <vt:lpstr>DERIVATIVE INSTRUMENTS</vt:lpstr>
      <vt:lpstr>EQUITY</vt:lpstr>
      <vt:lpstr>SHARE-BASED COMPENSATION PLANS</vt:lpstr>
      <vt:lpstr>NET INCOME ATTRIBUTABLE TO COTY</vt:lpstr>
      <vt:lpstr>COMMITMENTS AND CONTINGENCIES</vt:lpstr>
      <vt:lpstr>SUBSEQUENT EVENTS</vt:lpstr>
      <vt:lpstr>SUMMARY OF SIGNIFICANT ACCOUN28</vt:lpstr>
      <vt:lpstr>SEGMENT REPORTING (Tables)</vt:lpstr>
      <vt:lpstr>BUSINESS COMBINATIONS (Tables)</vt:lpstr>
      <vt:lpstr>RESTRUCTURING COSTS (Tables)</vt:lpstr>
      <vt:lpstr>INVENTORIES (Tables)</vt:lpstr>
      <vt:lpstr>GOODWILL AND OTHER INTANGIBLE33</vt:lpstr>
      <vt:lpstr>DEBT (Tables)</vt:lpstr>
      <vt:lpstr>INTEREST EXPENSE, NET (Tables)</vt:lpstr>
      <vt:lpstr>EMPLOYEE BENEFIT PLANS (Tables)</vt:lpstr>
      <vt:lpstr>FAIR VALUE MEASUREMENT (Tables)</vt:lpstr>
      <vt:lpstr>DERIVATIVE INSTRUMENTS (Tables)</vt:lpstr>
      <vt:lpstr>EQUITY (Tables)</vt:lpstr>
      <vt:lpstr>NET INCOME ATTRIBUTABLE TO CO40</vt:lpstr>
      <vt:lpstr>SUBSEQUENT EVENTS (Tables)</vt:lpstr>
      <vt:lpstr>DESCRIPTION OF BUSINESS - Narra</vt:lpstr>
      <vt:lpstr>SUMMARY OF SIGNIFICANT ACCOUN43</vt:lpstr>
      <vt:lpstr>SUMMARY OF SIGNIFICANT ACCOUN44</vt:lpstr>
      <vt:lpstr>SUMMARY OF SIGNIFICANT ACCOUN45</vt:lpstr>
      <vt:lpstr>SEGMENT REPORTING - Reporting S</vt:lpstr>
      <vt:lpstr>SEGMENT REPORTING - Reportable </vt:lpstr>
      <vt:lpstr>BUSINESS COMBINATIONS -Narrativ</vt:lpstr>
      <vt:lpstr>BUSINESS COMBINATIONS -Schedule</vt:lpstr>
      <vt:lpstr>ACQUISITION-RELATED COSTS (Deta</vt:lpstr>
      <vt:lpstr>RESTRUCTURING COSTS - Restructu</vt:lpstr>
      <vt:lpstr>RESTRUCTURING COSTS - Narrative</vt:lpstr>
      <vt:lpstr>RESTRUCTURING COSTS - Related l</vt:lpstr>
      <vt:lpstr>INVENTORIES (Details)</vt:lpstr>
      <vt:lpstr>GOODWILL AND OTHER INTANGIBLE55</vt:lpstr>
      <vt:lpstr>GOODWILL AND OTHER INTANGIBLE56</vt:lpstr>
      <vt:lpstr>GOODWILL AND OTHER INTANGIBLE57</vt:lpstr>
      <vt:lpstr>GOODWILL AND OTHER INTANGIBLE58</vt:lpstr>
      <vt:lpstr>DEBT - Schedule of debt (Detail</vt:lpstr>
      <vt:lpstr>DEBT - Narrative (Details)</vt:lpstr>
      <vt:lpstr>INTEREST EXPENSE, NET (Details)</vt:lpstr>
      <vt:lpstr>EMPLOYEE BENEFIT PLANS - Schedu</vt:lpstr>
      <vt:lpstr>EMPLOYEE BENEFIT PLANS - Narrat</vt:lpstr>
      <vt:lpstr>FAIR VALUE MEASUREMENT - Schedu</vt:lpstr>
      <vt:lpstr>FAIR VALUE MEASUREMENT - Sche65</vt:lpstr>
      <vt:lpstr>DERIVATIVE INSTRUMENTS - Narrat</vt:lpstr>
      <vt:lpstr>DERIVATIVE INSTRUMENTS - Fair V</vt:lpstr>
      <vt:lpstr>DERIVATIVE INSTRUMENTS - Gross </vt:lpstr>
      <vt:lpstr>DERIVATIVE INSTRUMENTS - Gros69</vt:lpstr>
      <vt:lpstr>DERIVATIVE INSTRUMENTS - Gains </vt:lpstr>
      <vt:lpstr>DERIVATIVE INSTRUMENTS - Amount</vt:lpstr>
      <vt:lpstr>DERIVATIVE INSTRUMENTS - Amou72</vt:lpstr>
      <vt:lpstr>EQUITY - Narrative (Details)</vt:lpstr>
      <vt:lpstr>EQUITY - Accumulated Other Comp</vt:lpstr>
      <vt:lpstr>SHARE-BASED COMPENSATION PLANS </vt:lpstr>
      <vt:lpstr>NET INCOME ATTRIBUTABLE TO CO76</vt:lpstr>
      <vt:lpstr>COMMITMENTS AND CONTINGENCIES -</vt:lpstr>
      <vt:lpstr>SUBSEQUENT EVENTS - P&amp;G Beauty </vt:lpstr>
      <vt:lpstr>SUBSEQUENT EVENTS - Schedule of</vt:lpstr>
      <vt:lpstr>SUBSEQUENT EVENTS - Schedule 80</vt:lpstr>
      <vt:lpstr>SUBSEQUENT EVENTS - Galleria Cr</vt:lpstr>
      <vt:lpstr>SUBSEQUENT EVENTS - Incremental</vt:lpstr>
      <vt:lpstr>SUBSEQUENT EVENTS - Acquisition</vt:lpstr>
      <vt:lpstr>SUBSEQUENT EVENTS - U.S. Del L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38:28Z</dcterms:created>
  <dcterms:modified xmlns:dcterms="http://purl.org/dc/terms/" xmlns:xsi="http://www.w3.org/2001/XMLSchema-instance" xsi:type="dcterms:W3CDTF">2016-11-09T16:38:28Z</dcterms:modified>
  <dc:title xmlns:dc="http://purl.org/dc/elements/1.1/">Untitled</dc:title>
  <dc:description xmlns:dc="http://purl.org/dc/elements/1.1/"/>
  <dc:subject xmlns:dc="http://purl.org/dc/elements/1.1/"/>
  <cp:keywords/>
  <cp:category/>
</cp:coreProperties>
</file>